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Leases Receivabl" sheetId="11" state="visible" r:id="rId11"/>
    <sheet xmlns:r="http://schemas.openxmlformats.org/officeDocument/2006/relationships" name="Note 4 - Derivatives" sheetId="12" state="visible" r:id="rId12"/>
    <sheet xmlns:r="http://schemas.openxmlformats.org/officeDocument/2006/relationships" name="Note 5 - Earnings Per Share" sheetId="13" state="visible" r:id="rId13"/>
    <sheet xmlns:r="http://schemas.openxmlformats.org/officeDocument/2006/relationships" name="Note 6 - Fair Value" sheetId="14" state="visible" r:id="rId14"/>
    <sheet xmlns:r="http://schemas.openxmlformats.org/officeDocument/2006/relationships" name="Note 7 - Business Segment Infor" sheetId="15" state="visible" r:id="rId15"/>
    <sheet xmlns:r="http://schemas.openxmlformats.org/officeDocument/2006/relationships" name="Note 8 - Regulatory Capital Req" sheetId="16" state="visible" r:id="rId16"/>
    <sheet xmlns:r="http://schemas.openxmlformats.org/officeDocument/2006/relationships" name="Note 9 - Revenue Recognition" sheetId="17" state="visible" r:id="rId17"/>
    <sheet xmlns:r="http://schemas.openxmlformats.org/officeDocument/2006/relationships" name="Note 10 - Mergers and Acquisiti" sheetId="18" state="visible" r:id="rId18"/>
    <sheet xmlns:r="http://schemas.openxmlformats.org/officeDocument/2006/relationships" name="Note 1 - Summary of Significa19" sheetId="19" state="visible" r:id="rId19"/>
    <sheet xmlns:r="http://schemas.openxmlformats.org/officeDocument/2006/relationships" name="Note 2 - Investment Securities " sheetId="20" state="visible" r:id="rId20"/>
    <sheet xmlns:r="http://schemas.openxmlformats.org/officeDocument/2006/relationships" name="Note 3 - Loans Leases Receiva21" sheetId="21" state="visible" r:id="rId21"/>
    <sheet xmlns:r="http://schemas.openxmlformats.org/officeDocument/2006/relationships" name="Note 4 - Derivatives and Hedgin" sheetId="22" state="visible" r:id="rId22"/>
    <sheet xmlns:r="http://schemas.openxmlformats.org/officeDocument/2006/relationships" name="Note 5 - Earnings Per Share (Ta" sheetId="23" state="visible" r:id="rId23"/>
    <sheet xmlns:r="http://schemas.openxmlformats.org/officeDocument/2006/relationships" name="Note 6 - Fair Value (Tables)" sheetId="24" state="visible" r:id="rId24"/>
    <sheet xmlns:r="http://schemas.openxmlformats.org/officeDocument/2006/relationships" name="Note 7 - Business Segment Inf25" sheetId="25" state="visible" r:id="rId25"/>
    <sheet xmlns:r="http://schemas.openxmlformats.org/officeDocument/2006/relationships" name="Note 8 - Regulatory Capital R26" sheetId="26" state="visible" r:id="rId26"/>
    <sheet xmlns:r="http://schemas.openxmlformats.org/officeDocument/2006/relationships" name="Note 1 - Nature of Business and"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2 - Investment Securitie31" sheetId="31" state="visible" r:id="rId31"/>
    <sheet xmlns:r="http://schemas.openxmlformats.org/officeDocument/2006/relationships" name="Note 2 - Investment Securitie32" sheetId="32" state="visible" r:id="rId32"/>
    <sheet xmlns:r="http://schemas.openxmlformats.org/officeDocument/2006/relationships" name="Note 3 - Loans Leases Receiva33" sheetId="33" state="visible" r:id="rId33"/>
    <sheet xmlns:r="http://schemas.openxmlformats.org/officeDocument/2006/relationships" name="Note 3 - Loans Leases Receiva34" sheetId="34" state="visible" r:id="rId34"/>
    <sheet xmlns:r="http://schemas.openxmlformats.org/officeDocument/2006/relationships" name="Note 3 - Loans Leases Receiva35" sheetId="35" state="visible" r:id="rId35"/>
    <sheet xmlns:r="http://schemas.openxmlformats.org/officeDocument/2006/relationships" name="Note 3 - Loans Leases Receiva36" sheetId="36" state="visible" r:id="rId36"/>
    <sheet xmlns:r="http://schemas.openxmlformats.org/officeDocument/2006/relationships" name="Note 3 - Loans Leases Receiva37" sheetId="37" state="visible" r:id="rId37"/>
    <sheet xmlns:r="http://schemas.openxmlformats.org/officeDocument/2006/relationships" name="Note 3 - Loans Leases Receiva38" sheetId="38" state="visible" r:id="rId38"/>
    <sheet xmlns:r="http://schemas.openxmlformats.org/officeDocument/2006/relationships" name="Note 3 - Loans Leases Receiva39" sheetId="39" state="visible" r:id="rId39"/>
    <sheet xmlns:r="http://schemas.openxmlformats.org/officeDocument/2006/relationships" name="Note 3 - Loans Leases Receiva40" sheetId="40" state="visible" r:id="rId40"/>
    <sheet xmlns:r="http://schemas.openxmlformats.org/officeDocument/2006/relationships" name="Note 3 - Loans Leases Receiva41" sheetId="41" state="visible" r:id="rId41"/>
    <sheet xmlns:r="http://schemas.openxmlformats.org/officeDocument/2006/relationships" name="Note 3 - Loans Leases Receiva42" sheetId="42" state="visible" r:id="rId42"/>
    <sheet xmlns:r="http://schemas.openxmlformats.org/officeDocument/2006/relationships" name="Note 4 - Derivatives and Hedg43" sheetId="43" state="visible" r:id="rId43"/>
    <sheet xmlns:r="http://schemas.openxmlformats.org/officeDocument/2006/relationships" name="Note 4 - Derivatives and Hedg44" sheetId="44" state="visible" r:id="rId44"/>
    <sheet xmlns:r="http://schemas.openxmlformats.org/officeDocument/2006/relationships" name="Note 4 - Derivatives and Hedg45" sheetId="45" state="visible" r:id="rId45"/>
    <sheet xmlns:r="http://schemas.openxmlformats.org/officeDocument/2006/relationships" name="Note 5 - Earnings Per Share - B" sheetId="46" state="visible" r:id="rId46"/>
    <sheet xmlns:r="http://schemas.openxmlformats.org/officeDocument/2006/relationships" name="Note 6 - Fair Value - Assets Me" sheetId="47" state="visible" r:id="rId47"/>
    <sheet xmlns:r="http://schemas.openxmlformats.org/officeDocument/2006/relationships" name="Note 6 - Fair Value - Quantitat" sheetId="48" state="visible" r:id="rId48"/>
    <sheet xmlns:r="http://schemas.openxmlformats.org/officeDocument/2006/relationships" name="Note 6 - Fair Value - Carrying " sheetId="49" state="visible" r:id="rId49"/>
    <sheet xmlns:r="http://schemas.openxmlformats.org/officeDocument/2006/relationships" name="Note 7 - Business Segment Inf50" sheetId="50" state="visible" r:id="rId50"/>
    <sheet xmlns:r="http://schemas.openxmlformats.org/officeDocument/2006/relationships" name="Note 7 - Business Segment Inf51" sheetId="51" state="visible" r:id="rId51"/>
    <sheet xmlns:r="http://schemas.openxmlformats.org/officeDocument/2006/relationships" name="Note 8 - Regulatory Capital R52" sheetId="52" state="visible" r:id="rId52"/>
    <sheet xmlns:r="http://schemas.openxmlformats.org/officeDocument/2006/relationships" name="Note 8 - Regulatory Capital R53" sheetId="53" state="visible" r:id="rId53"/>
    <sheet xmlns:r="http://schemas.openxmlformats.org/officeDocument/2006/relationships" name="Note 9 - Revenue Recognition (D" sheetId="54" state="visible" r:id="rId54"/>
    <sheet xmlns:r="http://schemas.openxmlformats.org/officeDocument/2006/relationships" name="Note 10 - Mergers and Acquisi55" sheetId="55" state="visible" r:id="rId55"/>
  </sheets>
  <definedNames/>
  <calcPr calcId="124519" fullCalcOnLoad="1"/>
</workbook>
</file>

<file path=xl/sharedStrings.xml><?xml version="1.0" encoding="utf-8"?>
<sst xmlns="http://schemas.openxmlformats.org/spreadsheetml/2006/main" uniqueCount="862">
  <si>
    <t>Document and Entity Information - shares</t>
  </si>
  <si>
    <t>6 Months Ended</t>
  </si>
  <si>
    <t>Jun. 30, 2018</t>
  </si>
  <si>
    <t>Aug. 01, 2018</t>
  </si>
  <si>
    <t>Entity Registrant Name</t>
  </si>
  <si>
    <t>QCR HOLDINGS INC</t>
  </si>
  <si>
    <t>Entity Central Index Key</t>
  </si>
  <si>
    <t>Document Type</t>
  </si>
  <si>
    <t>10-Q</t>
  </si>
  <si>
    <t>Document Period End Date</t>
  </si>
  <si>
    <t>Jun. 30,
		2018</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 (in shares)</t>
  </si>
  <si>
    <t>Document Fiscal Year Focus</t>
  </si>
  <si>
    <t>Document Fiscal Period Focus</t>
  </si>
  <si>
    <t>Q2</t>
  </si>
  <si>
    <t>Entity Well-known Seasoned Issuer</t>
  </si>
  <si>
    <t>Consolidated Balance Sheets - USD ($)</t>
  </si>
  <si>
    <t>Dec. 31, 2017</t>
  </si>
  <si>
    <t>Statement of Financial Position [Abstract]</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Liabilities and Stockholders' Equity</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Common stock, $1 par value; shares authorized 20,000,000 June 2018 - 13,973,940 shares issued and outstanding December 2017 - 13,918,168 shares issued and outstanding</t>
  </si>
  <si>
    <t>Additional paid-in capital</t>
  </si>
  <si>
    <t>Retained earnings</t>
  </si>
  <si>
    <t>Accumulated other comprehensive loss:</t>
  </si>
  <si>
    <t>Securities available for sale</t>
  </si>
  <si>
    <t>Derivatives</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3 Months Ended</t>
  </si>
  <si>
    <t>Jun. 30, 2017</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Securities gains, net</t>
  </si>
  <si>
    <t>Earnings on bank-owned life insurance</t>
  </si>
  <si>
    <t>Other</t>
  </si>
  <si>
    <t>Total noninterest income</t>
  </si>
  <si>
    <t>Noninterest expenses:</t>
  </si>
  <si>
    <t>Salaries and employee benefits</t>
  </si>
  <si>
    <t>Occupancy and equipment expense</t>
  </si>
  <si>
    <t>Professional and data processing fees</t>
  </si>
  <si>
    <t>Acquisition costs</t>
  </si>
  <si>
    <t>Post-acquisition compensation, transition and integration costs</t>
  </si>
  <si>
    <t>FDIC insurance, other insurance and regulatory fees</t>
  </si>
  <si>
    <t>Loan/lease expense</t>
  </si>
  <si>
    <t>Net cost of (income from) operations of other real estate</t>
  </si>
  <si>
    <t>Advertising and marketing</t>
  </si>
  <si>
    <t>Bank service charges</t>
  </si>
  <si>
    <t>Correspondent banking expense</t>
  </si>
  <si>
    <t>CDI amortization</t>
  </si>
  <si>
    <t>Total noninterest expenses</t>
  </si>
  <si>
    <t>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Fiduciary And Trust</t>
  </si>
  <si>
    <t>Investment advisory and management services</t>
  </si>
  <si>
    <t>Deposit Account</t>
  </si>
  <si>
    <t>Debit Card</t>
  </si>
  <si>
    <t>Correspondent Clearing</t>
  </si>
  <si>
    <t>Consolidated Statements of Comprehensive Income - USD ($)</t>
  </si>
  <si>
    <t>Other comprehensive income (loss):</t>
  </si>
  <si>
    <t>Unrealized holding gains (losses) arising during the period before tax</t>
  </si>
  <si>
    <t>Less reclassification adjustment for gains (losses) included in net income before tax</t>
  </si>
  <si>
    <t>Unrealized gains (losses) on securities available for sale</t>
  </si>
  <si>
    <t>Less reclassification adjustment for ineffectiveness and caplet amortization before tax</t>
  </si>
  <si>
    <t>Other comprehensive income (loss), before tax</t>
  </si>
  <si>
    <t>Tax expense (benefit)</t>
  </si>
  <si>
    <t>Other comprehensive income (loss), net of tax</t>
  </si>
  <si>
    <t>Comprehensive income</t>
  </si>
  <si>
    <t>ASU 2016-01</t>
  </si>
  <si>
    <t>Less reclassification adjustment for adoption of ASU 2016-01</t>
  </si>
  <si>
    <t>Consolidated Statements of Changes in Stockholders' Equity - USD ($)</t>
  </si>
  <si>
    <t>Common Stock [Member]</t>
  </si>
  <si>
    <t>Additional Paid-in Capital [Member]</t>
  </si>
  <si>
    <t>Retained Earnings [Member]</t>
  </si>
  <si>
    <t>AOCI Attributable to Parent [Member]</t>
  </si>
  <si>
    <t>Total</t>
  </si>
  <si>
    <t>Balance at Dec. 31, 2016</t>
  </si>
  <si>
    <t>Other comprehensive loss, net of tax</t>
  </si>
  <si>
    <t>Common cash dividends declared</t>
  </si>
  <si>
    <t>Issuance of shares of common stock as a result of stock purchased under the Employee Stock Purchase Plan</t>
  </si>
  <si>
    <t>Issuance of shares of common stock as a result of stock options exercised</t>
  </si>
  <si>
    <t>Stock-based compensation expense</t>
  </si>
  <si>
    <t>Restricted stock awards - shares of common stock</t>
  </si>
  <si>
    <t>Exchange of shares of common stock in connection with stock options exercised and restricted stock vested</t>
  </si>
  <si>
    <t>Balance at Mar. 31, 2017</t>
  </si>
  <si>
    <t>Balance at Jun. 30, 2017</t>
  </si>
  <si>
    <t>Balance at Dec. 31, 2017</t>
  </si>
  <si>
    <t>Impact of adoption of ASU 2016-01 | ASU 2016-01</t>
  </si>
  <si>
    <t>Balance at Mar. 31, 2018</t>
  </si>
  <si>
    <t>Balance at Jun. 30, 2018</t>
  </si>
  <si>
    <t>Consolidated Statements of Changes in Stockholders' Equity (Parentheticals) - $ / shares</t>
  </si>
  <si>
    <t>Mar. 31, 2018</t>
  </si>
  <si>
    <t>Mar. 31, 2017</t>
  </si>
  <si>
    <t>Issuance of shares of common stock as a result of stock purchased under the Employee Stock Purchase Plan (in shares)</t>
  </si>
  <si>
    <t>Issuance of shares of common stock as s result of stock options exercised (in shares)</t>
  </si>
  <si>
    <t>Restricted stock awards (in shares)</t>
  </si>
  <si>
    <t>Exchange of shares of common stock in connection with stock options exercised and restricted stock vested (in shares)</t>
  </si>
  <si>
    <t>Consolidated Statements of Cash Flows - USD ($)</t>
  </si>
  <si>
    <t>CASH FLOWS FROM OPERATING ACTIVITIES</t>
  </si>
  <si>
    <t>Adjustments to reconcile net income to net cash provided by operating activities:</t>
  </si>
  <si>
    <t>Depreciation</t>
  </si>
  <si>
    <t>Deferred compensation expense accrued</t>
  </si>
  <si>
    <t>Losse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Increase (decrease) in other assets</t>
  </si>
  <si>
    <t>Decrease (increase) in other liabilities</t>
  </si>
  <si>
    <t>Net cash provided by operating activities</t>
  </si>
  <si>
    <t>CASH FLOWS FROM INVESTING ACTIVITIES</t>
  </si>
  <si>
    <t>Net decrease in federal funds sold</t>
  </si>
  <si>
    <t>Net de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used in investing activities</t>
  </si>
  <si>
    <t>CASH FLOWS FROM FINANCING ACTIVITIES:</t>
  </si>
  <si>
    <t>Net increase in deposit accounts</t>
  </si>
  <si>
    <t>Net increase (decrease) in short-term borrowings</t>
  </si>
  <si>
    <t>Activity in Federal Home Loan Bank advances:</t>
  </si>
  <si>
    <t>Calls and maturities</t>
  </si>
  <si>
    <t>Net change in short-term and overnight advances</t>
  </si>
  <si>
    <t>Activity in other borrowings:</t>
  </si>
  <si>
    <t>Proceeds from other borrowings</t>
  </si>
  <si>
    <t>Calls, maturities and scheduled principal payments</t>
  </si>
  <si>
    <t>Payment of cash dividends on common stock</t>
  </si>
  <si>
    <t>Proceeds from issuance of common stock, net</t>
  </si>
  <si>
    <t>Net cash provided by financing activities</t>
  </si>
  <si>
    <t>Net increase in cash and due from banks</t>
  </si>
  <si>
    <t>Cash and due from banks, beginning</t>
  </si>
  <si>
    <t>Cash and due from banks, ending</t>
  </si>
  <si>
    <t>Supplemental Disclosures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ue to broker for purchases of securities</t>
  </si>
  <si>
    <t>Dividends payable</t>
  </si>
  <si>
    <t>Decrease (increase) in the fair value of interest rate swap assets and liabilities</t>
  </si>
  <si>
    <t>Transfer of equity securities from securities available for sale to other assets at fair value</t>
  </si>
  <si>
    <t>Note 1 - Summary of Significant Accounting Policies</t>
  </si>
  <si>
    <t>Notes to Financial Statements</t>
  </si>
  <si>
    <t>SUMMARY OF SIGNIFICANT ACCOUNTING POLICIES</t>
  </si>
  <si>
    <t>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7, included in the Company's Annual Report on Form 10‑K filed with the SEC on March 12, 2018.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8 are not necessarily indicative of the results expected for the year ending December 31, 2018, or for any other period.
The acronyms and abbreviations identified below are used throughout this Quarterly Report on Form 10‑Q. It may be helpful to refer back to this page as you read this report.
Allowance: Allowance for estimated losses on loans/leases
Guaranty: Guaranty Bankshares, Ltd.
AOCI: Accumulated other comprehensive income (loss)
Guaranty Bank: Guaranty Bank and Trust Company
AFS: Available for sale
HTM: Held to maturity
ASC: Accounting Standards Codification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Securities Exchange Act of 1934, as amended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ith the exception of SFC Bank which was acquired by merger on July 1, 2018, and include the accounts of four commercial banks: QCBT, CRBT, CSB and RB&amp;T. All are state-chartered commercial banks and all are members of the Federal Reserve system. The Company also engages in direct financing lease contracts through m2, a wholly-owned subsidiary of QCBT. All material intercompany transactions and balances have been eliminated in consolidation.
The acquisition of Guaranty Bank, headquartered in Cedar Rapids, Iowa occurred on October 2, 2017 and Guaranty Bank was merged into CRBT on December 2, 2017. The financial results for the periods since acquisition are included in this report. See Note 2 of the Company's Annual Report on Form 10‑K for the year ended December 31, 2017 for additional information about the acquisition.
On July 1, 2018 , the Company completed its previously announced merger with Springfield Bancshares, the holding company of SFC Bank, headquartered in Springfield, Missouri. The financial results of Springfield Bancshares and SFC Bank are not included in this report because the closing was effective July 1, 2018. See Note 10 to the Consolidated Financial Statements for additional information about the merger.
Recent accounting developments : In May 2014, FASB issued ASU 2014‑09, Revenue from Contracts with Customers .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effective for the Company on January 1, 2017; however, FASB issued ASU 2015‑14 which defers the effective date in order to provide additional time for both public and private entities to evaluate the impact. ASU 2014‑09 was adopted by the Company on January 1, 2018 and did not have a significant impact on the Company's consolidated financial statements.
In January 2016, FASB issued ASU 2016‑01, Financial Instruments–Overall . ASU 2016‑01 makes targeted adjustments to GAAP by eliminating the AFS classification for equity securities and requiring equity investments to be measured at fair value with changes in fair value recognized in net income. The standard also requires public business entities to use the exit price notion when measuring fair value of financial instruments for disclosure purposes. The standard clarifies that an entity should evaluate the need for a valuation allowance on a deferred tax asset related to AFS securities in combination with the entity's other deferred tax assets. It also requires an entity to present separately (with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e standard eliminates the requirement for public business entities to disclose the methods and significant assumptions used to estimate the fair value that is required to be disclosed for financial instruments measured at amortized cost on the balance sheet. Upon adoption of ASU 2016‑01 by the Company on January 1, 2018,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had no significant impact on the consolidated financial statements.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Company has analyzed the impact of adoption and has concluded that it will not have a significant impact on the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February 2018, the FASB issued ASU 2018‑02, Income Statement – Reporting Comprehensive Income: Reclassification of Certain Tax Effects from Accumulated Other Comprehensive Income. Under the standard, entities are allowed to make a one-time reclassification from AOCI to retained earnings for the effect of remeasuring deferred tax liabilities and assets originally recorded in other comprehensive income as a result of the change in the federal tax rate as defined by the Tax Act. ASU 2018‑02 is effective for fiscal years beginning after December 15, 2018, including interim periods within those years. Companies may choose to early adopt for fiscal years or interim periods that have not been issued or made available for issuance as of February 14, 2018. The Company chose to early adopt ASU 2018‑02 and apply the guidance to the consolidated financial statements for the year ended December 31, 2017.
Reclassifications : Certain amounts in the prior year's consolidated financial statements have been reclassified, with no effect on net income or stockholders' equity, to conform with the current period presentation.</t>
  </si>
  <si>
    <t>Note 2 - Investment Securities</t>
  </si>
  <si>
    <t>INVESTMENT SECURITIES</t>
  </si>
  <si>
    <t>NOTE 2 – INVESTMENT SECURITIES
The amortized cost and fair value of investment securities as of June 30, 2018 and December 31, 2017 are summarized as follows:
Gross
Gross
Amortized
Unrealized
Unrealized
Fair
Cost
Gains
(Losses)
Value
June 30, 2018:
Securities HTM:
Municipal securities
$
399,002,344
$
4,916,288
$
(7,700,914)
$
396,217,718
Other securities
1,050,000
—
(15,350)
1,034,650
$
400,052,344
$
4,916,288
$
(7,716,264)
$
397,252,368
Securities AFS:
U.S. govt. sponsored agency securities
$
36,767,888
$
7,872
$
(1,109,224)
$
35,666,536
Residential mortgage-backed and related securities
164,791,715
49,915
(6,307,182)
158,534,448
Municipal securities
60,160,248
221,112
(874,093)
59,507,267
Other securities
4,254,509
—
(18,089)
4,236,420
$
265,974,360
$
278,899
$
(8,308,588)
$
257,944,671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June 30, 2018 and December 31, 2017, are summarized as follows:
Less than 12 Months
12 Months or More
Total
Gross
Gross
Gross
Fair
Unrealized
Fair
Unrealized
Fair
Unrealized
Value
Losses
Value
Losses
Value
Losses
June 30, 2018:
Securities HTM:
Municipal securities
$
140,257,617
$
(3,873,043)
$
61,121,755
$
(3,827,871)
$
201,379,372
$
(7,700,914)
Other securities
1,034,649
(15,350)
—
—
1,034,649
(15,350)
$
141,292,266
$
(3,888,393)
$
61,121,755
$
(3,827,871)
$
202,414,021
$
(7,716,264)
Securities AFS:
U.S. govt. sponsored agency securities
$
31,724,483
$
(928,027)
$
3,532,286
$
(181,197)
$
35,256,769
$
(1,109,224)
Residential mortgage-backed and related securities
93,074,220
(3,402,034)
59,724,819
(2,905,148)
152,799,039
(6,307,182)
Municipal securities
36,033,296
(648,203)
7,706,943
(225,890)
43,740,239
(874,093)
Other securities
4,236,420
(18,089)
—
—
4,236,420
(18,089)
$
165,068,419
$
(4,996,353)
$
70,964,048
$
(3,312,235)
$
236,032,467
$
(8,308,588)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
At June 30, 2018, the investment portfolio included 602 securities. Of this number, 303 securities were in an unrealized loss position. The aggregate losses of these securities totaled approximately 2.4% of the total amortized cost of the portfolio. Of these 303 securities, 42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three or six months ended June 30, 2018 and 2017.
There were no sales of securities for the three and six months ended June 30, 2018. All sales of securities for the three and six months ended June 30, 2017 were from securities identified as AFS. Information on proceeds received, as well as pre-tax gross gains and losses from sales on those securities are as follows:
Three and Six Months Ended
June 30, 2017
Proceeds from sales of securities
$
13,554,075
Gross gains from sales of securities
59,568
Gross losses from sales of securities
(21,104)
The amortized cost and fair value of securities as of June 30, 2018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Amortized Cost
Fair Value
Securities HTM:
Due in one year or less
$
1,732,495
$
1,737,807
Due after one year through five years
25,021,326
25,051,928
Due after five years
373,298,523
370,462,633
$
400,052,344
$
397,252,368
Securities AFS:
Due in one year or less
$
2,882,932
$
2,891,934
Due after one year through five years
25,265,433
24,969,540
Due after five years
73,034,280
71,548,749
101,182,645
99,410,223
Residential mortgage-backed and related securities
164,791,715
158,534,448
$
265,974,360
$
257,944,671
Portions of the U.S. government sponsored agency securities and municipal securities contain call options, at the discretion of the issuer, to terminate the security at par and at predetermined dates prior to the stated maturity. These callable securities are summarized as folows:
Amortized Cost
Fair Value
Securities HTM:
Municipal securities
$
232,556,893
$
230,900,385
Securities AFS:
U.S. govt. sponsored agency securities
4,998,914
4,873,050
Municipal securities
52,730,591
51,992,220
$
57,729,505
$
56,865,270
As of June 30, 2018, the Company's municipal securities portfolios were comprised of general obligation bonds issued by 122 issuers with fair values totaling $94.8 million and revenue bonds issued by 150 issuers, primarily consisting of states, counties, towns, villages and school districts with fair values totaling $360.9 million. The Company held investments in general obligation bonds in 26 states, including six states in which the aggregate fair value exceeded $5.0 million. The Company held investments in revenue bonds in 16 states, including seven states in which the aggregate fair value exceeded $5.0 million.
As of December 31, 2017, the Company's municipal securities portfolios were comprised of general obligation bonds issued by 131 issuers with fair values totaling $108.0 million and revenue bonds issued by 145 issuers, primarily consisting of states, counties, towns, villages and school districts with fair values totaling $337.3 million. The Company held investments in general obligation bonds in 26 states, including six states in which the aggregate fair value exceeded $5.0 million. The Company held investments in revenue bonds in 16 states, including seven states in which the aggregate fair value exceeded $5.0 million.
Both general obligation and revenue bonds are diversified across many issuers. As of June 30, 2018 and December 31, 2017, the Company did not hold general obligation or revenue bonds of any single issuer, the aggregate book or market value of which exceeded 5%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our charters, whose investment policies set forth limits for various subcategories within the municipal securities portfolio. Each charter is monitored individually, and as of June 30, 2018, all were well within policy limitations approved by the board of directors. Policy limits are calculated as a percentage of each charter's total risk-based capital.
As of June 30, 2018,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 Leases Receivable</t>
  </si>
  <si>
    <t>LOANS/LEASES RECEIVABLE</t>
  </si>
  <si>
    <t>NOTE 3 – LOANS/LEASES RECEIVABLE
The composition of the loan/lease portfolio as of June 30, 2018 and December 31, 2017 is presented as follows:
As of
As of
June 30,
December 31,
2018
2017
C&amp;I loans*
$
1,273,000,094
$
1,134,516,315
CRE loans
Owner-occupied CRE
349,007,830
332,742,477
Commercial construction, land development, and other land
162,644,566
186,402,404
Other non owner-occupied CRE
837,666,518
784,347,000
1,349,318,914
1,303,491,882
Direct financing leases **
133,196,613
141,448,232
Residential real estate loans ***
257,433,713
258,646,265
Installment and other consumer loans
92,952,124
118,610,799
3,105,901,458
2,956,713,493
Plus deferred loan/lease origination costs, net of fees
8,890,965
7,771,907
3,114,792,423
2,964,485,400
Less allowance
(37,545,076)
(34,355,728)
$
3,077,247,347
$
2,930,129,672
** Direct financing leases:
Net minimum lease payments to be received
$
147,388,211
$
156,583,887
Estimated unguaranteed residual values of leased assets
929,932
929,932
Unearned lease/residual income
(15,121,530)
(16,065,587)
133,196,613
141,448,232
Plus deferred lease origination costs, net of fees
4,159,711
4,624,027
137,356,324
146,072,259
Less allowance
(2,724,355)
(2,382,098)
$
134,631,969
$
143,690,161
* Includes equipment financing agreements outstanding at m2, totaling $92,815,742 and $66,758,397 as of June 30, 2018 and December 31, 2017,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six months ended June 30, 2018 and 2017.
*** Includes residential real estate loans held for sale totaling $1,033,700 and $645,001 as of June 30, 2018, and December 31, 2017, respectively.
Changes in accretable yield for acquired loans were as follows:
Three months ended June 30, 2018
Six months ended June 30, 2018
PCI
Performing
PCI
Performing
Loans
Loans
Total
Loans
Loans
Total
Balance at the beginning of the period
$
(156,896)
$
(5,659,543)
$
(5,816,439)
$
(191,132)
$
(6,280,075)
$
(6,471,207)
Accretion recognized
14,848
608,119
622,967
49,084
1,228,651
1,277,735
Balance at the end of the period
$
(142,048)
$
(5,051,424)
$
(5,193,472)
$
(142,048)
$
(5,051,424)
$
(5,193,472)
Three months ended June 30, 2017
Six months ended June 30, 2017
PCI
Performing
PCI
Performing
Loans
Loans
Total
Loans
Loans
Total
Balance at the beginning of the period
$
(127,616)
$
(6,944,074)
$
(7,071,690)
$
(194,306)
$
(9,115,614)
$
(9,309,920)
Accretion recognized
43,756
1,618,603
1,662,359
110,446
3,790,143
3,900,589
Balance at the end of the period
$
(83,860)
$
(5,325,471)
$
(5,409,331)
$
(83,860)
$
(5,325,471)
$
(5,409,331)
The aging of the loan/lease portfolio by classes of loans/leases as of June 30, 2018 and December 31, 2017 is presented as follows:
As of June 30, 2018
Accruing Past
30-59 Days
60-89 Days
Due 90 Days or
Nonaccrual
Classes of Loans/Leases
Current
Past Due
Past Due
More
Loans/Leases
Total
C&amp;I
$
1,270,508,073
$
602,885
$
403,841
$
—
$
1,485,295
$
1,273,000,094
CRE
Owner-Occupied CRE
348,357,289
228,703
—
—
421,838
349,007,830
Commercial Construction, Land Development, and Other Land
158,999,305
1,758,740
—
—
1,886,521
162,644,566
Other Non Owner-Occupied CRE
832,861,572
91,345
—
—
4,713,601
837,666,518
Direct Financing Leases
129,115,766
1,019,243
532,600
—
2,529,004
133,196,613
Residential Real Estate
254,927,412
374,480
816,670
—
1,315,151
257,433,713
Installment and Other Consumer
92,086,640
588,332
55,189
19,573
202,390
92,952,124
$
3,086,856,057
$
4,663,728
$
1,808,300
$
19,573
$
12,553,800
$
3,105,901,458
As a percentage of total loan/lease portfolio
99.39
%
0.15
%
0.06
%
0.00
%
0.40
%
100.00
%
As of December 31,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NPLs by classes of loans/leases as of June 30, 2018 and December 31, 2017 are presented as follows:
As of June 30, 2018
Accruing Past
Due 90 Days or
Nonaccrual
Percentage of
Classes of Loans/Leases
More
Loans/Leases*
Accruing TDRs
Total NPLs
Total NPLs
C&amp;I
$
—
$
1,485,295
$
800,176
$
2,285,471
16.44
%
CRE
Owner-Occupied CRE
—
421,838
106,874
528,712
3.80
%
Commercial Construction, Land Development, and Other Land
—
1,886,521
—
1,886,521
13.57
%
Other Non Owner-Occupied CRE
—
4,713,601
—
4,713,601
33.92
%
Direct Financing Leases
—
2,529,004
137,432
2,666,436
19.18
%
Residential Real Estate
—
1,315,151
270,903
1,586,054
11.41
%
Installment and Other Consumer
19,573
202,390
11,623
233,586
1.68
%
$
19,573
$
12,553,800
$
1,327,008
$
13,900,381
100.00
%
* Nonaccrual loans/leases included $1,841,006 of TDRs, including $66,021 in C&amp;I loans, $1,066,701 in CRE loans, $619,727 in direct financing leases, $83,287 in residential real estate loans, and $5,270 in installment loans.
As of December 31,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Nonaccrual loans/leases included $2,282,495 of TDRs, including $122,598 in C&amp;I loans, $1,336,871 in CRE loans, $700,255 in direct financing leases, $115,190 in residential real estate loans, and $7,581 in installment loans.
Changes in the allowance by portfolio segment for the three and six months ended June 30, 2018 and 2017, respectively, are presented as follows:
Three Months Ended June 30, 2018
Direct Financing
Residential Real
Installment and
C&amp;I
CRE
Leases
Estate
Other Consumer
Total
Balance, beginning
$
15,065,245
$
14,938,020
$
2,730,301
$
2,375,219
$
1,423,817
$
36,532,602
Provisions (credits) charged to expense
777,013
871,475
687,908
57,283
(92,944)
2,300,735
Loans/leases charged off
(728,890)
—
(794,299)
—
(1,086)
(1,524,275)
Recoveries on loans/leases previously charged off
120,503
9,545
100,445
600
4,921
236,014
Balance, ending
$
15,233,871
$
15,819,040
$
2,724,355
$
2,433,102
$
1,334,708
$
37,545,076
Three Months Ended June 30, 2017
Direct Financing
Residential Real
Installment and
C&amp;I
CRE
Leases
Estate
Other Consumer
Total
Balance, beginning
$
12,954,090
$
12,643,266
$
2,978,260
$
2,375,864
$
1,107,670
$
32,059,150
Provisions (credits) charged to expense
1,281,786
339,857
297,672
116,151
(12,473)
2,022,993
Loans/leases charged off
(74,071)
(10,375)
(684,079)
(61,561)
(21,518)
(851,604)
Recoveries on loans/leases previously charged off
45,928
26,485
46,448
—
7,232
126,093
Balance, ending
$
14,207,733
$
12,999,233
$
2,638,301
$
2,430,454
$
1,080,911
$
33,356,632
Six Months Ended June 30, 2018
Direct Financing
Residential Real
Installment and
C&amp;I
CRE
Leases
Estate
Other Consumer
Total
Balance, beginning
$
14,323,036
$
13,962,688
$
2,382,098
$
2,466,431
$
1,221,475
$
34,355,728
Provisions charged to expense
1,585,174
1,836,858
1,292,691
17,946
107,905
4,840,574
Loans/leases charged off
(824,389)
—
(1,078,186)
(52,325)
(5,833)
(1,960,733)
Recoveries on loans/leases previously charged off
150,050
19,494
127,752
1,050
11,161
309,507
Balance, ending
$
15,233,871
$
15,819,040
$
2,724,355
$
2,433,102
$
1,334,708
$
37,545,076
Six Months Ended June 30, 2017
Direct Financing
Residential Real
Installment and
C&amp;I
CRE
Leases
Estate
Other Consumer
Total
Balance, beginning
$
12,545,110
$
11,670,609
$
3,111,898
$
2,342,344
$
1,087,487
$
30,757,448
Provisions (credits) charged to expense
1,875,144
1,306,128
802,687
159,671
(15,528)
4,128,102
Loans/leases charged off
(292,344)
(10,375)
(1,342,763)
(75,184)
(23,564)
(1,744,230)
Recoveries on loans/leases previously charged off
79,823
32,871
66,479
3,623
32,516
215,312
Balance, ending
$
14,207,733
$
12,999,233
$
2,638,301
$
2,430,454
$
1,080,911
$
33,356,632
The allowance by impairment evaluation and by portfolio segment as of June 30, 2018 and December 31, 2017 is presented as follows:
As of June 30, 2018
Direct Financing
Residential Real
Installment and
C&amp;I
CRE
Leases
Estate
Other Consumer
Total
Allowance for impaired loans/leases
$
308,091
$
2,109,374
$
375,803
$
239,419
$
106,878
$
3,139,565
Allowance for nonimpaired loans/leases
14,925,780
13,709,666
2,348,552
2,193,683
1,227,830
34,405,511
$
15,233,871
$
15,819,040
$
2,724,355
$
2,433,102
$
1,334,708
$
37,545,076
Impaired loans/leases
$
1,551,445
$
6,967,425
$
2,529,004
$
1,449,866
$
214,655
$
12,712,395
Nonimpaired loans/leases
1,271,448,649
1,342,351,489
130,667,609
255,983,847
92,737,469
3,093,189,063
$
1,273,000,094
$
1,349,318,914
$
133,196,613
$
257,433,713
$
92,952,124
$
3,105,901,458
Allowance as a percentage of impaired loans/leases
19.86
%
30.27
%
14.86
%
16.51
%
49.79
%
24.70
%
Allowance as a percentage of nonimpaired loans/leases
1.17
%
1.02
%
1.80
%
0.86
%
1.32
%
1.11
%
Total allowance as a percentage of total loans/leases
1.20
%
1.17
%
2.05
%
0.95
%
1.44
%
1.21
%
As of December 31,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six months ended June 30, 2018 are presented as follows:
Interest Income
Average
Recognized for
Recorded
Unpaid Principal
Related
Recorded
Interest Income
Cash Payments
Classes of Loans/Leases
Investment
Balance
Allowance
Investment
Recognized
Received
Impaired Loans/Leases with No Specific Allowance Recorded:
C&amp;I
$
1,159,577
$
1,173,853
$
—
$
1,465,402
$
138,543
$
138,543
CRE
Owner-Occupied CRE
288,813
288,813
—
289,112
11,690
11,690
Commercial Construction, Land Development, and Other Land
—
—
—
—
—
—
Other Non Owner-Occupied CRE
982,428
982,428
—
1,151,245
—
—
Direct Financing Leases
1,903,173
1,903,173
—
2,551,149
9,292
9,292
Residential Real Estate
941,520
1,016,299
—
904,898
—
—
Installment and Other Consumer
99,814
99,814
—
95,448
—
—
$
5,375,325
$
5,464,380
$
—
$
6,457,254
$
159,525
$
159,525
Impaired Loans/Leases with Specific Allowance Recorded:
C&amp;I
$
391,868
$
391,868
$
308,091
$
327,859
$
—
$
—
CRE
Owner-Occupied CRE
142,788
142,788
39,288
147,375
—
—
Commercial Construction, Land Development, and Other Land
5,553,396
5,553,396
2,070,086
5,275,992
—
—
Other Non Owner-Occupied CRE
—
—
—
—
—
—
Direct Financing Leases
625,831
625,831
375,803
521,142
—
—
Residential Real Estate
508,346
531,422
239,419
522,134
5,893
5,893
Installment and Other Consumer
114,841
114,841
106,878
109,254
159
159
$
7,337,070
$
7,360,146
$
3,139,565
$
6,903,756
$
6,052
$
6,052
Total Impaired Loans/Leases:
C&amp;I
$
1,551,445
$
1,565,721
$
308,091
$
1,793,261
$
138,543
$
138,543
CRE
Owner-Occupied CRE
431,601
431,601
39,288
436,487
11,690
11,690
Commercial Construction, Land Development, and Other Land
5,553,396
5,553,396
2,070,086
5,275,992
—
—
Other Non Owner-Occupied CRE
982,428
982,428
—
1,151,245
—
—
Direct Financing Leases
2,529,004
2,529,004
375,803
3,072,291
9,292
9,292
Residential Real Estate
1,449,866
1,547,721
239,419
1,427,032
5,893
5,893
Installment and Other Consumer
214,655
214,655
106,878
204,702
159
159
$
12,712,395
$
12,824,526
$
3,139,565
$
13,361,010
$
165,577
$
165,577
Impaired loans/leases for which no allowance has been provided have adequate collateral, based on management's current estimates.
Loans/leases, by classes of financing receivable, considered to be impaired as of and for the three months ended June 30, 2018 and 2017, respectively, are presented as follows:
Three Months Ended June 30, 2018
Three Months Ended June 30, 2017
Interest Income
Interest Income
Average
Recognized for
Average
Recognized for
Recorded
Interest Income
Cash Payments
Recorded
Interest Income
Cash Payments
Classes of Loans/Leases
Investment
Recognized
Received
Investment
Recognized
Received
Impaired Loans/Leases with No Specific Allowance Recorded:
C&amp;I
$
1,400,498
$
59,176
$
59,176
$
805,309
$
9,399
$
9,399
CRE
Owner-Occupied CRE
289,036
5,868
5,868
—
—
—
Commercial Construction, Land Development, and Other Land
—
—
—
—
—
—
Other Non Owner-Occupied CRE
1,105,004
—
—
1,160,161
—
—
Direct Financing Leases
2,198,852
2,544
2,544
2,560,019
38,949
38,949
Residential Real Estate
928,809
—
—
712,793
—
—
Installment and Other Consumer
101,582
—
—
173,585
218
218
$
6,023,781
$
67,588
$
67,588
$
5,411,867
$
48,566
$
48,566
Impaired Loans/Leases with Specific Allowance Recorded:
C&amp;I
$
353,153
$
1,978
$
1,978
$
8,066,702
$
35,055
$
35,055
CRE
Owner-Occupied CRE
145,082
—
—
238,584
—
—
Commercial Construction, Land Development, and Other Land
5,491,832
—
—
4,348,142
—
—
Other Non Owner-Occupied CRE
—
—
—
38,260
—
—
Direct Financing Leases
566,063
—
—
757,602
—
—
Residential Real Estate
512,222
2,959
2,959
624,641
2,989
2,989
Installment and Other Consumer
116,887
76
76
34,333
—
—
$
7,185,239
$
5,014
$
5,014
$
14,108,264
$
38,044
$
38,044
Total Impaired Loans/Leases:
C&amp;I
$
1,753,651
$
61,154
$
61,154
$
8,872,011
$
44,454
$
44,454
CRE
Owner-Occupied CRE
434,118
5,868
5,868
238,584
—
—
Commercial Construction, Land Development, and Other Land
5,491,832
—
—
4,348,142
—
—
Other Non Owner-Occupied CRE
1,105,004
—
—
1,198,421
—
—
Direct Financing Leases
2,764,915
2,544
2,544
3,317,621
38,949
38,949
Residential Real Estate
1,441,031
2,959
2,959
1,337,434
2,989
2,989
Installment and Other Consumer
218,469
76
76
207,918
218
218
$
13,209,020
$
72,602
$
72,602
$
19,520,131
$
86,610
$
86,610
Impaired loans/leases for which no allowance has been provided have adequate collateral, based on management's current estimates.
Loans/leases, by classes of financing receivable, considered to be impaired as of December 31, 2017 are presented as follows:
Unpaid
Recorded
Principal
Related
Classes of Loans/Leases
Investment
Balance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
Impaired loans/leases for which no allowance has been provided have adequate collateral, based on management's current estimates.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June 30, 2018 and December 31, 2017:
As of June 30, 2018
CRE
Non Owner-Occupied
Commercial
Construction,
Land
Owner-Occupied
Development,
As a % of
Internally Assigned Risk Rating
C&amp;I
CRE
and Other Land
Other CRE
Total
Total
Pass (Ratings 1 through 5)
$
1,135,035,263
$
342,518,625
$
160,224,065
$
805,031,050
$
2,442,809,003
96.57
%
Special Mention (Rating 6)
29,414,324
3,984,113
—
10,804,187
44,202,624
1.75
%
Substandard (Rating 7)
15,734,765
2,505,092
2,420,501
21,831,281
42,491,639
1.68
%
Doubtful (Rating 8)
—
—
—
—
—
—
%
$
1,180,184,352
$
349,007,830
$
162,644,566
$
837,666,518
$
2,529,503,266
100.00
%
As of June 30, 2018
Direct Financing
Residential Real
Installment and
As a % of
Delinquency Status *
C&amp;I
Leases
Estate
Other Consumer
Total
Total
Performing
$
92,361,366
$
130,530,177
$
255,847,659
$
92,718,538
$
571,457,740
99.14
%
Nonperforming
454,376
2,666,436
1,586,054
233,586
4,940,452
0.86
%
$
92,815,742
$
133,196,613
$
257,433,713
$
92,952,124
$
576,398,192
100.00
%
As of December 31, 2017
CRE
Non Owner-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
As of December 31,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
* Performing = loans/leases accruing and less than 90 days past due. Nonperforming = loans/leases on nonaccrual, accruing loans/leases that are greater than or equal to 90 days past due, and accruing TDRs.
As of June 30, 2018 and December 31, 2017, TDRs totaled $3,168,014 and $9,394,967, respectively.
For each class of financing receivable, the following presents the number and recorded investment of TDRs, by type of concession, that were restructured during the three and six months ended June 30, 2018 and 2017. The difference between the pre-modification recorded investment and the post-modification recorded investment would be any partial charge-offs at the time of the restructuring. No loans were restructured during the three months ended June 30, 2018.
For the three months ended June 30, 2018
For the three months ended June 30, 2017
Pre-
Post-
Pre-
Post-
Modification
Modification
Modification
Modification
Number of
Recorded
Recorded
Specific
Number of
Recorded
Recorded
Specific
Classes of Loans/Leases
Loans / Leases
Investment
Investment
Allowance
Loans / Leases
Investment
Investment
Allowance
CONCESSION - Significant Payment Delay
C&amp;I
—
$
—
$
—
$
—
1
$
47,509
$
47,509
$
—
Direct Financing Leases
—
—
—
—
15
802,542
802,542
—
—
$
—
$
—
$
—
16
$
850,051
$
850,051
$
—
CONCESSION - Extension of Maturity
Direct Financing Leases
—
$
—
$
—
$
—
1
$
98,119
$
98,119
$
—
—
$
—
$
—
$
—
1
$
98,119
$
98,119
$
—
TOTAL
—
$
—
$
—
$
—
17
$
948,170
$
948,170
$
—
For the six months ended June 30, 2018
For the six months ended June 30, 2017
Pre-
Post-
Pre-
Post-
Modification
Modification
Modification
Modification
Number of
Recorded
Recorded
Specific
Number of
Recorded
Recorded
Specific
Classes of Loans/Leases
Loans/Leases
Investment
Investment
Allowance
Loans/Leases
Investment
Investment
Allowance
CONCESSION - Extension of Maturity
Direct Financing Leases
—
—
—
—
2
104,382
104,382
—
—
$
—
$
—
$
—
2
$
104,382
$
104,382
$
—
CONCESSION - Significant Payment Delay
C&amp;I
—
$
—
$
—
$
—
3
$
181,198
$
181,198
$
—
Real Estate
1
46,320
46,320
—
—
—
—
Direct Financing Leases
2
47,524
47,524
—
23
1,472,403
1,472,403
—
3
$
93,844
$
93,844
$
—
26
$
1,653,601
$
1,653,601
$
—
TOTAL
3
$
93,844
$
93,844
$
—
28
$
1,757,983
$
1,757,983
$
—
Of the TDRs reported above, one with a post-modification recorded balance of $46,320 was on nonaccrual as of June 30, 2018. Of the TDRs reported above, none were on nonaccrual as of June 30, 2017.
For the three and six months ended June 30, 2018, seven of the Company's TDRs redefaulted within 12 months subsequent to restructure where default is defined as delinquency of 90 days or more and/or placement on nonaccrual status. Three of these TDRs were related to one customer whose loans were restructured in the second quarter of 2017 with pre-modification balances totaling $78 thousand and the other TDRs related to other customers whose loans were restructured in the second and third quarters of 2017 with pre-modification balances totaling $378 thousand.
For the three and six months ended June 30, 2017, two of the Company's TDRs redefaulted within 12 months subsequent to restructure where default is defined as delinquency of 90 days or more and/or placement on nonaccrual status. These two TDRs were related to the same customer and were restructured in the fourth quarter of 2016 with pre-modification balances totaling $195 thousand.
Not included in the table above, the Company had 8 TDRs that were restructured and charged off in 2018, totaling $577,377. The Company had 2 TDRs that were restructured and charged off in 2017, totaling $65,623.</t>
  </si>
  <si>
    <t>Note 4 - Derivatives</t>
  </si>
  <si>
    <t>NOTE 4 – DERIVATIVES
The Company uses interest rate swap and cap instruments to manage interest rate risk related to the variability of interest payments due to changes in interest rates. The Company entered into interest rate caps on June 5, 2014 to hedge against the risk of rising interest rates on short-term liabilities. The short-term liabilities consist of $30.0 million of 1-month FHLB advances, and the benchmark rate hedged is 1-month LIBOR. The interest rate caps are designated as a cash flow hedge in accordance with ASC 815. An initial premium of $2.1 million was paid upfront for the two caps. The details of the interest rate caps are as follows:
Balance Sheet
1-Month LIBOR
Fair Value as of
Hedged Instrument
Effective Date
Maturity Date
Location
Notional Amount
Strike Rate
June 30, 2018
December 31, 2017
1-month FHLB Advance
6/3/2014
6/5/2019
Other Assets
$
%
$
199,821
$
190,085
1-month FHLB Advance
6/5/2014
6/5/2021
Other Assets
%
506,470
316,615
$
$
706,291
$
506,700
On June 21, 2018, the Company entered into interest rate swaps to hedge against the risk of rising rates on its variable rate trust preferred securities. The floating rate trust preferred securities are tied to 3-month LIBOR, and the interest rate swaps utilize 3-month LIBOR, so the hedge is effective. The interest rate swaps are designated as a cash flow hedge in accordance with ASC 815. The details of the interest rate swaps are as follows:
Balance Sheet
Fair Value as of
Hedged Instrument
Effective Date
Maturity Date
Location
Notional Amount
Receive Rate
Pay Rate
June 30,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
Changes in fair values of derivatives designated as cash flow hedges are recorded in OCI to the extent the hedge is effective, and reclassified to earnings as the hedged transaction (interest payments on debt) impact earnings.
The caps and swaps are valued by the transaction counterparty on a monthly basis and corroborated by a third party annually.</t>
  </si>
  <si>
    <t>Note 5 - Earnings Per Share</t>
  </si>
  <si>
    <t>Earnings Per Share</t>
  </si>
  <si>
    <t>EARNINGS PER SHARE</t>
  </si>
  <si>
    <t>NOTE 5 - EARNINGS PER SHARE
The following information was used in the computation of EPS on a basic and diluted basis:
Three months ended
Six months ended
June 30,
June 30,
2018
2017
2018
2017
Net income
$
10,445,385
$
8,766,017
$
20,995,346
$
17,950,982
Basic EPS
$
0.75
$
0.67
$
1.51
$
1.36
Diluted EPS
$
0.73
$
0.65
$
1.48
$
1.33
Weighted average common shares outstanding
13,919,565
13,170,283
13,904,113
13,151,833
Weighted average common shares issuable upon exercise of stock options and under the employee stock purchase plan
312,858
346,309
314,890
350,672
Weighted average common and common equivalent shares outstanding
14,232,423
13,516,592
14,219,003
13,502,505
The increase in weighted average common shares outstanding when comparing the three and six months ended June 30, 2018 to June 30, 2017 was primarily due to the common stock issuance discussed in Note 2 to the Consolidated Financial Statements included in the Company's Annual Report on Form 10‑K for the year ended December 31, 2017 .</t>
  </si>
  <si>
    <t>Note 6 - Fair Value</t>
  </si>
  <si>
    <t>Fair Value.</t>
  </si>
  <si>
    <t>FAIR VALUE</t>
  </si>
  <si>
    <t>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June 30, 2018 and December 31, 2017:
Fair Value Measurements at Reporting Date Using
Quoted Prices
Significant
in Active
Other
Significant
Markets for
Observable
Unobservable
Identical Assets
Inputs
Inputs
Fair Value
(Level 1)
(Level 2)
(Level 3)
June 30, 2018:
Securities AFS:
U.S. govt. sponsored agency securities
$
35,666,536
$
—
$
35,666,536
$
—
Residential mortgage-backed and related securities
158,534,448
—
158,534,448
—
Municipal securities
59,507,267
—
59,507,267
—
Other securities
4,236,420
—
4,236,420
—
Interest rate caps
706,291
—
706,291
—
Interest rate swaps - assets
6,171,740
—
6,171,740
Total assets measured at fair value
$
264,822,702
$
—
$
264,822,702
$
—
Interest rate swaps - liabilities
$
6,543,790
$
—
$
6,543,790
$
—
Total liabilities measured at fair value
$
6,543,790
$
—
$
6,543,790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Total assets measured at fair value
$
277,811,845
$
1,028
$
277,810,817
$
—
Interest rate swaps - liabilities
$
4,397,238
$
—
$
4,397,238
$
—
Total liabilities measured at fair value
$
4,397,238
$
—
$
4,397,238
$
—
There were no transfers of assets or liabilities between Levels 1, 2, and 3 of the fair value hierarchy for the three and six months ended June 30, 2018 or 2017.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fair values are determined by pricing models that consider observable market data for derivative instruments with similar structures (Level 2 inputs).
Interest rate swaps are executed for select commercial customers. The interest rate swaps are further described in Note 1 to the Consolidated Financial Statements included in the Company's Annual Report on Form 10‑K for the year ended December 31, 2017. The fair values are determined by comparing the contract rate on the swap with the then-current market rate for the remaining term of the transaction (Level 2 inputs).
Interest rate swaps are also used for the purpose of hedging interest rate risk on junior subordinated debt.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June 30, 2018 and December 31, 2017:
Fair Value Measurements at Reporting Date Using
Quoted Prices
Significant
in Active
Other
Significant
Markets for
Observable
Unobservable
Identical Assets
Inputs
Inputs
Fair Value
Level 1
Level 2
Level 3
June 30, 2018:
Impaired loans/leases
$
4,674,218
$
—
$
—
$
4,674,218
OREO
13,770,025
—
—
13,770,025
$
18,444,243
$
—
$
—
$
18,444,243
December 31, 2017:
Impaired loans/leases
$
8,972,337
$
—
$
—
$
8,972,337
OREO
14,642,973
—
—
14,642,973
$
23,615,310
$
—
$
—
$
23,615,310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June 30,
December 31,
2018
2017
Valuation Technique
Unobservable Input
Range
Impaired loans/leases
$
4,674,218
$
8,972,337
Appraisal of collateral
Appraisal adjustments
%
to
%
OREO
13,770,025
14,642,973
Appraisal of collateral
Appraisal adjustments
%
to
%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three and six months ended June 30, 2018 and 2017.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June 30, 2018
As of December 31, 2017
Hierarchy
Carrying
Estimated
Carrying
Estimated
Level
Value
Fair Value
Value
Fair Value
Cash and due from banks
Level 1
$
69,069,403
$
69,069,403
$
75,721,663
$
75,721,663
Federal funds sold
Level 2
10,866,000
10,866,000
30,197,000
30,197,000
Interest-bearing deposits at financial institutions
Level 2
40,801,388
40,801,388
55,765,012
55,765,012
Investment securities:
HTM
Level 2
400,052,344
397,252,368
379,474,205
379,749,804
AFS
See Previous Table
257,944,671
257,944,671
272,907,907
272,907,907
Loans/leases receivable, net
Level 3
4,327,980
4,674,218
8,307,719
8,972,337
Loans/leases receivable, net
Level 2
3,072,919,367
3,020,805,000
2,921,821,953
2,892,963,000
Interest rate caps
Level 2
706,291
706,291
506,700
506,700
Interest rate swaps - assets
Level 2
6,171,740
6,171,740
4,397,238
4,397,238
Deposits:
Nonmaturity deposits
Level 2
2,622,243,626
2,622,243,626
2,670,583,178
2,670,583,178
Time deposits
Level 2
676,032,401
677,799,000
596,071,878
591,772,000
Short-term borrowings
Level 2
17,585,605
17,585,605
13,993,122
13,993,122
FHLB advances
Level 2
254,100,000
254,008,000
192,000,000
192,115,000
Other borrowings
Level 2
71,125,000
71,645,000
66,000,000
66,520,000
Junior subordinated debentures
Level 2
37,580,881
29,851,237
37,486,487
29,253,624
Interest rate swaps - liabilities
Level 2
6,543,790
6,543,790
4,397,238
4,397,238</t>
  </si>
  <si>
    <t>Note 7 - Business Segment Information</t>
  </si>
  <si>
    <t>BUSINESS SEGMENT INFORMATION</t>
  </si>
  <si>
    <t>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ive subsidiary banks wholly owned by the Company: QCBT, CRBT, CSB, RB&amp;T and SFC Bank.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fiv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and six months ended June 30, 2018 and 2017.
Commercial Banking
Wealth
Intercompany
Consolidated
QCBT
CRBT
CSB
RB&amp;T
Management
All other
Eliminations
Total
Three Months Ended June 30, 2018
Total revenue
$
16,682,874
$
16,503,977
$
8,406,295
$
5,119,916
$
3,115,653
$
13,024,443
$
(13,142,678)
$
49,710,480
Net interest income
12,290,034
10,481,055
6,734,510
3,401,849
—
(822,952)
—
32,084,496
Provision
1,254,493
627,742
221,000
197,500
—
—
—
2,300,735
Net income
4,510,902
4,705,042
2,158,347
813,623
796,911
10,405,693
(12,945,133)
10,445,385
Goodwill
3,222,688
14,979,984
9,888,225
—
—
—
—
28,090,897
Core deposit intangible
—
3,439,864
5,029,987
—
—
—
—
8,469,851
Total assets
1,563,643,434
1,345,431,093
712,138,515
484,123,277
—
463,206,792
(461,660,406)
4,106,882,705
Three Months Ended June 30, 2017
Total revenue
$
14,210,040
$
10,149,769
$
8,171,307
$
4,241,431
$
2,560,836
$
10,181,814
$
(10,279,411)
$
39,235,786
Net interest income
11,414,818
7,230,425
6,920,820
3,095,512
—
(614,878)
—
28,046,697
Provision
552,993
300,000
861,000
309,000
—
—
—
2,022,993
Net income
4,073,777
2,870,582
1,920,040
834,842
454,465
8,766,014
(10,153,703)
8,766,017
Goodwill
3,222,688
—
9,888,225
—
—
—
—
13,110,913
Core deposit intangible
—
1,172,141
5,747,339
—
—
—
—
6,919,480
Total assets
1,400,307,827
993,768,912
642,761,140
426,159,677
—
382,407,292
(388,218,153)
3,457,186,695
Six Months Ended June 30, 2018
Total revenue
$
32,490,444
$
32,501,309
$
16,569,618
$
10,117,861
$
6,305,078
$
25,556,486
$
(25,742,571)
$
97,798,225
Net interest income
24,410,336
21,316,903
13,478,457
6,867,003
—
(1,585,285)
—
64,487,414
Provision for loan/lease losses
2,374,902
1,229,570
796,602
439,500
—
—
—
4,840,574
Net income
8,968,770
9,321,570
4,026,935
1,554,918
1,567,776
20,920,203
(25,364,826)
20,995,346
Goodwill
3,222,688
14,979,984
9,888,225
—
—
—
—
28,090,897
Core deposit intangible
—
3,439,864
5,029,987
—
—
—
—
8,469,851
Total assets
1,563,643,434
1,345,431,093
712,138,515
484,123,277
—
463,206,792
(461,660,406)
4,106,882,705
Six Months Ended June 30, 2017
Total revenue
$
27,745,981
$
20,536,314
$
16,303,013
$
8,189,230
$
5,262,642
$
20,057,957
$
(20,230,498)
$
77,864,639
Net interest income
22,716,300
14,204,472
13,947,328
6,063,586
—
(1,216,106)
—
55,715,580
Provision for loan/lease losses
1,484,102
550,000
1,635,000
459,000
—
—
—
4,128,102
Net income
7,728,783
5,763,142
3,815,174
1,679,411
1,015,527
17,950,982
(20,002,037)
17,950,982
Goodwill
3,222,688
—
9,888,225
—
—
—
—
13,110,913
Core deposit intangible
—
1,172,141
5,747,339
—
—
—
—
6,919,480
Total assets
1,400,307,827
993,768,912
642,761,140
426,159,677
—
382,407,292
(388,218,153)
3,457,186,695</t>
  </si>
  <si>
    <t>Note 8 - Regulatory Capital Requirements</t>
  </si>
  <si>
    <t>REGULATORY CAPITAL REQUIREMENTS</t>
  </si>
  <si>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18 and December 31, 2017,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June 30, 2018 and December 31, 2017 are presented in the following table (dollars in thousands). As of June 30, 2018 and December 31, 2017, each of the subsidiary banks met the requirements to be “well capitalized”.
For Capital
To Be Well
Adequacy Purposes
Capitalized Under
For Capital
With Capital
Prompt Corrective
Actual
Adequacy Purposes
Conservation Buffer*
Action Provisions
Amount
Ratio
Amount
Ratio
Amount
Ratio
Amount
Ratio
As of June 30, 2018:
Company:
Total risk-based capital
$
407,222
11.23
%
$
290,121
&gt;
8.00
%
$
358,118
&gt;
9.875
%
$
362,652
&gt;
10.00
%
Tier 1 risk-based capital
369,677
10.19
%
217,591
&gt;
6.00
285,588
&gt;
7.875
290,121
&gt;
8.00
Tier 1 leverage
369,677
9.22
%
160,373
&gt;
4.00
160,373
&gt;
4.000
200,466
&gt;
5.00
Common equity Tier 1
332,096
9.16
%
163,193
&gt;
4.50
231,190
&gt;
6.375
235,723
&gt;
6.50
Quad City Bank &amp; Trust:
Total risk-based capital
$
158,480
11.67
%
$
108,599
&gt;
8.00
%
$
134,052
&gt;
9.875
%
$
135,748
&gt;
10.00
%
Tier 1 risk-based capital
145,157
10.69
%
81,449
&gt;
6.00
106,902
&gt;
7.875
108,599
&gt;
8.00
Tier 1 leverage
145,157
9.19
%
63,193
&gt;
4.00
63,193
&gt;
4.000
78,992
&gt;
5.00
Common equity Tier 1
145,157
10.69
%
61,087
&gt;
4.50
86,540
&gt;
6.375
88,236
&gt;
6.50
Cedar Rapids Bank &amp; Trust:
Total risk-based capital
$
143,414
11.76
%
$
97,602
&gt;
8.00
%
$
120,477
&gt;
9.875
%
$
122,003
&gt;
10.00
%
Tier 1 risk-based capital
130,203
10.67
%
73,202
&gt;
6.00
96,077
&gt;
7.875
97,602
&gt;
8.00
Tier 1 leverage
130,203
9.83
%
52,961
&gt;
4.00
52,961
&gt;
4.000
66,201
&gt;
5.00
Common equity Tier 1
130,203
10.67
%
54,901
&gt;
4.50
77,777
&gt;
6.375
79,302
&gt;
6.50
Community State Bank:
Total risk-based capital
$
70,656
11.70
%
$
48,330
&gt;
8.00
%
$
59,658
&gt;
9.875
%
$
60,413
&gt;
10.00
%
Tier 1 risk-based capital
65,443
10.83
%
36,248
&gt;
6.00
47,575
&gt;
7.875
48,330
&gt;
8.00
Tier 1 leverage
65,443
9.56
%
27,384
&gt;
4.00
27,384
&gt;
4.000
34,229
&gt;
5.00
Common equity Tier 1
65,443
10.83
%
27,186
&gt;
4.50
38,513
&gt;
6.375
39,268
&gt;
6.50
Rockford Bank &amp; Trust:
Total risk-based capital
$
47,697
10.81
%
$
35,283
&gt;
8.00
%
$
43,553
&gt;
9.875
%
$
44,104
&gt;
10.00
%
Tier 1 risk-based capital
42,181
9.56
%
26,463
&gt;
6.00
34,732
&gt;
7.875
35,283
&gt;
8.00
Tier 1 leverage
42,181
8.90
%
18,947
&gt;
4.00
18,947
&gt;
4.000
23,684
&gt;
5.00
Common equity Tier 1
42,181
9.56
%
19,847
&gt;
4.50
28,116
&gt;
6.375
28,668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annually until 2019. The fully phased-in minimums are 10.5% (Total risk-based capital), 8.5% (Tier 1 risk-based capital), and 7.0% (Common equity Tier 1).</t>
  </si>
  <si>
    <t>Note 9 - Revenue Recognition</t>
  </si>
  <si>
    <t>REVENUE RECOGNITION</t>
  </si>
  <si>
    <t>NOTE 9 – REVENUE RECOGNITION
As of January 1, 2018, the Company adopted ASU 2014‑09 using the modified retrospective approach. The adoption of the guidance had no material impact on the measurement or recognition of revenue as approximately 89% of the Company's revenue (based on 2017 audited financial results) is outside the scope of this guidance; however, additional disclosures have been added in accordance with the ASU. See Note 1 for additional information on this new accounting standard.
Descriptions of our revenue-generating contracts with customers that are within the scope of ASU 2014‑09, which are presented in our income statements as components of non-interest income are as follows:
Trust department and Investment advisory and management fees : This is a contract between the Company and its customers for fiduciary and/or investment administration services on trust and brokerage accounts. Trust services and brokerage fee income is determined as a percentage of assets under management and is recognized over the period the underlying trust account is serviced. Such contracts are generally cancellable at any time, with the customer subject to a pro-rated fee in the month of termination.
Deposit service fees : The deposit contract obligates the Company to serve as a custodian of the customer's deposited funds and is generally terminable at will by either party. The contract permits the customer to access the funds on deposit and request additional services related to the deposit account. Deposit account related fees, including analysis charges, overdraft/nonsufficient fund charges, service charges, debit card usage fees, overdraft fees and wire transfer fees are within the scope of the guidance; however, revenue recognition practices did not change under the guidance, as deposit agreements are considered day-to-day contracts. Income for deposit accounts is recognized over the statement cycle period (typically on a monthly basis) or at the time the service is provided, if additional services are requested.
Correspondent banking fees: A contract between the Company and its correspondent banks for corresponding banking services. This line of business provides a strong source of noninterest bearing and interest bearing deposits, fee income, high-quality loan participations and bank stock loans. Correspondent banking fee income is tied to transaction activity and revenue is recognized monthly as earned for services provided.</t>
  </si>
  <si>
    <t>Note 10 - Mergers and Acquisitions</t>
  </si>
  <si>
    <t>ACQUISITIONS</t>
  </si>
  <si>
    <t>NOTE 10 –MERGERS AND ACQUISITIONS
BATES COMPANIES
On March 20, 2018 the Company announced the signing of definitive agreements to acquire the Bates Companies, headquartered in Rockford, Illinois. The acquisition and subsequent merger of the Bates Companies into RB&amp;T will enhance the wealth management services of RB&amp;T by adding approximately $700.0 million of assets under management.
In the acquisition, the Company will acquire 100% of the Bates Companies' outstanding common stock for an aggregate consideration of $3.0 million cash and up to $3.0 million of the Company's common stock. In a private placement exempt from registration with the SEC, the Company expects to issue upon closing of the transaction approximately 21,528 common shares or $1.0 million of Company stock. Assuming all future performance based contingent consideration is realized total stock consideration can reach $3.0 million, which would result in the Company expecting to issue approximately 64,583 common shares based on closing stock price at the date of announcement.
This transaction is subject to regulatory approval and certain closing conditions. The transaction is expected to close early in fourth quarter of 2018.
SPRINGFIELD BANCSHARES, INC.
On July 1, 2018, the Company completed its previously announced merger with Springfield Bancshares, the holding company of SFC Bank, headquartered in Springfield, Missouri. SFC Bank is a Missouri-chartered bank that operates one location in the Springfield, Missouri market. As a result of the transaction, SFC Bank became the Company’s fifth independent charter.
Stockholders of Springfield Bancshares received 0.3060 shares of the Company’s common stock and $1.50 in cash in exchange for each common share of Springfield Bancshares held. On June 29, 2018, the last trading date before the closing, the Company’s common stock closed at $47.45, resulting in stock consideration valued at $79.2 million and total consideration paid by the Company of $87.4 million. To help fund the cash portion of the purchase price, on June 29, 2018, the Company borrowed $4.1 million on its existing $10.0 million revolving line of credit. The Company also borrowed $4.9 million on this same revolving line of credit to fund the repayment of certain debt assumed in the merger, shortly after closing. This note is included within other borrowings on the June 30, 2018 Consolidated Balance Sheet. The remaining cash consideration paid to the shareholders of Springfield Bancshares came from operating cash.
As of the merger date, SFC Bank had assets with a historical book value of $573 million, loans with a book value of $487 million, and deposits with a book value of $439 million. The Company is in the process of determining the fair value of the individual assets and liabilities purchased/assumed, including goodwill and core deposit intangible.</t>
  </si>
  <si>
    <t>Note 1 - Summary of Significant Accounting Policies (Policies)</t>
  </si>
  <si>
    <t>Accounting Policies</t>
  </si>
  <si>
    <t>Basis of presentation</t>
  </si>
  <si>
    <t xml:space="preserve">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7, included in the Company's Annual Report on Form 10‑K filed with the SEC on March 12, 2018.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8 are not necessarily indicative of the results expected for the year ending December 31, 2018, or for any other period.
The acronyms and abbreviations identified below are used throughout this Quarterly Report on Form 10‑Q. It may be helpful to refer back to this page as you read this report.
Allowance: Allowance for estimated losses on loans/leases
Guaranty: Guaranty Bankshares, Ltd.
AOCI: Accumulated other comprehensive income (loss)
Guaranty Bank: Guaranty Bank and Trust Company
AFS: Available for sale
HTM: Held to maturity
ASC: Accounting Standards Codification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Securities Exchange Act of 1934, as amended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ith the exception of SFC Bank which was acquired by merger on July 1, 2018, and include the accounts of four commercial banks: QCBT, CRBT, CSB and RB&amp;T. All are state-chartered commercial banks and all are members of the Federal Reserve system. The Company also engages in direct financing lease contracts through m2, a wholly-owned subsidiary of QCBT. All material intercompany transactions and balances have been eliminated in consolidation.
The acquisition of Guaranty Bank, headquartered in Cedar Rapids, Iowa occurred on October 2, 2017 and Guaranty Bank was merged into CRBT on December 2, 2017. The financial results for the periods since acquisition are included in this report. See Note 2 of the Company's Annual Report on Form 10‑K for the year ended December 31, 2017 for additional information about the acquisition.
On July 1, 2018 , the Company completed its previously announced merger with Springfield Bancshares, the holding company of SFC Bank, headquartered in Springfield, Missouri. The financial results of Springfield Bancshares and SFC Bank are not included in this report because the closing was effective July 1, 2018. See Note 10 to the Consolidated Financial Statements for additional information about the merger. </t>
  </si>
  <si>
    <t>Recent accounting developments</t>
  </si>
  <si>
    <t>Recent accounting developments : In May 2014, FASB issued ASU 2014‑09, Revenue from Contracts with Customers .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effective for the Company on January 1, 2017; however, FASB issued ASU 2015‑14 which defers the effective date in order to provide additional time for both public and private entities to evaluate the impact. ASU 2014‑09 was adopted by the Company on January 1, 2018 and did not have a significant impact on the Company's consolidated financial statements.
In January 2016, FASB issued ASU 2016‑01, Financial Instruments–Overall . ASU 2016‑01 makes targeted adjustments to GAAP by eliminating the AFS classification for equity securities and requiring equity investments to be measured at fair value with changes in fair value recognized in net income. The standard also requires public business entities to use the exit price notion when measuring fair value of financial instruments for disclosure purposes. The standard clarifies that an entity should evaluate the need for a valuation allowance on a deferred tax asset related to AFS securities in combination with the entity's other deferred tax assets. It also requires an entity to present separately (with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e standard eliminates the requirement for public business entities to disclose the methods and significant assumptions used to estimate the fair value that is required to be disclosed for financial instruments measured at amortized cost on the balance sheet. Upon adoption of ASU 2016‑01 by the Company on January 1, 2018,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had no significant impact on the consolidated financial statements.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Company has analyzed the impact of adoption and has concluded that it will not have a significant impact on the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February 2018, the FASB issued ASU 2018‑02, Income Statement – Reporting Comprehensive Income: Reclassification of Certain Tax Effects from Accumulated Other Comprehensive Income. Under the standard, entities are allowed to make a one-time reclassification from AOCI to retained earnings for the effect of remeasuring deferred tax liabilities and assets originally recorded in other comprehensive income as a result of the change in the federal tax rate as defined by the Tax Act. ASU 2018‑02 is effective for fiscal years beginning after December 15, 2018, including interim periods within those years. Companies may choose to early adopt for fiscal years or interim periods that have not been issued or made available for issuance as of February 14, 2018. The Company chose to early adopt ASU 2018‑02 and apply the guidance to the consolidated financial statements for the year ended December 31, 2017.</t>
  </si>
  <si>
    <t>Reclassifications</t>
  </si>
  <si>
    <t>Reclassifications : Certain amounts in the prior year's consolidated financial statements have been reclassified, with no effect on net income or stockholders' equity, to conform with the current period presentation.</t>
  </si>
  <si>
    <t>Note 2 - Investment Securities (Tables)</t>
  </si>
  <si>
    <t>Notes Tables</t>
  </si>
  <si>
    <t>Amortized cost and fair value of investment securities</t>
  </si>
  <si>
    <t>Gross
Gross
Amortized
Unrealized
Unrealized
Fair
Cost
Gains
(Losses)
Value
June 30, 2018:
Securities HTM:
Municipal securities
$
399,002,344
$
4,916,288
$
(7,700,914)
$
396,217,718
Other securities
1,050,000
—
(15,350)
1,034,650
$
400,052,344
$
4,916,288
$
(7,716,264)
$
397,252,368
Securities AFS:
U.S. govt. sponsored agency securities
$
36,767,888
$
7,872
$
(1,109,224)
$
35,666,536
Residential mortgage-backed and related securities
164,791,715
49,915
(6,307,182)
158,534,448
Municipal securities
60,160,248
221,112
(874,093)
59,507,267
Other securities
4,254,509
—
(18,089)
4,236,420
$
265,974,360
$
278,899
$
(8,308,588)
$
257,944,671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t>
  </si>
  <si>
    <t>Securities have been in a continuous unrealized loss position</t>
  </si>
  <si>
    <t>Less than 12 Months
12 Months or More
Total
Gross
Gross
Gross
Fair
Unrealized
Fair
Unrealized
Fair
Unrealized
Value
Losses
Value
Losses
Value
Losses
June 30, 2018:
Securities HTM:
Municipal securities
$
140,257,617
$
(3,873,043)
$
61,121,755
$
(3,827,871)
$
201,379,372
$
(7,700,914)
Other securities
1,034,649
(15,350)
—
—
1,034,649
(15,350)
$
141,292,266
$
(3,888,393)
$
61,121,755
$
(3,827,871)
$
202,414,021
$
(7,716,264)
Securities AFS:
U.S. govt. sponsored agency securities
$
31,724,483
$
(928,027)
$
3,532,286
$
(181,197)
$
35,256,769
$
(1,109,224)
Residential mortgage-backed and related securities
93,074,220
(3,402,034)
59,724,819
(2,905,148)
152,799,039
(6,307,182)
Municipal securities
36,033,296
(648,203)
7,706,943
(225,890)
43,740,239
(874,093)
Other securities
4,236,420
(18,089)
—
—
4,236,420
(18,089)
$
165,068,419
$
(4,996,353)
$
70,964,048
$
(3,312,235)
$
236,032,467
$
(8,308,588)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t>
  </si>
  <si>
    <t>Realized gain (loss) on investments</t>
  </si>
  <si>
    <t>Three and Six Months Ended
June 30, 2017
Proceeds from sales of securities
$
13,554,075
Gross gains from sales of securities
59,568
Gross losses from sales of securities
(21,104)</t>
  </si>
  <si>
    <t>Investments classified by maturity date</t>
  </si>
  <si>
    <t>Amortized Cost
Fair Value
Securities HTM:
Due in one year or less
$
1,732,495
$
1,737,807
Due after one year through five years
25,021,326
25,051,928
Due after five years
373,298,523
370,462,633
$
400,052,344
$
397,252,368
Securities AFS:
Due in one year or less
$
2,882,932
$
2,891,934
Due after one year through five years
25,265,433
24,969,540
Due after five years
73,034,280
71,548,749
101,182,645
99,410,223
Residential mortgage-backed and related securities
164,791,715
158,534,448
$
265,974,360
$
257,944,671</t>
  </si>
  <si>
    <t>Schedule of investment in callable securities</t>
  </si>
  <si>
    <t>Amortized Cost
Fair Value
Securities HTM:
Municipal securities
$
232,556,893
$
230,900,385
Securities AFS:
U.S. govt. sponsored agency securities
4,998,914
4,873,050
Municipal securities
52,730,591
51,992,220
$
57,729,505
$
56,865,270</t>
  </si>
  <si>
    <t>Note 3 - Loans Leases Receivable (Tables)</t>
  </si>
  <si>
    <t>Composition of the loan/lease portfolio</t>
  </si>
  <si>
    <t>As of
As of
June 30,
December 31,
2018
2017
C&amp;I loans*
$
1,273,000,094
$
1,134,516,315
CRE loans
Owner-occupied CRE
349,007,830
332,742,477
Commercial construction, land development, and other land
162,644,566
186,402,404
Other non owner-occupied CRE
837,666,518
784,347,000
1,349,318,914
1,303,491,882
Direct financing leases **
133,196,613
141,448,232
Residential real estate loans ***
257,433,713
258,646,265
Installment and other consumer loans
92,952,124
118,610,799
3,105,901,458
2,956,713,493
Plus deferred loan/lease origination costs, net of fees
8,890,965
7,771,907
3,114,792,423
2,964,485,400
Less allowance
(37,545,076)
(34,355,728)
$
3,077,247,347
$
2,930,129,672
** Direct financing leases:
Net minimum lease payments to be received
$
147,388,211
$
156,583,887
Estimated unguaranteed residual values of leased assets
929,932
929,932
Unearned lease/residual income
(15,121,530)
(16,065,587)
133,196,613
141,448,232
Plus deferred lease origination costs, net of fees
4,159,711
4,624,027
137,356,324
146,072,259
Less allowance
(2,724,355)
(2,382,098)
$
134,631,969
$
143,690,161
* Includes equipment financing agreements outstanding at m2, totaling $92,815,742 and $66,758,397 as of June 30, 2018 and December 31, 2017,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six months ended June 30, 2018 and 2017.
*** Includes residential real estate loans held for sale totaling $1,033,700 and $645,001 as of June 30, 2018, and December 31, 2017, respectively.</t>
  </si>
  <si>
    <t>Changes in accretable yield for acquired loans</t>
  </si>
  <si>
    <t>Three months ended June 30, 2018
Six months ended June 30, 2018
PCI
Performing
PCI
Performing
Loans
Loans
Total
Loans
Loans
Total
Balance at the beginning of the period
$
(156,896)
$
(5,659,543)
$
(5,816,439)
$
(191,132)
$
(6,280,075)
$
(6,471,207)
Accretion recognized
14,848
608,119
622,967
49,084
1,228,651
1,277,735
Balance at the end of the period
$
(142,048)
$
(5,051,424)
$
(5,193,472)
$
(142,048)
$
(5,051,424)
$
(5,193,472)
Three months ended June 30, 2017
Six months ended June 30, 2017
PCI
Performing
PCI
Performing
Loans
Loans
Total
Loans
Loans
Total
Balance at the beginning of the period
$
(127,616)
$
(6,944,074)
$
(7,071,690)
$
(194,306)
$
(9,115,614)
$
(9,309,920)
Accretion recognized
43,756
1,618,603
1,662,359
110,446
3,790,143
3,900,589
Balance at the end of the period
$
(83,860)
$
(5,325,471)
$
(5,409,331)
$
(83,860)
$
(5,325,471)
$
(5,409,331)</t>
  </si>
  <si>
    <t>Aging of the loan/lease portfolio by classes of loans/leases</t>
  </si>
  <si>
    <t>As of June 30, 2018
Accruing Past
30-59 Days
60-89 Days
Due 90 Days or
Nonaccrual
Classes of Loans/Leases
Current
Past Due
Past Due
More
Loans/Leases
Total
C&amp;I
$
1,270,508,073
$
602,885
$
403,841
$
—
$
1,485,295
$
1,273,000,094
CRE
Owner-Occupied CRE
348,357,289
228,703
—
—
421,838
349,007,830
Commercial Construction, Land Development, and Other Land
158,999,305
1,758,740
—
—
1,886,521
162,644,566
Other Non Owner-Occupied CRE
832,861,572
91,345
—
—
4,713,601
837,666,518
Direct Financing Leases
129,115,766
1,019,243
532,600
—
2,529,004
133,196,613
Residential Real Estate
254,927,412
374,480
816,670
—
1,315,151
257,433,713
Installment and Other Consumer
92,086,640
588,332
55,189
19,573
202,390
92,952,124
$
3,086,856,057
$
4,663,728
$
1,808,300
$
19,573
$
12,553,800
$
3,105,901,458
As a percentage of total loan/lease portfolio
99.39
%
0.15
%
0.06
%
0.00
%
0.40
%
100.00
%
As of December 31,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t>
  </si>
  <si>
    <t>NPLs by classes of loans/leases</t>
  </si>
  <si>
    <t>As of June 30, 2018
Accruing Past
Due 90 Days or
Nonaccrual
Percentage of
Classes of Loans/Leases
More
Loans/Leases*
Accruing TDRs
Total NPLs
Total NPLs
C&amp;I
$
—
$
1,485,295
$
800,176
$
2,285,471
16.44
%
CRE
Owner-Occupied CRE
—
421,838
106,874
528,712
3.80
%
Commercial Construction, Land Development, and Other Land
—
1,886,521
—
1,886,521
13.57
%
Other Non Owner-Occupied CRE
—
4,713,601
—
4,713,601
33.92
%
Direct Financing Leases
—
2,529,004
137,432
2,666,436
19.18
%
Residential Real Estate
—
1,315,151
270,903
1,586,054
11.41
%
Installment and Other Consumer
19,573
202,390
11,623
233,586
1.68
%
$
19,573
$
12,553,800
$
1,327,008
$
13,900,381
100.00
%
* Nonaccrual loans/leases included $1,841,006 of TDRs, including $66,021 in C&amp;I loans, $1,066,701 in CRE loans, $619,727 in direct financing leases, $83,287 in residential real estate loans, and $5,270 in installment loans.
As of December 31,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Nonaccrual loans/leases included $2,282,495 of TDRs, including $122,598 in C&amp;I loans, $1,336,871 in CRE loans, $700,255 in direct financing leases, $115,190 in residential real estate loans, and $7,581 in installment loans.
C</t>
  </si>
  <si>
    <t>Allowance for credit losses on financing receivables</t>
  </si>
  <si>
    <t>Changes in the allowance by portfolio segment for the three and six months ended June 30, 2018 and 2017, respectively, are presented as follows:
Three Months Ended June 30, 2018
Direct Financing
Residential Real
Installment and
C&amp;I
CRE
Leases
Estate
Other Consumer
Total
Balance, beginning
$
15,065,245
$
14,938,020
$
2,730,301
$
2,375,219
$
1,423,817
$
36,532,602
Provisions (credits) charged to expense
777,013
871,475
687,908
57,283
(92,944)
2,300,735
Loans/leases charged off
(728,890)
—
(794,299)
—
(1,086)
(1,524,275)
Recoveries on loans/leases previously charged off
120,503
9,545
100,445
600
4,921
236,014
Balance, ending
$
15,233,871
$
15,819,040
$
2,724,355
$
2,433,102
$
1,334,708
$
37,545,076
Three Months Ended June 30, 2017
Direct Financing
Residential Real
Installment and
C&amp;I
CRE
Leases
Estate
Other Consumer
Total
Balance, beginning
$
12,954,090
$
12,643,266
$
2,978,260
$
2,375,864
$
1,107,670
$
32,059,150
Provisions (credits) charged to expense
1,281,786
339,857
297,672
116,151
(12,473)
2,022,993
Loans/leases charged off
(74,071)
(10,375)
(684,079)
(61,561)
(21,518)
(851,604)
Recoveries on loans/leases previously charged off
45,928
26,485
46,448
—
7,232
126,093
Balance, ending
$
14,207,733
$
12,999,233
$
2,638,301
$
2,430,454
$
1,080,911
$
33,356,632
Six Months Ended June 30, 2018
Direct Financing
Residential Real
Installment and
C&amp;I
CRE
Leases
Estate
Other Consumer
Total
Balance, beginning
$
14,323,036
$
13,962,688
$
2,382,098
$
2,466,431
$
1,221,475
$
34,355,728
Provisions charged to expense
1,585,174
1,836,858
1,292,691
17,946
107,905
4,840,574
Loans/leases charged off
(824,389)
—
(1,078,186)
(52,325)
(5,833)
(1,960,733)
Recoveries on loans/leases previously charged off
150,050
19,494
127,752
1,050
11,161
309,507
Balance, ending
$
15,233,871
$
15,819,040
$
2,724,355
$
2,433,102
$
1,334,708
$
37,545,076
Six Months Ended June 30, 2017
Direct Financing
Residential Real
Installment and
C&amp;I
CRE
Leases
Estate
Other Consumer
Total
Balance, beginning
$
12,545,110
$
11,670,609
$
3,111,898
$
2,342,344
$
1,087,487
$
30,757,448
Provisions (credits) charged to expense
1,875,144
1,306,128
802,687
159,671
(15,528)
4,128,102
Loans/leases charged off
(292,344)
(10,375)
(1,342,763)
(75,184)
(23,564)
(1,744,230)
Recoveries on loans/leases previously charged off
79,823
32,871
66,479
3,623
32,516
215,312
Balance, ending
$
14,207,733
$
12,999,233
$
2,638,301
$
2,430,454
$
1,080,911
$
33,356,632
The allowance by impairment evaluation and by portfolio segment as of June 30, 2018 and December 31, 2017 is presented as follows:
As of June 30, 2018
Direct Financing
Residential Real
Installment and
C&amp;I
CRE
Leases
Estate
Other Consumer
Total
Allowance for impaired loans/leases
$
308,091
$
2,109,374
$
375,803
$
239,419
$
106,878
$
3,139,565
Allowance for nonimpaired loans/leases
14,925,780
13,709,666
2,348,552
2,193,683
1,227,830
34,405,511
$
15,233,871
$
15,819,040
$
2,724,355
$
2,433,102
$
1,334,708
$
37,545,076
Impaired loans/leases
$
1,551,445
$
6,967,425
$
2,529,004
$
1,449,866
$
214,655
$
12,712,395
Nonimpaired loans/leases
1,271,448,649
1,342,351,489
130,667,609
255,983,847
92,737,469
3,093,189,063
$
1,273,000,094
$
1,349,318,914
$
133,196,613
$
257,433,713
$
92,952,124
$
3,105,901,458
Allowance as a percentage of impaired loans/leases
19.86
%
30.27
%
14.86
%
16.51
%
49.79
%
24.70
%
Allowance as a percentage of nonimpaired loans/leases
1.17
%
1.02
%
1.80
%
0.86
%
1.32
%
1.11
%
Total allowance as a percentage of total loans/leases
1.20
%
1.17
%
2.05
%
0.95
%
1.44
%
1.21
%
As of December 31,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t>
  </si>
  <si>
    <t>Impaired financing receivables</t>
  </si>
  <si>
    <t>Loans/leases, by classes of financing receivable, considered to be impaired as of and for the six months ended June 30, 2018 are presented as follows:
Interest Income
Average
Recognized for
Recorded
Unpaid Principal
Related
Recorded
Interest Income
Cash Payments
Classes of Loans/Leases
Investment
Balance
Allowance
Investment
Recognized
Received
Impaired Loans/Leases with No Specific Allowance Recorded:
C&amp;I
$
1,159,577
$
1,173,853
$
—
$
1,465,402
$
138,543
$
138,543
CRE
Owner-Occupied CRE
288,813
288,813
—
289,112
11,690
11,690
Commercial Construction, Land Development, and Other Land
—
—
—
—
—
—
Other Non Owner-Occupied CRE
982,428
982,428
—
1,151,245
—
—
Direct Financing Leases
1,903,173
1,903,173
—
2,551,149
9,292
9,292
Residential Real Estate
941,520
1,016,299
—
904,898
—
—
Installment and Other Consumer
99,814
99,814
—
95,448
—
—
$
5,375,325
$
5,464,380
$
—
$
6,457,254
$
159,525
$
159,525
Impaired Loans/Leases with Specific Allowance Recorded:
C&amp;I
$
391,868
$
391,868
$
308,091
$
327,859
$
—
$
—
CRE
Owner-Occupied CRE
142,788
142,788
39,288
147,375
—
—
Commercial Construction, Land Development, and Other Land
5,553,396
5,553,396
2,070,086
5,275,992
—
—
Other Non Owner-Occupied CRE
—
—
—
—
—
—
Direct Financing Leases
625,831
625,831
375,803
521,142
—
—
Residential Real Estate
508,346
531,422
239,419
522,134
5,893
5,893
Installment and Other Consumer
114,841
114,841
106,878
109,254
159
159
$
7,337,070
$
7,360,146
$
3,139,565
$
6,903,756
$
6,052
$
6,052
Total Impaired Loans/Leases:
C&amp;I
$
1,551,445
$
1,565,721
$
308,091
$
1,793,261
$
138,543
$
138,543
CRE
Owner-Occupied CRE
431,601
431,601
39,288
436,487
11,690
11,690
Commercial Construction, Land Development, and Other Land
5,553,396
5,553,396
2,070,086
5,275,992
—
—
Other Non Owner-Occupied CRE
982,428
982,428
—
1,151,245
—
—
Direct Financing Leases
2,529,004
2,529,004
375,803
3,072,291
9,292
9,292
Residential Real Estate
1,449,866
1,547,721
239,419
1,427,032
5,893
5,893
Installment and Other Consumer
214,655
214,655
106,878
204,702
159
159
$
12,712,395
$
12,824,526
$
3,139,565
$
13,361,010
$
165,577
$
165,577
Impaired loans/leases for which no allowance has been provided have adequate collateral, based on management's current estimates.
Loans/leases, by classes of financing receivable, considered to be impaired as of and for the three months ended June 30, 2018 and 2017, respectively, are presented as follows:
Three Months Ended June 30, 2018
Three Months Ended June 30, 2017
Interest Income
Interest Income
Average
Recognized for
Average
Recognized for
Recorded
Interest Income
Cash Payments
Recorded
Interest Income
Cash Payments
Classes of Loans/Leases
Investment
Recognized
Received
Investment
Recognized
Received
Impaired Loans/Leases with No Specific Allowance Recorded:
C&amp;I
$
1,400,498
$
59,176
$
59,176
$
805,309
$
9,399
$
9,399
CRE
Owner-Occupied CRE
289,036
5,868
5,868
—
—
—
Commercial Construction, Land Development, and Other Land
—
—
—
—
—
—
Other Non Owner-Occupied CRE
1,105,004
—
—
1,160,161
—
—
Direct Financing Leases
2,198,852
2,544
2,544
2,560,019
38,949
38,949
Residential Real Estate
928,809
—
—
712,793
—
—
Installment and Other Consumer
101,582
—
—
173,585
218
218
$
6,023,781
$
67,588
$
67,588
$
5,411,867
$
48,566
$
48,566
Impaired Loans/Leases with Specific Allowance Recorded:
C&amp;I
$
353,153
$
1,978
$
1,978
$
8,066,702
$
35,055
$
35,055
CRE
Owner-Occupied CRE
145,082
—
—
238,584
—
—
Commercial Construction, Land Development, and Other Land
5,491,832
—
—
4,348,142
—
—
Other Non Owner-Occupied CRE
—
—
—
38,260
—
—
Direct Financing Leases
566,063
—
—
757,602
—
—
Residential Real Estate
512,222
2,959
2,959
624,641
2,989
2,989
Installment and Other Consumer
116,887
76
76
34,333
—
—
$
7,185,239
$
5,014
$
5,014
$
14,108,264
$
38,044
$
38,044
Total Impaired Loans/Leases:
C&amp;I
$
1,753,651
$
61,154
$
61,154
$
8,872,011
$
44,454
$
44,454
CRE
Owner-Occupied CRE
434,118
5,868
5,868
238,584
—
—
Commercial Construction, Land Development, and Other Land
5,491,832
—
—
4,348,142
—
—
Other Non Owner-Occupied CRE
1,105,004
—
—
1,198,421
—
—
Direct Financing Leases
2,764,915
2,544
2,544
3,317,621
38,949
38,949
Residential Real Estate
1,441,031
2,959
2,959
1,337,434
2,989
2,989
Installment and Other Consumer
218,469
76
76
207,918
218
218
$
13,209,020
$
72,602
$
72,602
$
19,520,131
$
86,610
$
86,610
Impaired loans/leases for which no allowance has been provided have adequate collateral, based on management's current estimates.
Loans/leases, by classes of financing receivable, considered to be impaired as of December 31, 2017 are presented as follows:
Unpaid
Recorded
Principal
Related
Classes of Loans/Leases
Investment
Balance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
Impaired loans/leases for which no allowance has been provided have adequate collateral, based on management's current estimates.</t>
  </si>
  <si>
    <t>Financing receivable credit quality indicators</t>
  </si>
  <si>
    <t>As of June 30, 2018
CRE
Non Owner-Occupied
Commercial
Construction,
Land
Owner-Occupied
Development,
As a % of
Internally Assigned Risk Rating
C&amp;I
CRE
and Other Land
Other CRE
Total
Total
Pass (Ratings 1 through 5)
$
1,135,035,263
$
342,518,625
$
160,224,065
$
805,031,050
$
2,442,809,003
96.57
%
Special Mention (Rating 6)
29,414,324
3,984,113
—
10,804,187
44,202,624
1.75
%
Substandard (Rating 7)
15,734,765
2,505,092
2,420,501
21,831,281
42,491,639
1.68
%
Doubtful (Rating 8)
—
—
—
—
—
—
%
$
1,180,184,352
$
349,007,830
$
162,644,566
$
837,666,518
$
2,529,503,266
100.00
%
As of December 31, 2017
CRE
Non Owner-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t>
  </si>
  <si>
    <t>Financing receivable credit quality indicators performance status</t>
  </si>
  <si>
    <t>As of June 30, 2018
Direct Financing
Residential Real
Installment and
As a % of
Delinquency Status *
C&amp;I
Leases
Estate
Other Consumer
Total
Total
Performing
$
92,361,366
$
130,530,177
$
255,847,659
$
92,718,538
$
571,457,740
99.14
%
Nonperforming
454,376
2,666,436
1,586,054
233,586
4,940,452
0.86
%
$
92,815,742
$
133,196,613
$
257,433,713
$
92,952,124
$
576,398,192
100.00
%
As of December 31,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t>
  </si>
  <si>
    <t>Number and recorded investment of TDRs, by type of concession</t>
  </si>
  <si>
    <t>For the three months ended June 30, 2018
For the three months ended June 30, 2017
Pre-
Post-
Pre-
Post-
Modification
Modification
Modification
Modification
Number of
Recorded
Recorded
Specific
Number of
Recorded
Recorded
Specific
Classes of Loans/Leases
Loans / Leases
Investment
Investment
Allowance
Loans / Leases
Investment
Investment
Allowance
CONCESSION - Significant Payment Delay
C&amp;I
—
$
—
$
—
$
—
1
$
47,509
$
47,509
$
—
Direct Financing Leases
—
—
—
—
15
802,542
802,542
—
—
$
—
$
—
$
—
16
$
850,051
$
850,051
$
—
CONCESSION - Extension of Maturity
Direct Financing Leases
—
$
—
$
—
$
—
1
$
98,119
$
98,119
$
—
—
$
—
$
—
$
—
1
$
98,119
$
98,119
$
—
TOTAL
—
$
—
$
—
$
—
17
$
948,170
$
948,170
$
—
For the six months ended June 30, 2018
For the six months ended June 30, 2017
Pre-
Post-
Pre-
Post-
Modification
Modification
Modification
Modification
Number of
Recorded
Recorded
Specific
Number of
Recorded
Recorded
Specific
Classes of Loans/Leases
Loans/Leases
Investment
Investment
Allowance
Loans/Leases
Investment
Investment
Allowance
CONCESSION - Extension of Maturity
Direct Financing Leases
—
—
—
—
2
104,382
104,382
—
—
$
—
$
—
$
—
2
$
104,382
$
104,382
$
—
CONCESSION - Significant Payment Delay
C&amp;I
—
$
—
$
—
$
—
3
$
181,198
$
181,198
$
—
Real Estate
1
46,320
46,320
—
—
—
—
Direct Financing Leases
2
47,524
47,524
—
23
1,472,403
1,472,403
—
3
$
93,844
$
93,844
$
—
26
$
1,653,601
$
1,653,601
$
—
TOTAL
3
$
93,844
$
93,844
$
—
28
$
1,757,983
$
1,757,983
$
—</t>
  </si>
  <si>
    <t>Note 4 - Derivatives and Hedging Activities (Tables)</t>
  </si>
  <si>
    <t>Interest rate cap</t>
  </si>
  <si>
    <t>Schedule of Derivative Instruments in Statement of Financial Position, Fair Value [Table Text Block]</t>
  </si>
  <si>
    <t>Balance Sheet
1-Month LIBOR
Fair Value as of
Hedged Instrument
Effective Date
Maturity Date
Location
Notional Amount
Strike Rate
June 30, 2018
December 31, 2017
1-month FHLB Advance
6/3/2014
6/5/2019
Other Assets
$
%
$
199,821
$
190,085
1-month FHLB Advance
6/5/2014
6/5/2021
Other Assets
%
506,470
316,615
$
$
706,291
$
506,700</t>
  </si>
  <si>
    <t>Interest rate swap</t>
  </si>
  <si>
    <t>Balance Sheet
Fair Value as of
Hedged Instrument
Effective Date
Maturity Date
Location
Notional Amount
Receive Rate
Pay Rate
June 30,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t>
  </si>
  <si>
    <t>Note 5 - Earnings Per Share (Tables)</t>
  </si>
  <si>
    <t>Schedule of computation of earnings per share on a basic and diluted basis</t>
  </si>
  <si>
    <t>Three months ended
Six months ended
June 30,
June 30,
2018
2017
2018
2017
Net income
$
10,445,385
$
8,766,017
$
20,995,346
$
17,950,982
Basic EPS
$
0.75
$
0.67
$
1.51
$
1.36
Diluted EPS
$
0.73
$
0.65
$
1.48
$
1.33
Weighted average common shares outstanding
13,919,565
13,170,283
13,904,113
13,151,833
Weighted average common shares issuable upon exercise of stock options and under the employee stock purchase plan
312,858
346,309
314,890
350,672
Weighted average common and common equivalent shares outstanding
14,232,423
13,516,592
14,219,003
13,502,505</t>
  </si>
  <si>
    <t>Note 6 - Fair Value (Tables)</t>
  </si>
  <si>
    <t>Fair Value Measurements, Recurring and Nonrecurring [Table Text Block]</t>
  </si>
  <si>
    <t>Fair Value Measurements at Reporting Date Using
Quoted Prices
Significant
in Active
Other
Significant
Markets for
Observable
Unobservable
Identical Assets
Inputs
Inputs
Fair Value
(Level 1)
(Level 2)
(Level 3)
June 30, 2018:
Securities AFS:
U.S. govt. sponsored agency securities
$
35,666,536
$
—
$
35,666,536
$
—
Residential mortgage-backed and related securities
158,534,448
—
158,534,448
—
Municipal securities
59,507,267
—
59,507,267
—
Other securities
4,236,420
—
4,236,420
—
Interest rate caps
706,291
—
706,291
—
Interest rate swaps - assets
6,171,740
—
6,171,740
Total assets measured at fair value
$
264,822,702
$
—
$
264,822,702
$
—
Interest rate swaps - liabilities
$
6,543,790
$
—
$
6,543,790
$
—
Total liabilities measured at fair value
$
6,543,790
$
—
$
6,543,790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Total assets measured at fair value
$
277,811,845
$
1,028
$
277,810,817
$
—
Interest rate swaps - liabilities
$
4,397,238
$
—
$
4,397,238
$
—
Total liabilities measured at fair value
$
4,397,238
$
—
$
4,397,238
$
—
Fair Value Measurements at Reporting Date Using
Quoted Prices
Significant
in Active
Other
Significant
Markets for
Observable
Unobservable
Identical Assets
Inputs
Inputs
Fair Value
Level 1
Level 2
Level 3
June 30, 2018:
Impaired loans/leases
$
4,674,218
$
—
$
—
$
4,674,218
OREO
13,770,025
—
—
13,770,025
$
18,444,243
$
—
$
—
$
18,444,243
December 31, 2017:
Impaired loans/leases
$
8,972,337
$
—
$
—
$
8,972,337
OREO
14,642,973
—
—
14,642,973
$
23,615,310
$
—
$
—
$
23,615,310</t>
  </si>
  <si>
    <t>Fair Value Measurements, Recurring and Nonrecurring, Valuation Techniques [Table Text Block]</t>
  </si>
  <si>
    <t>Quantitative Information about Level Fair Value Measurements
Fair Value
Fair Value
June 30,
December 31,
2018
2017
Valuation Technique
Unobservable Input
Range
Impaired loans/leases
$
4,674,218
$
8,972,337
Appraisal of collateral
Appraisal adjustments
%
to
%
OREO
13,770,025
14,642,973
Appraisal of collateral
Appraisal adjustments
%
to
%</t>
  </si>
  <si>
    <t>Schedule of Fair Value, Assets and Liabilities Measured on Recurring Basis [Table Text Block]</t>
  </si>
  <si>
    <t>Fair Value
As of June 30, 2018
As of December 31, 2017
Hierarchy
Carrying
Estimated
Carrying
Estimated
Level
Value
Fair Value
Value
Fair Value
Cash and due from banks
Level 1
$
69,069,403
$
69,069,403
$
75,721,663
$
75,721,663
Federal funds sold
Level 2
10,866,000
10,866,000
30,197,000
30,197,000
Interest-bearing deposits at financial institutions
Level 2
40,801,388
40,801,388
55,765,012
55,765,012
Investment securities:
HTM
Level 2
400,052,344
397,252,368
379,474,205
379,749,804
AFS
See Previous Table
257,944,671
257,944,671
272,907,907
272,907,907
Loans/leases receivable, net
Level 3
4,327,980
4,674,218
8,307,719
8,972,337
Loans/leases receivable, net
Level 2
3,072,919,367
3,020,805,000
2,921,821,953
2,892,963,000
Interest rate caps
Level 2
706,291
706,291
506,700
506,700
Interest rate swaps - assets
Level 2
6,171,740
6,171,740
4,397,238
4,397,238
Deposits:
Nonmaturity deposits
Level 2
2,622,243,626
2,622,243,626
2,670,583,178
2,670,583,178
Time deposits
Level 2
676,032,401
677,799,000
596,071,878
591,772,000
Short-term borrowings
Level 2
17,585,605
17,585,605
13,993,122
13,993,122
FHLB advances
Level 2
254,100,000
254,008,000
192,000,000
192,115,000
Other borrowings
Level 2
71,125,000
71,645,000
66,000,000
66,520,000
Junior subordinated debentures
Level 2
37,580,881
29,851,237
37,486,487
29,253,624
Interest rate swaps - liabilities
Level 2
6,543,790
6,543,790
4,397,238
4,397,238</t>
  </si>
  <si>
    <t>Note 7 - Business Segment Information (Tables)</t>
  </si>
  <si>
    <t>Schedule of Segment Reporting Information, by Segment [Table Text Block]</t>
  </si>
  <si>
    <t>Commercial Banking
Wealth
Intercompany
Consolidated
QCBT
CRBT
CSB
RB&amp;T
Management
All other
Eliminations
Total
Three Months Ended June 30, 2018
Total revenue
$
16,682,874
$
16,503,977
$
8,406,295
$
5,119,916
$
3,115,653
$
13,024,443
$
(13,142,678)
$
49,710,480
Net interest income
12,290,034
10,481,055
6,734,510
3,401,849
—
(822,952)
—
32,084,496
Provision
1,254,493
627,742
221,000
197,500
—
—
—
2,300,735
Net income
4,510,902
4,705,042
2,158,347
813,623
796,911
10,405,693
(12,945,133)
10,445,385
Goodwill
3,222,688
14,979,984
9,888,225
—
—
—
—
28,090,897
Core deposit intangible
—
3,439,864
5,029,987
—
—
—
—
8,469,851
Total assets
1,563,643,434
1,345,431,093
712,138,515
484,123,277
—
463,206,792
(461,660,406)
4,106,882,705
Three Months Ended June 30, 2017
Total revenue
$
14,210,040
$
10,149,769
$
8,171,307
$
4,241,431
$
2,560,836
$
10,181,814
$
(10,279,411)
$
39,235,786
Net interest income
11,414,818
7,230,425
6,920,820
3,095,512
—
(614,878)
—
28,046,697
Provision
552,993
300,000
861,000
309,000
—
—
—
2,022,993
Net income
4,073,777
2,870,582
1,920,040
834,842
454,465
8,766,014
(10,153,703)
8,766,017
Goodwill
3,222,688
—
9,888,225
—
—
—
—
13,110,913
Core deposit intangible
—
1,172,141
5,747,339
—
—
—
—
6,919,480
Total assets
1,400,307,827
993,768,912
642,761,140
426,159,677
—
382,407,292
(388,218,153)
3,457,186,695
Six Months Ended June 30, 2018
Total revenue
$
32,490,444
$
32,501,309
$
16,569,618
$
10,117,861
$
6,305,078
$
25,556,486
$
(25,742,571)
$
97,798,225
Net interest income
24,410,336
21,316,903
13,478,457
6,867,003
—
(1,585,285)
—
64,487,414
Provision for loan/lease losses
2,374,902
1,229,570
796,602
439,500
—
—
—
4,840,574
Net income
8,968,770
9,321,570
4,026,935
1,554,918
1,567,776
20,920,203
(25,364,826)
20,995,346
Goodwill
3,222,688
14,979,984
9,888,225
—
—
—
—
28,090,897
Core deposit intangible
—
3,439,864
5,029,987
—
—
—
—
8,469,851
Total assets
1,563,643,434
1,345,431,093
712,138,515
484,123,277
—
463,206,792
(461,660,406)
4,106,882,705
Six Months Ended June 30, 2017
Total revenue
$
27,745,981
$
20,536,314
$
16,303,013
$
8,189,230
$
5,262,642
$
20,057,957
$
(20,230,498)
$
77,864,639
Net interest income
22,716,300
14,204,472
13,947,328
6,063,586
—
(1,216,106)
—
55,715,580
Provision for loan/lease losses
1,484,102
550,000
1,635,000
459,000
—
—
—
4,128,102
Net income
7,728,783
5,763,142
3,815,174
1,679,411
1,015,527
17,950,982
(20,002,037)
17,950,982
Goodwill
3,222,688
—
9,888,225
—
—
—
—
13,110,913
Core deposit intangible
—
1,172,141
5,747,339
—
—
—
—
6,919,480
Total assets
1,400,307,827
993,768,912
642,761,140
426,159,677
—
382,407,292
(388,218,153)
3,457,186,695</t>
  </si>
  <si>
    <t>Note 8 - Regulatory Capital Requirement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June 30, 2018:
Company:
Total risk-based capital
$
407,222
11.23
%
$
290,121
&gt;
8.00
%
$
358,118
&gt;
9.875
%
$
362,652
&gt;
10.00
%
Tier 1 risk-based capital
369,677
10.19
%
217,591
&gt;
6.00
285,588
&gt;
7.875
290,121
&gt;
8.00
Tier 1 leverage
369,677
9.22
%
160,373
&gt;
4.00
160,373
&gt;
4.000
200,466
&gt;
5.00
Common equity Tier 1
332,096
9.16
%
163,193
&gt;
4.50
231,190
&gt;
6.375
235,723
&gt;
6.50
Quad City Bank &amp; Trust:
Total risk-based capital
$
158,480
11.67
%
$
108,599
&gt;
8.00
%
$
134,052
&gt;
9.875
%
$
135,748
&gt;
10.00
%
Tier 1 risk-based capital
145,157
10.69
%
81,449
&gt;
6.00
106,902
&gt;
7.875
108,599
&gt;
8.00
Tier 1 leverage
145,157
9.19
%
63,193
&gt;
4.00
63,193
&gt;
4.000
78,992
&gt;
5.00
Common equity Tier 1
145,157
10.69
%
61,087
&gt;
4.50
86,540
&gt;
6.375
88,236
&gt;
6.50
Cedar Rapids Bank &amp; Trust:
Total risk-based capital
$
143,414
11.76
%
$
97,602
&gt;
8.00
%
$
120,477
&gt;
9.875
%
$
122,003
&gt;
10.00
%
Tier 1 risk-based capital
130,203
10.67
%
73,202
&gt;
6.00
96,077
&gt;
7.875
97,602
&gt;
8.00
Tier 1 leverage
130,203
9.83
%
52,961
&gt;
4.00
52,961
&gt;
4.000
66,201
&gt;
5.00
Common equity Tier 1
130,203
10.67
%
54,901
&gt;
4.50
77,777
&gt;
6.375
79,302
&gt;
6.50
Community State Bank:
Total risk-based capital
$
70,656
11.70
%
$
48,330
&gt;
8.00
%
$
59,658
&gt;
9.875
%
$
60,413
&gt;
10.00
%
Tier 1 risk-based capital
65,443
10.83
%
36,248
&gt;
6.00
47,575
&gt;
7.875
48,330
&gt;
8.00
Tier 1 leverage
65,443
9.56
%
27,384
&gt;
4.00
27,384
&gt;
4.000
34,229
&gt;
5.00
Common equity Tier 1
65,443
10.83
%
27,186
&gt;
4.50
38,513
&gt;
6.375
39,268
&gt;
6.50
Rockford Bank &amp; Trust:
Total risk-based capital
$
47,697
10.81
%
$
35,283
&gt;
8.00
%
$
43,553
&gt;
9.875
%
$
44,104
&gt;
10.00
%
Tier 1 risk-based capital
42,181
9.56
%
26,463
&gt;
6.00
34,732
&gt;
7.875
35,283
&gt;
8.00
Tier 1 leverage
42,181
8.90
%
18,947
&gt;
4.00
18,947
&gt;
4.000
23,684
&gt;
5.00
Common equity Tier 1
42,181
9.56
%
19,847
&gt;
4.50
28,116
&gt;
6.375
28,668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annually until 2019. The fully phased-in minimums are 10.5% (Total risk-based capital), 8.5% (Tier 1 risk-based capital), and 7.0% (Common equity Tier 1).</t>
  </si>
  <si>
    <t>Note 1 - Nature of Business and Significant Accounting Policies (Details) - subsidiary</t>
  </si>
  <si>
    <t>Jul. 01, 2018</t>
  </si>
  <si>
    <t>Summary of Significant Accounting Policies</t>
  </si>
  <si>
    <t>Number of subsidiaries commercial banks</t>
  </si>
  <si>
    <t>Note 2 - Investment Securities (Details) $ in Thousands</t>
  </si>
  <si>
    <t>12 Months Ended</t>
  </si>
  <si>
    <t>Jun. 30, 2018USD ($)stateitem</t>
  </si>
  <si>
    <t>Jun. 30, 2017USD ($)</t>
  </si>
  <si>
    <t>Dec. 31, 2017USD ($)stateitem</t>
  </si>
  <si>
    <t>Number of securities | item</t>
  </si>
  <si>
    <t>Available-for-sale, unrealized loss positions, qualitative disclosure, number of positions | item</t>
  </si>
  <si>
    <t>Aggregate losses of securities (as a percent)</t>
  </si>
  <si>
    <t>2.40%</t>
  </si>
  <si>
    <t>Available-for-sale, unrealized loss positions, qualitative disclosure, number of positions, greater than or equal to one year | item</t>
  </si>
  <si>
    <t>Other than temporary impairment losses, investments</t>
  </si>
  <si>
    <t>General Obligation Bonds | Stockholders' Equity, Total [Member] | Credit Concentration Risk [Member]</t>
  </si>
  <si>
    <t>Concentration risk percentage (as a percent)</t>
  </si>
  <si>
    <t>0.00%</t>
  </si>
  <si>
    <t>Revenue Bonds | Stockholders' Equity, Total [Member] | Credit Concentration Risk [Member]</t>
  </si>
  <si>
    <t>Municipal Bonds | General Obligation Bonds</t>
  </si>
  <si>
    <t>Number of issuers | item</t>
  </si>
  <si>
    <t>Other investments</t>
  </si>
  <si>
    <t>Number of states holding investments | state</t>
  </si>
  <si>
    <t>Municipal Bonds | General Obligation Bonds | Minimum</t>
  </si>
  <si>
    <t>Municipal Bonds | General Obligation Bonds | Aggregate Fair Value Exceeding 5 Million [Member]</t>
  </si>
  <si>
    <t>Municipal Bonds | Revenue Bonds</t>
  </si>
  <si>
    <t>Number of states holding investments</t>
  </si>
  <si>
    <t>Municipal Bonds | Revenue Bonds | Minimum</t>
  </si>
  <si>
    <t>Municipal Bonds | Revenue Bonds | Aggregate Fair Value Exceeding 5 Million [Member]</t>
  </si>
  <si>
    <t>Note 2 - Investment Securities - Amortized Cost and Fair Value of Investment Securities (Details) - USD ($)</t>
  </si>
  <si>
    <t>Securities held to maturity:</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2 - Investment Securities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Note 2 - Investment Securities - Sales of Securities (Details) - USD ($)</t>
  </si>
  <si>
    <t>Investment Securities</t>
  </si>
  <si>
    <t>Proceeds from sales of securities</t>
  </si>
  <si>
    <t>Gross gains from sales of securities</t>
  </si>
  <si>
    <t>Gross losses from sales of securities</t>
  </si>
  <si>
    <t>Note 2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Securities available for sale, no single maturity, amortized cost</t>
  </si>
  <si>
    <t>Securities available for sale, no single maturity, fair value</t>
  </si>
  <si>
    <t>Securities available for sale, callable, amortized cost</t>
  </si>
  <si>
    <t>Securities available for sale, callable, fair value</t>
  </si>
  <si>
    <t>US States and Political Subdivisions Debt Securities [Member] | Callable Securities [Member]</t>
  </si>
  <si>
    <t>Securities held to maturity, callable, amortized cost</t>
  </si>
  <si>
    <t>Securities held to maturity, callable, fair value</t>
  </si>
  <si>
    <t>US Government-sponsored Enterprises Debt Securities [Member] | Callable Securities [Member]</t>
  </si>
  <si>
    <t>Note 3 - Loans Leases Receivable - Textual (Details)</t>
  </si>
  <si>
    <t>Jun. 30, 2018USD ($)item</t>
  </si>
  <si>
    <t>Dec. 31, 2017USD ($)</t>
  </si>
  <si>
    <t>Jun. 30, 2017USD ($)item</t>
  </si>
  <si>
    <t>Jun. 30, 2018USD ($)leaseitem</t>
  </si>
  <si>
    <t>Jun. 30, 2017USD ($)leaseitem</t>
  </si>
  <si>
    <t>Loans and leases</t>
  </si>
  <si>
    <t>Loans and leases receivable loss</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 | item</t>
  </si>
  <si>
    <t>Financing Receivables, Impaired, Troubled Debt Restructuring, Write-down</t>
  </si>
  <si>
    <t>One Customer [Member]</t>
  </si>
  <si>
    <t>Financing Receivable, Modifications, Subsequent Default, Recorded Investment</t>
  </si>
  <si>
    <t>Other Customers [Member]</t>
  </si>
  <si>
    <t>Nonaccrual [Member]</t>
  </si>
  <si>
    <t>Financing Receivable, Modifications, Number of Contracts | item</t>
  </si>
  <si>
    <t>Troubled Debt Restructurings [Member]</t>
  </si>
  <si>
    <t>Residential Portfolio Segment [Member]</t>
  </si>
  <si>
    <t>Loans Receivable Held-for-sale, Net, Not Part of Disposal Group, Mortgage</t>
  </si>
  <si>
    <t>Residential Portfolio Segment [Member] | Troubled Debt Restructurings [Member]</t>
  </si>
  <si>
    <t>Commercial Portfolio Segment [Member]</t>
  </si>
  <si>
    <t>Commercial Portfolio Segment [Member] | Troubled Debt Restructurings [Member]</t>
  </si>
  <si>
    <t>Commercial Portfolio Segment [Member] | m2 Lease Funds, LLC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3 - Loans Leases Receivable - Composition of the Loan Lease Portfolio (Details) - USD ($)</t>
  </si>
  <si>
    <t>Dec. 31, 2016</t>
  </si>
  <si>
    <t>Less allowance</t>
  </si>
  <si>
    <t>Plus deferred loan/lease origination costs, net of fees</t>
  </si>
  <si>
    <t>Loans and Leases Receivable, Net of Deferred Incom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Net minimum lease payments to be received</t>
  </si>
  <si>
    <t>Estimated unguaranteed residual values of leased assets</t>
  </si>
  <si>
    <t>Unearned lease/residual income</t>
  </si>
  <si>
    <t>Note 3 - Loans Leases Receivable - Changes in Accretable Yield (Details) - USD ($)</t>
  </si>
  <si>
    <t>Balance at the beginning of the period</t>
  </si>
  <si>
    <t>Accretion recognized</t>
  </si>
  <si>
    <t>Balance at the end of the period</t>
  </si>
  <si>
    <t>Performing Loans</t>
  </si>
  <si>
    <t>PCI Loans</t>
  </si>
  <si>
    <t>Note 3 - Loans Leases Receivable - Aging of the Loan Lease Portfolio (Details) - USD ($)</t>
  </si>
  <si>
    <t>Current</t>
  </si>
  <si>
    <t>Accruing Past Due 90 Days or More</t>
  </si>
  <si>
    <t>Current as a percentage of total loan/lease portfolio</t>
  </si>
  <si>
    <t>99.39%</t>
  </si>
  <si>
    <t>99.08%</t>
  </si>
  <si>
    <t>Accruing past due 90 days or more as a percentage of total loan/lease portfolio</t>
  </si>
  <si>
    <t>Nonaccrual Loans/Leases as a percentage of total loan/lease portfolio</t>
  </si>
  <si>
    <t>0.40%</t>
  </si>
  <si>
    <t>0.39%</t>
  </si>
  <si>
    <t>Loans and leases as a percentage of total loan/lease portfolio</t>
  </si>
  <si>
    <t>100.00%</t>
  </si>
  <si>
    <t>Financing Receivables, 30 to 59 Days Past Due [Member]</t>
  </si>
  <si>
    <t>Past Due</t>
  </si>
  <si>
    <t>Past due as a percentage of total loan/lease portfolio</t>
  </si>
  <si>
    <t>0.15%</t>
  </si>
  <si>
    <t>0.50%</t>
  </si>
  <si>
    <t>Financing Receivables, 60 to 89 Days Past Due [Member]</t>
  </si>
  <si>
    <t>0.06%</t>
  </si>
  <si>
    <t>0.03%</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16.44%</t>
  </si>
  <si>
    <t>34.63%</t>
  </si>
  <si>
    <t>Commercial Real Estate Portfolio Segment [Member] | Nonperforming Financial Instruments [Member] | Owner Occupied Commercial Real Estate Loans [Member]</t>
  </si>
  <si>
    <t>3.80%</t>
  </si>
  <si>
    <t>2.37%</t>
  </si>
  <si>
    <t>Commercial Real Estate Portfolio Segment [Member] | Nonperforming Financial Instruments [Member] | Construction Loans [Member]</t>
  </si>
  <si>
    <t>13.57%</t>
  </si>
  <si>
    <t>25.99%</t>
  </si>
  <si>
    <t>Commercial Real Estate Portfolio Segment [Member] | Nonperforming Financial Instruments [Member] | Other Non-owner Occupied Commercial Real Estate Loans [Member]</t>
  </si>
  <si>
    <t>33.92%</t>
  </si>
  <si>
    <t>6.67%</t>
  </si>
  <si>
    <t>Finance Leases Portfolio Segment [Member] | Nonperforming Financial Instruments [Member]</t>
  </si>
  <si>
    <t>19.18%</t>
  </si>
  <si>
    <t>19.68%</t>
  </si>
  <si>
    <t>Residential Portfolio Segment [Member] | Nonperforming Financial Instruments [Member]</t>
  </si>
  <si>
    <t>11.41%</t>
  </si>
  <si>
    <t>9.18%</t>
  </si>
  <si>
    <t>Consumer Portfolio Segment [Member] | Nonperforming Financial Instruments [Member]</t>
  </si>
  <si>
    <t>1.68%</t>
  </si>
  <si>
    <t>1.49%</t>
  </si>
  <si>
    <t>Note 3 - Loans Leases Receivable - Allowance for Estimated Losses on Loans Leases (Details) - USD ($)</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24.70%</t>
  </si>
  <si>
    <t>16.58%</t>
  </si>
  <si>
    <t>Allowance as a percentage of nonimpaired loans/leases</t>
  </si>
  <si>
    <t>1.11%</t>
  </si>
  <si>
    <t>1.07%</t>
  </si>
  <si>
    <t>Total allowance as a percentage of total loans/leases</t>
  </si>
  <si>
    <t>1.21%</t>
  </si>
  <si>
    <t>1.16%</t>
  </si>
  <si>
    <t>19.86%</t>
  </si>
  <si>
    <t>11.45%</t>
  </si>
  <si>
    <t>1.17%</t>
  </si>
  <si>
    <t>1.20%</t>
  </si>
  <si>
    <t>1.26%</t>
  </si>
  <si>
    <t>30.27%</t>
  </si>
  <si>
    <t>21.89%</t>
  </si>
  <si>
    <t>1.02%</t>
  </si>
  <si>
    <t>0.97%</t>
  </si>
  <si>
    <t>14.86%</t>
  </si>
  <si>
    <t>13.75%</t>
  </si>
  <si>
    <t>1.80%</t>
  </si>
  <si>
    <t>1.36%</t>
  </si>
  <si>
    <t>2.05%</t>
  </si>
  <si>
    <t>16.51%</t>
  </si>
  <si>
    <t>20.83%</t>
  </si>
  <si>
    <t>0.86%</t>
  </si>
  <si>
    <t>0.82%</t>
  </si>
  <si>
    <t>0.95%</t>
  </si>
  <si>
    <t>49.79%</t>
  </si>
  <si>
    <t>19.07%</t>
  </si>
  <si>
    <t>1.32%</t>
  </si>
  <si>
    <t>1.00%</t>
  </si>
  <si>
    <t>1.44%</t>
  </si>
  <si>
    <t>1.03%</t>
  </si>
  <si>
    <t>Note 3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3 - Loans Leases Receivable - Loans by Internally Assigned Risk Rating (Details) - USD ($)</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6.57%</t>
  </si>
  <si>
    <t>96.85%</t>
  </si>
  <si>
    <t>Commercial and Commercial Real Estate Portfolio Segments [Member] | Special Mention [Member]</t>
  </si>
  <si>
    <t>1.75%</t>
  </si>
  <si>
    <t>1.31%</t>
  </si>
  <si>
    <t>Commercial and Commercial Real Estate Portfolio Segments [Member] | Substandard [Member]</t>
  </si>
  <si>
    <t>1.83%</t>
  </si>
  <si>
    <t>Commercial and Commercial Real Estate Portfolio Segments [Member] | Doubtful [Member]</t>
  </si>
  <si>
    <t>0.01%</t>
  </si>
  <si>
    <t>Note 3 - Loans Leases Receivable - Leases By Delinquency Status (Details) - USD ($)</t>
  </si>
  <si>
    <t>Commercial Lease Residential And Consumer Portfolio Segments [Member] | Delinquency Status [Member]</t>
  </si>
  <si>
    <t>Commercial Lease Residential And Consumer Portfolio Segments [Member] | Performing Less Than Ninety Days Past Due [Member}</t>
  </si>
  <si>
    <t>Commercial Lease Residential And Consumer Portfolio Segments [Member] | Non Performing Greater Than Ninety Days Past Due [Member]</t>
  </si>
  <si>
    <t>Commercial Portfolio Segment [Member] | 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Commercial and Commercial Real Estate Portfolio Segments [Member] | Delinquency Status [Member]</t>
  </si>
  <si>
    <t>Financing Receivables Portfolio Percentage</t>
  </si>
  <si>
    <t>Commercial and Commercial Real Estate Portfolio Segments [Member] | Performing Less Than Ninety Days Past Due [Member}</t>
  </si>
  <si>
    <t>99.14%</t>
  </si>
  <si>
    <t>98.88%</t>
  </si>
  <si>
    <t>Commercial and Commercial Real Estate Portfolio Segments [Member] | Non Performing Greater Than Ninety Days Past Due [Member]</t>
  </si>
  <si>
    <t>1.12%</t>
  </si>
  <si>
    <t>Note 3 - Loans Leases Receivable - Troubled Debt Restructurings (Details)</t>
  </si>
  <si>
    <t>Jun. 30, 2018USD ($)lease</t>
  </si>
  <si>
    <t>Jun. 30, 2017USD ($)lease</t>
  </si>
  <si>
    <t>Number of Loans / Leases</t>
  </si>
  <si>
    <t>Pre-Modification Recorded Investment</t>
  </si>
  <si>
    <t>Post-Modification Recorded Investment</t>
  </si>
  <si>
    <t>Extended Maturity [Member]</t>
  </si>
  <si>
    <t>Payment Deferral [Member]</t>
  </si>
  <si>
    <t>Finance Leases Portfolio Segment [Member] | Extended Maturity [Member]</t>
  </si>
  <si>
    <t>Finance Leases Portfolio Segment [Member] | Payment Deferral [Member]</t>
  </si>
  <si>
    <t>Commercial Portfolio Segment [Member] | Payment Deferral [Member]</t>
  </si>
  <si>
    <t>Residential Portfolio Segment [Member] | Payment Deferral [Member]</t>
  </si>
  <si>
    <t>Number of Loans / Leases | lease</t>
  </si>
  <si>
    <t>Note 4 - Derivatives and Hedging Activities (Details) - Cash Flow Hedging [Member] $ in Millions</t>
  </si>
  <si>
    <t>Jun. 30, 2018USD ($)</t>
  </si>
  <si>
    <t>Initial premium paid upfront for the two caps</t>
  </si>
  <si>
    <t>1-month FHLB Advance</t>
  </si>
  <si>
    <t>short-term liabilities</t>
  </si>
  <si>
    <t>Note 4 - Derivatives and Hedging Activities - Summary of Interest Rate Cap Derivatives (Details) - Cash Flow Hedging [Member] - USD ($)</t>
  </si>
  <si>
    <t>National Amount</t>
  </si>
  <si>
    <t>Fair value</t>
  </si>
  <si>
    <t>Maturity Of 2019 | Other Assets [Member]</t>
  </si>
  <si>
    <t>Maturity Of 2019 | Other Assets [Member] | London Interbank Offered Rate (LIBOR) [Member]</t>
  </si>
  <si>
    <t>Derivative, Basis Spread on Variable Rate</t>
  </si>
  <si>
    <t>Maturity Of 2021 | Other Assets [Member]</t>
  </si>
  <si>
    <t>Maturity Of 2021 | Other Assets [Member] | London Interbank Offered Rate (LIBOR) [Member]</t>
  </si>
  <si>
    <t>1.50%</t>
  </si>
  <si>
    <t>Note 4 - Derivatives and Hedging Activities - Summary of Interest Rate Swaps Derivatives (Details) - Other Liabilities. - Cash Flow Hedging [Member]</t>
  </si>
  <si>
    <t>Receive Rate</t>
  </si>
  <si>
    <t>4.58%</t>
  </si>
  <si>
    <t>Pay Rate</t>
  </si>
  <si>
    <t>5.24%</t>
  </si>
  <si>
    <t>QCR Holdings Statutory Trust II</t>
  </si>
  <si>
    <t>5.19%</t>
  </si>
  <si>
    <t>5.85%</t>
  </si>
  <si>
    <t>QCR Holdings Statutory Trust III</t>
  </si>
  <si>
    <t>QCR Holdings Statutory Trust V</t>
  </si>
  <si>
    <t>3.90%</t>
  </si>
  <si>
    <t>4.54%</t>
  </si>
  <si>
    <t>Community National Statutory Trust II</t>
  </si>
  <si>
    <t>4.49%</t>
  </si>
  <si>
    <t>5.17%</t>
  </si>
  <si>
    <t>Community National Statutory Trust III</t>
  </si>
  <si>
    <t>4.09%</t>
  </si>
  <si>
    <t>4.75%</t>
  </si>
  <si>
    <t>Guaranty Bankshares Statutory Trust I</t>
  </si>
  <si>
    <t>Note 5 - Earnings Per Share - Basic and Diluted (Details) - USD ($)</t>
  </si>
  <si>
    <t>Weighted average common shares issuable upon exercise of stock options and under the employee stock purchase plan** (in shares)</t>
  </si>
  <si>
    <t>Note 6 - Fair Value - Assets Measured At Fair Value On a Recurring and Nonrecurring Basis (Details) - USD ($)</t>
  </si>
  <si>
    <t>Fair Value, Measurements, Recurring [Member]</t>
  </si>
  <si>
    <t>Assets Fair Value</t>
  </si>
  <si>
    <t>Liabilities Fair Value</t>
  </si>
  <si>
    <t>Fair Value, Measurements, Recurring [Member] | Interest rate cap</t>
  </si>
  <si>
    <t>Interest rate</t>
  </si>
  <si>
    <t>Fair Value, Measurements, Recurring [Member] | Interest rate swap</t>
  </si>
  <si>
    <t>Derivative Liabilities</t>
  </si>
  <si>
    <t>Fair Value, Measurements, Recurring [Member] | Fair Value, Inputs, Level 1 [Member]</t>
  </si>
  <si>
    <t>Fair Value, Measurements, Recurring [Member] | Fair Value, Inputs, Level 2 [Member]</t>
  </si>
  <si>
    <t>Fair Value, Measurements, Recurring [Member] | Fair Value, Inputs, Level 2 [Member] | Interest rate cap</t>
  </si>
  <si>
    <t>Fair Value, Measurements, Recurring [Member] | Fair Value, Inputs, Level 2 [Member] | Interest rate swap</t>
  </si>
  <si>
    <t>Fair Value, Measurements, Nonrecurring [Member]</t>
  </si>
  <si>
    <t>Fair Value, Measurements, Nonrecurring [Member] | Fair Value, Inputs, Level 3 [Member]</t>
  </si>
  <si>
    <t>US Government Agencies Debt Securities [Member] | Fair Value, Measurements, Recurring [Member]</t>
  </si>
  <si>
    <t>US Government Agencies Debt Securities [Member] | Fair Value, Measurements, Recurring [Member] | Fair Value, Inputs, Level 2 [Member]</t>
  </si>
  <si>
    <t>Residential Mortgage Backed Securities [Member] | Fair Value, Measurements, Recurring [Member]</t>
  </si>
  <si>
    <t>Residential Mortgage Backed Securiti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Impaired Loans Leases [Member]</t>
  </si>
  <si>
    <t>Impaired Loans Leases [Member] | Fair Value, Measurements, Nonrecurring [Member]</t>
  </si>
  <si>
    <t>Impaired Loans Leases [Member] | Fair Value, Measurements, Nonrecurring [Member] | Fair Value, Inputs, Level 3 [Member]</t>
  </si>
  <si>
    <t>Other Real Estate Owned [Member]</t>
  </si>
  <si>
    <t>Other Real Estate Owned [Member] | Fair Value, Measurements, Nonrecurring [Member]</t>
  </si>
  <si>
    <t>Other Real Estate Owned Fair Value</t>
  </si>
  <si>
    <t>Other Real Estate Owned [Member] | Fair Value, Measurements, Nonrecurring [Member] | Fair Value, Inputs, Level 3 [Member]</t>
  </si>
  <si>
    <t>Note 6 - Fair Value - Quantitative Information About Level Fair Value Measurements (Details)</t>
  </si>
  <si>
    <t>18 Months Ended</t>
  </si>
  <si>
    <t>Transfers of assets or liabilities between Levels 1, 2 and 3 | $</t>
  </si>
  <si>
    <t>Fair value | $</t>
  </si>
  <si>
    <t>Valuation technique</t>
  </si>
  <si>
    <t>qcrh:ValuationTechniqueAppraisalOfCollateralMember</t>
  </si>
  <si>
    <t>Unobservable input</t>
  </si>
  <si>
    <t>us-gaap:MeasurementInputAppraisedValueMember</t>
  </si>
  <si>
    <t>Impaired Loans Leases [Member] | Minimum</t>
  </si>
  <si>
    <t>Impaired loans/leases, measurement input</t>
  </si>
  <si>
    <t>Impaired Loans Leases [Member] | Maximum</t>
  </si>
  <si>
    <t>Valuation technique, OREO</t>
  </si>
  <si>
    <t>Unobservable input, OREO</t>
  </si>
  <si>
    <t>Other Real Estate Owned [Member] | Minimum</t>
  </si>
  <si>
    <t>OREO, measurement input</t>
  </si>
  <si>
    <t>Other Real Estate Owned [Member] | Maximum</t>
  </si>
  <si>
    <t>Note 6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HLB advances</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7 - Business Segment Information (Details) - subsidiary</t>
  </si>
  <si>
    <t>Note 7 - Business Segment Information - Selected Financial Information on the Company's Business Segments (Details) - USD ($)</t>
  </si>
  <si>
    <t>Total revenue</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8 - Regulatory Capital Requirements and Restrictions on Dividends (Details)</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8 - Regulatory Capital Requirements and Restrictions on Dividends - Capital Requirements (Details) - USD ($) $ in Thousands</t>
  </si>
  <si>
    <t>Total risk-based capital, actual, amount</t>
  </si>
  <si>
    <t>Total risk-based capital, actual, ratio</t>
  </si>
  <si>
    <t>11.23%</t>
  </si>
  <si>
    <t>11.15%</t>
  </si>
  <si>
    <t>Total risk-based capital for capital adequacy purposes, amount, without capital conservation buffer</t>
  </si>
  <si>
    <t>Total risk-based capital for capital adequacy purposes, ratio, without capital conservation buffer</t>
  </si>
  <si>
    <t>8.00%</t>
  </si>
  <si>
    <t>Total risk-based capital for capital adequacy purposes, amount</t>
  </si>
  <si>
    <t>Total risk-based capital for capital adequacy purposes, ratio</t>
  </si>
  <si>
    <t>9.875%</t>
  </si>
  <si>
    <t>9.2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0.19%</t>
  </si>
  <si>
    <t>10.14%</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875%</t>
  </si>
  <si>
    <t>7.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22%</t>
  </si>
  <si>
    <t>8.98%</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16%</t>
  </si>
  <si>
    <t>9.10%</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6.375%</t>
  </si>
  <si>
    <t>5.75%</t>
  </si>
  <si>
    <t>Common equity Tier 1 to be well capitalized under prompt corrective action provisions, amount</t>
  </si>
  <si>
    <t>Common equity Tier 1 to be well capitalized under prompt corrective action provisions, ratio</t>
  </si>
  <si>
    <t>6.50%</t>
  </si>
  <si>
    <t>Quad City Bank and Trust Company [Member]</t>
  </si>
  <si>
    <t>11.67%</t>
  </si>
  <si>
    <t>12.35%</t>
  </si>
  <si>
    <t>10.69%</t>
  </si>
  <si>
    <t>11.38%</t>
  </si>
  <si>
    <t>9.19%</t>
  </si>
  <si>
    <t>9.52%</t>
  </si>
  <si>
    <t>Cedar Rapids Bank and Trust [Member]</t>
  </si>
  <si>
    <t>11.76%</t>
  </si>
  <si>
    <t>11.88%</t>
  </si>
  <si>
    <t>10.67%</t>
  </si>
  <si>
    <t>10.86%</t>
  </si>
  <si>
    <t>9.83%</t>
  </si>
  <si>
    <t>11.68%</t>
  </si>
  <si>
    <t>Community State Bank [Member]</t>
  </si>
  <si>
    <t>11.70%</t>
  </si>
  <si>
    <t>11.71%</t>
  </si>
  <si>
    <t>10.83%</t>
  </si>
  <si>
    <t>10.94%</t>
  </si>
  <si>
    <t>9.56%</t>
  </si>
  <si>
    <t>9.77%</t>
  </si>
  <si>
    <t>Rockford Bank and Trust [Member]</t>
  </si>
  <si>
    <t>10.81%</t>
  </si>
  <si>
    <t>11.28%</t>
  </si>
  <si>
    <t>10.02%</t>
  </si>
  <si>
    <t>8.90%</t>
  </si>
  <si>
    <t>8.94%</t>
  </si>
  <si>
    <t>Note 9 - Revenue Recognition (Details)</t>
  </si>
  <si>
    <t>Percent of Revenue not Subject to New Accounting Policy</t>
  </si>
  <si>
    <t>89.00%</t>
  </si>
  <si>
    <t>Note 10 - Mergers and Acquisitions (Details)</t>
  </si>
  <si>
    <t>Jul. 01, 2018USD ($)$ / shares</t>
  </si>
  <si>
    <t>Jun. 29, 2018USD ($)$ / shares</t>
  </si>
  <si>
    <t>Mar. 20, 2018USD ($)shares</t>
  </si>
  <si>
    <t>Assets</t>
  </si>
  <si>
    <t>Bates Companies [Member]</t>
  </si>
  <si>
    <t>Assets under management</t>
  </si>
  <si>
    <t>Voting interests acquired (as a percent)</t>
  </si>
  <si>
    <t>Cash paid</t>
  </si>
  <si>
    <t>Issuance of shares of common stock as a result of the acquisition, net of issuance cost (in shares) | shares</t>
  </si>
  <si>
    <t>Issuance of shares of common stock as a result of the acquisition, net of issuance cost</t>
  </si>
  <si>
    <t>Number of shares expecting to issue based on closing stock price | shares</t>
  </si>
  <si>
    <t>Springfield Bancshares [Member]</t>
  </si>
  <si>
    <t>Business acquisition exchange ratio</t>
  </si>
  <si>
    <t>Cash per common share | $ / shares</t>
  </si>
  <si>
    <t>Common stock consideration</t>
  </si>
  <si>
    <t>Share Price | $ / shares</t>
  </si>
  <si>
    <t>Total consideration paid</t>
  </si>
  <si>
    <t>Business Combination, Consideration Transferred</t>
  </si>
  <si>
    <t>Proceeds from lines of credit</t>
  </si>
  <si>
    <t>Springfield Bancshares [Member] | SFC Bank [Member]</t>
  </si>
  <si>
    <t>Loans with book value</t>
  </si>
  <si>
    <t>Springfield Bancshares [Member] | Revolving Credit Facility [Member]</t>
  </si>
  <si>
    <t>Line of credit facility, current borrowing capacity</t>
  </si>
  <si>
    <t>Maximum | Bates Compan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90646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C12" s="4" t="n">
        <v>15664417</v>
      </c>
    </row>
    <row r="13" spans="1:3">
      <c r="A13" s="3" t="s">
        <v>22</v>
      </c>
      <c r="B13" s="4" t="n">
        <v>2018</v>
      </c>
    </row>
    <row r="14" spans="1:3">
      <c r="A14" s="3" t="s">
        <v>23</v>
      </c>
      <c r="B14" s="5" t="s">
        <v>24</v>
      </c>
    </row>
    <row r="15" spans="1:3">
      <c r="A15" s="3" t="s">
        <v>25</v>
      </c>
      <c r="B15" s="3"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6" t="s">
        <v>224</v>
      </c>
    </row>
    <row r="4" spans="1:2">
      <c r="A4" s="3" t="s">
        <v>228</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6" t="s">
        <v>224</v>
      </c>
    </row>
    <row r="4" spans="1:2">
      <c r="A4" s="3" t="s">
        <v>231</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6" t="s">
        <v>224</v>
      </c>
    </row>
    <row r="4" spans="1:2">
      <c r="A4" s="3" t="s">
        <v>64</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6" t="s">
        <v>224</v>
      </c>
    </row>
    <row r="4" spans="1:2">
      <c r="A4" s="3" t="s">
        <v>244</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6" t="s">
        <v>224</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6" t="s">
        <v>224</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6" t="s">
        <v>224</v>
      </c>
    </row>
    <row r="4" spans="1:2">
      <c r="A4" s="3" t="s">
        <v>253</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6" t="s">
        <v>256</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6" t="s">
        <v>28</v>
      </c>
    </row>
    <row r="3" spans="1:3">
      <c r="A3" s="3" t="s">
        <v>29</v>
      </c>
      <c r="B3" s="7" t="n">
        <v>69069403</v>
      </c>
      <c r="C3" s="7" t="n">
        <v>75721663</v>
      </c>
    </row>
    <row r="4" spans="1:3">
      <c r="A4" s="3" t="s">
        <v>30</v>
      </c>
      <c r="B4" s="4" t="n">
        <v>10866000</v>
      </c>
      <c r="C4" s="4" t="n">
        <v>30197000</v>
      </c>
    </row>
    <row r="5" spans="1:3">
      <c r="A5" s="3" t="s">
        <v>31</v>
      </c>
      <c r="B5" s="4" t="n">
        <v>40801388</v>
      </c>
      <c r="C5" s="4" t="n">
        <v>55765012</v>
      </c>
    </row>
    <row r="6" spans="1:3">
      <c r="A6" s="3" t="s">
        <v>32</v>
      </c>
      <c r="B6" s="4" t="n">
        <v>400052344</v>
      </c>
      <c r="C6" s="4" t="n">
        <v>379474205</v>
      </c>
    </row>
    <row r="7" spans="1:3">
      <c r="A7" s="3" t="s">
        <v>33</v>
      </c>
      <c r="B7" s="4" t="n">
        <v>257944671</v>
      </c>
      <c r="C7" s="4" t="n">
        <v>272907907</v>
      </c>
    </row>
    <row r="8" spans="1:3">
      <c r="A8" s="3" t="s">
        <v>34</v>
      </c>
      <c r="B8" s="4" t="n">
        <v>657997015</v>
      </c>
      <c r="C8" s="4" t="n">
        <v>652382112</v>
      </c>
    </row>
    <row r="9" spans="1:3">
      <c r="A9" s="3" t="s">
        <v>35</v>
      </c>
      <c r="B9" s="4" t="n">
        <v>1033700</v>
      </c>
      <c r="C9" s="4" t="n">
        <v>645001</v>
      </c>
    </row>
    <row r="10" spans="1:3">
      <c r="A10" s="3" t="s">
        <v>36</v>
      </c>
      <c r="B10" s="4" t="n">
        <v>3113758723</v>
      </c>
      <c r="C10" s="4" t="n">
        <v>2963840399</v>
      </c>
    </row>
    <row r="11" spans="1:3">
      <c r="A11" s="3" t="s">
        <v>37</v>
      </c>
      <c r="B11" s="4" t="n">
        <v>3114792423</v>
      </c>
      <c r="C11" s="4" t="n">
        <v>2964485400</v>
      </c>
    </row>
    <row r="12" spans="1:3">
      <c r="A12" s="3" t="s">
        <v>38</v>
      </c>
      <c r="B12" s="4" t="n">
        <v>-37545076</v>
      </c>
      <c r="C12" s="4" t="n">
        <v>-34355728</v>
      </c>
    </row>
    <row r="13" spans="1:3">
      <c r="A13" s="3" t="s">
        <v>39</v>
      </c>
      <c r="B13" s="4" t="n">
        <v>3077247347</v>
      </c>
      <c r="C13" s="4" t="n">
        <v>2930129672</v>
      </c>
    </row>
    <row r="14" spans="1:3">
      <c r="A14" s="3" t="s">
        <v>40</v>
      </c>
      <c r="B14" s="4" t="n">
        <v>59876754</v>
      </c>
      <c r="C14" s="4" t="n">
        <v>59059494</v>
      </c>
    </row>
    <row r="15" spans="1:3">
      <c r="A15" s="3" t="s">
        <v>41</v>
      </c>
      <c r="B15" s="4" t="n">
        <v>64472319</v>
      </c>
      <c r="C15" s="4" t="n">
        <v>62838255</v>
      </c>
    </row>
    <row r="16" spans="1:3">
      <c r="A16" s="3" t="s">
        <v>42</v>
      </c>
      <c r="B16" s="4" t="n">
        <v>23888600</v>
      </c>
      <c r="C16" s="4" t="n">
        <v>19782525</v>
      </c>
    </row>
    <row r="17" spans="1:3">
      <c r="A17" s="3" t="s">
        <v>43</v>
      </c>
      <c r="B17" s="4" t="n">
        <v>12750023</v>
      </c>
      <c r="C17" s="4" t="n">
        <v>13558308</v>
      </c>
    </row>
    <row r="18" spans="1:3">
      <c r="A18" s="3" t="s">
        <v>44</v>
      </c>
      <c r="B18" s="4" t="n">
        <v>28090897</v>
      </c>
      <c r="C18" s="4" t="n">
        <v>28334092</v>
      </c>
    </row>
    <row r="19" spans="1:3">
      <c r="A19" s="3" t="s">
        <v>45</v>
      </c>
      <c r="B19" s="4" t="n">
        <v>8469851</v>
      </c>
      <c r="C19" s="4" t="n">
        <v>9078953</v>
      </c>
    </row>
    <row r="20" spans="1:3">
      <c r="A20" s="3" t="s">
        <v>46</v>
      </c>
      <c r="B20" s="4" t="n">
        <v>53353108</v>
      </c>
      <c r="C20" s="4" t="n">
        <v>45817687</v>
      </c>
    </row>
    <row r="21" spans="1:3">
      <c r="A21" s="3" t="s">
        <v>47</v>
      </c>
      <c r="B21" s="4" t="n">
        <v>4106882705</v>
      </c>
      <c r="C21" s="4" t="n">
        <v>3982664773</v>
      </c>
    </row>
    <row r="22" spans="1:3">
      <c r="A22" s="6" t="s">
        <v>48</v>
      </c>
    </row>
    <row r="23" spans="1:3">
      <c r="A23" s="3" t="s">
        <v>49</v>
      </c>
      <c r="B23" s="4" t="n">
        <v>746821779</v>
      </c>
      <c r="C23" s="4" t="n">
        <v>789547696</v>
      </c>
    </row>
    <row r="24" spans="1:3">
      <c r="A24" s="3" t="s">
        <v>50</v>
      </c>
      <c r="B24" s="4" t="n">
        <v>2551454248</v>
      </c>
      <c r="C24" s="4" t="n">
        <v>2477107360</v>
      </c>
    </row>
    <row r="25" spans="1:3">
      <c r="A25" s="3" t="s">
        <v>51</v>
      </c>
      <c r="B25" s="4" t="n">
        <v>3298276027</v>
      </c>
      <c r="C25" s="4" t="n">
        <v>3266655056</v>
      </c>
    </row>
    <row r="26" spans="1:3">
      <c r="A26" s="3" t="s">
        <v>52</v>
      </c>
      <c r="B26" s="4" t="n">
        <v>17585605</v>
      </c>
      <c r="C26" s="4" t="n">
        <v>13993122</v>
      </c>
    </row>
    <row r="27" spans="1:3">
      <c r="A27" s="3" t="s">
        <v>53</v>
      </c>
      <c r="B27" s="4" t="n">
        <v>254100000</v>
      </c>
      <c r="C27" s="4" t="n">
        <v>192000000</v>
      </c>
    </row>
    <row r="28" spans="1:3">
      <c r="A28" s="3" t="s">
        <v>54</v>
      </c>
      <c r="B28" s="4" t="n">
        <v>71125000</v>
      </c>
      <c r="C28" s="4" t="n">
        <v>66000000</v>
      </c>
    </row>
    <row r="29" spans="1:3">
      <c r="A29" s="3" t="s">
        <v>55</v>
      </c>
      <c r="B29" s="4" t="n">
        <v>37580881</v>
      </c>
      <c r="C29" s="4" t="n">
        <v>37486487</v>
      </c>
    </row>
    <row r="30" spans="1:3">
      <c r="A30" s="3" t="s">
        <v>56</v>
      </c>
      <c r="B30" s="4" t="n">
        <v>58627027</v>
      </c>
      <c r="C30" s="4" t="n">
        <v>53242979</v>
      </c>
    </row>
    <row r="31" spans="1:3">
      <c r="A31" s="3" t="s">
        <v>57</v>
      </c>
      <c r="B31" s="4" t="n">
        <v>3737294540</v>
      </c>
      <c r="C31" s="4" t="n">
        <v>3629377644</v>
      </c>
    </row>
    <row r="32" spans="1:3">
      <c r="A32" s="6" t="s">
        <v>58</v>
      </c>
    </row>
    <row r="33" spans="1:3">
      <c r="A33" s="3" t="s">
        <v>59</v>
      </c>
      <c r="B33" s="4" t="n">
        <v>13973940</v>
      </c>
      <c r="C33" s="4" t="n">
        <v>13918168</v>
      </c>
    </row>
    <row r="34" spans="1:3">
      <c r="A34" s="3" t="s">
        <v>60</v>
      </c>
      <c r="B34" s="4" t="n">
        <v>190533240</v>
      </c>
      <c r="C34" s="4" t="n">
        <v>189077550</v>
      </c>
    </row>
    <row r="35" spans="1:3">
      <c r="A35" s="3" t="s">
        <v>61</v>
      </c>
      <c r="B35" s="4" t="n">
        <v>171955296</v>
      </c>
      <c r="C35" s="4" t="n">
        <v>151962661</v>
      </c>
    </row>
    <row r="36" spans="1:3">
      <c r="A36" s="6" t="s">
        <v>62</v>
      </c>
    </row>
    <row r="37" spans="1:3">
      <c r="A37" s="3" t="s">
        <v>63</v>
      </c>
      <c r="B37" s="4" t="n">
        <v>-6058893</v>
      </c>
      <c r="C37" s="4" t="n">
        <v>-866223</v>
      </c>
    </row>
    <row r="38" spans="1:3">
      <c r="A38" s="3" t="s">
        <v>64</v>
      </c>
      <c r="B38" s="4" t="n">
        <v>-815418</v>
      </c>
      <c r="C38" s="4" t="n">
        <v>-805027</v>
      </c>
    </row>
    <row r="39" spans="1:3">
      <c r="A39" s="3" t="s">
        <v>65</v>
      </c>
      <c r="B39" s="4" t="n">
        <v>369588165</v>
      </c>
      <c r="C39" s="4" t="n">
        <v>353287129</v>
      </c>
    </row>
    <row r="40" spans="1:3">
      <c r="A40" s="3" t="s">
        <v>66</v>
      </c>
      <c r="B40" s="7" t="n">
        <v>4106882705</v>
      </c>
      <c r="C40" s="7" t="n">
        <v>398266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6" t="s">
        <v>264</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6" t="s">
        <v>264</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row r="10" spans="1:2">
      <c r="A10" s="3" t="s">
        <v>288</v>
      </c>
      <c r="B10" s="3" t="s">
        <v>289</v>
      </c>
    </row>
    <row r="11" spans="1:2">
      <c r="A11" s="3" t="s">
        <v>290</v>
      </c>
      <c r="B11" s="3" t="s">
        <v>291</v>
      </c>
    </row>
    <row r="12" spans="1:2">
      <c r="A12" s="3" t="s">
        <v>292</v>
      </c>
      <c r="B12" s="3"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6" t="s">
        <v>264</v>
      </c>
    </row>
    <row r="5" spans="1:2">
      <c r="A5" s="3" t="s">
        <v>296</v>
      </c>
      <c r="B5" s="3" t="s">
        <v>297</v>
      </c>
    </row>
    <row r="6" spans="1:2">
      <c r="A6" s="3" t="s">
        <v>298</v>
      </c>
    </row>
    <row r="7" spans="1:2">
      <c r="A7" s="6" t="s">
        <v>264</v>
      </c>
    </row>
    <row r="8" spans="1:2">
      <c r="A8" s="3" t="s">
        <v>296</v>
      </c>
      <c r="B8" s="3"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6" t="s">
        <v>236</v>
      </c>
    </row>
    <row r="4" spans="1:2">
      <c r="A4" s="3" t="s">
        <v>301</v>
      </c>
      <c r="B4" s="3"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64</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6" t="s">
        <v>264</v>
      </c>
    </row>
    <row r="4" spans="1:2">
      <c r="A4" s="3" t="s">
        <v>311</v>
      </c>
      <c r="B4" s="3"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64</v>
      </c>
    </row>
    <row r="4" spans="1:2">
      <c r="A4" s="3" t="s">
        <v>314</v>
      </c>
      <c r="B4"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2</v>
      </c>
    </row>
    <row r="2" spans="1:3">
      <c r="A2" s="6" t="s">
        <v>318</v>
      </c>
    </row>
    <row r="3" spans="1:3">
      <c r="A3" s="3" t="s">
        <v>319</v>
      </c>
      <c r="B3" s="4" t="n">
        <v>5</v>
      </c>
      <c r="C3" s="4"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s>
  <sheetData>
    <row r="1" spans="1:6">
      <c r="A1" s="1" t="s">
        <v>320</v>
      </c>
      <c r="B1" s="2" t="s">
        <v>77</v>
      </c>
      <c r="D1" s="2" t="s">
        <v>1</v>
      </c>
      <c r="F1" s="2" t="s">
        <v>321</v>
      </c>
    </row>
    <row r="2" spans="1:6">
      <c r="B2" s="2" t="s">
        <v>322</v>
      </c>
      <c r="C2" s="2" t="s">
        <v>323</v>
      </c>
      <c r="D2" s="2" t="s">
        <v>322</v>
      </c>
      <c r="E2" s="2" t="s">
        <v>323</v>
      </c>
      <c r="F2" s="2" t="s">
        <v>324</v>
      </c>
    </row>
    <row r="3" spans="1:6">
      <c r="A3" s="3" t="s">
        <v>325</v>
      </c>
      <c r="B3" s="4" t="n">
        <v>602</v>
      </c>
      <c r="D3" s="4" t="n">
        <v>602</v>
      </c>
    </row>
    <row r="4" spans="1:6">
      <c r="A4" s="3" t="s">
        <v>326</v>
      </c>
      <c r="B4" s="4" t="n">
        <v>303</v>
      </c>
      <c r="D4" s="4" t="n">
        <v>303</v>
      </c>
    </row>
    <row r="5" spans="1:6">
      <c r="A5" s="3" t="s">
        <v>327</v>
      </c>
      <c r="B5" s="3" t="s">
        <v>328</v>
      </c>
      <c r="D5" s="3" t="s">
        <v>328</v>
      </c>
    </row>
    <row r="6" spans="1:6">
      <c r="A6" s="3" t="s">
        <v>329</v>
      </c>
      <c r="B6" s="4" t="n">
        <v>42</v>
      </c>
      <c r="D6" s="4" t="n">
        <v>42</v>
      </c>
    </row>
    <row r="7" spans="1:6">
      <c r="A7" s="3" t="s">
        <v>330</v>
      </c>
      <c r="B7" s="7" t="n">
        <v>0</v>
      </c>
      <c r="C7" s="7" t="n">
        <v>0</v>
      </c>
      <c r="D7" s="7" t="n">
        <v>0</v>
      </c>
      <c r="E7" s="7" t="n">
        <v>0</v>
      </c>
    </row>
    <row r="8" spans="1:6">
      <c r="A8" s="3" t="s">
        <v>331</v>
      </c>
    </row>
    <row r="9" spans="1:6">
      <c r="A9" s="3" t="s">
        <v>332</v>
      </c>
      <c r="D9" s="3" t="s">
        <v>333</v>
      </c>
      <c r="F9" s="3" t="s">
        <v>333</v>
      </c>
    </row>
    <row r="10" spans="1:6">
      <c r="A10" s="3" t="s">
        <v>334</v>
      </c>
    </row>
    <row r="11" spans="1:6">
      <c r="A11" s="3" t="s">
        <v>332</v>
      </c>
      <c r="D11" s="3" t="s">
        <v>333</v>
      </c>
      <c r="F11" s="3" t="s">
        <v>333</v>
      </c>
    </row>
    <row r="12" spans="1:6">
      <c r="A12" s="3" t="s">
        <v>335</v>
      </c>
    </row>
    <row r="13" spans="1:6">
      <c r="A13" s="3" t="s">
        <v>336</v>
      </c>
      <c r="B13" s="4" t="n">
        <v>122</v>
      </c>
      <c r="D13" s="4" t="n">
        <v>122</v>
      </c>
      <c r="F13" s="4" t="n">
        <v>131</v>
      </c>
    </row>
    <row r="14" spans="1:6">
      <c r="A14" s="3" t="s">
        <v>337</v>
      </c>
      <c r="B14" s="7" t="n">
        <v>94800</v>
      </c>
      <c r="D14" s="7" t="n">
        <v>94800</v>
      </c>
      <c r="F14" s="7" t="n">
        <v>108000</v>
      </c>
    </row>
    <row r="15" spans="1:6">
      <c r="A15" s="3" t="s">
        <v>338</v>
      </c>
      <c r="B15" s="4" t="n">
        <v>26</v>
      </c>
      <c r="D15" s="4" t="n">
        <v>26</v>
      </c>
      <c r="F15" s="4" t="n">
        <v>26</v>
      </c>
    </row>
    <row r="16" spans="1:6">
      <c r="A16" s="3" t="s">
        <v>339</v>
      </c>
    </row>
    <row r="17" spans="1:6">
      <c r="A17" s="3" t="s">
        <v>337</v>
      </c>
      <c r="B17" s="7" t="n">
        <v>5000</v>
      </c>
      <c r="D17" s="7" t="n">
        <v>5000</v>
      </c>
      <c r="F17" s="7" t="n">
        <v>5000</v>
      </c>
    </row>
    <row r="18" spans="1:6">
      <c r="A18" s="3" t="s">
        <v>340</v>
      </c>
    </row>
    <row r="19" spans="1:6">
      <c r="A19" s="3" t="s">
        <v>338</v>
      </c>
      <c r="B19" s="4" t="n">
        <v>6</v>
      </c>
      <c r="D19" s="4" t="n">
        <v>6</v>
      </c>
      <c r="F19" s="4" t="n">
        <v>6</v>
      </c>
    </row>
    <row r="20" spans="1:6">
      <c r="A20" s="3" t="s">
        <v>341</v>
      </c>
    </row>
    <row r="21" spans="1:6">
      <c r="A21" s="3" t="s">
        <v>336</v>
      </c>
      <c r="B21" s="4" t="n">
        <v>150</v>
      </c>
      <c r="D21" s="4" t="n">
        <v>150</v>
      </c>
      <c r="F21" s="4" t="n">
        <v>145</v>
      </c>
    </row>
    <row r="22" spans="1:6">
      <c r="A22" s="3" t="s">
        <v>337</v>
      </c>
      <c r="B22" s="7" t="n">
        <v>360900</v>
      </c>
      <c r="D22" s="7" t="n">
        <v>360900</v>
      </c>
      <c r="F22" s="7" t="n">
        <v>337300</v>
      </c>
    </row>
    <row r="23" spans="1:6">
      <c r="A23" s="3" t="s">
        <v>342</v>
      </c>
      <c r="B23" s="4" t="n">
        <v>16</v>
      </c>
      <c r="D23" s="4" t="n">
        <v>16</v>
      </c>
      <c r="F23" s="4" t="n">
        <v>16</v>
      </c>
    </row>
    <row r="24" spans="1:6">
      <c r="A24" s="3" t="s">
        <v>343</v>
      </c>
    </row>
    <row r="25" spans="1:6">
      <c r="A25" s="3" t="s">
        <v>337</v>
      </c>
      <c r="F25" s="7" t="n">
        <v>5000</v>
      </c>
    </row>
    <row r="26" spans="1:6">
      <c r="A26" s="3" t="s">
        <v>344</v>
      </c>
    </row>
    <row r="27" spans="1:6">
      <c r="A27" s="3" t="s">
        <v>337</v>
      </c>
      <c r="B27" s="7" t="n">
        <v>5000</v>
      </c>
      <c r="D27" s="7" t="n">
        <v>5000</v>
      </c>
    </row>
    <row r="28" spans="1:6">
      <c r="A28" s="3" t="s">
        <v>342</v>
      </c>
      <c r="B28" s="4" t="n">
        <v>7</v>
      </c>
      <c r="D28" s="4" t="n">
        <v>7</v>
      </c>
      <c r="F28" s="4" t="n">
        <v>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6" t="s">
        <v>346</v>
      </c>
    </row>
    <row r="3" spans="1:3">
      <c r="A3" s="3" t="s">
        <v>32</v>
      </c>
      <c r="B3" s="7" t="n">
        <v>400052344</v>
      </c>
      <c r="C3" s="7" t="n">
        <v>379474205</v>
      </c>
    </row>
    <row r="4" spans="1:3">
      <c r="A4" s="3" t="s">
        <v>347</v>
      </c>
      <c r="B4" s="4" t="n">
        <v>4916288</v>
      </c>
      <c r="C4" s="4" t="n">
        <v>2763718</v>
      </c>
    </row>
    <row r="5" spans="1:3">
      <c r="A5" s="3" t="s">
        <v>348</v>
      </c>
      <c r="B5" s="4" t="n">
        <v>-7716264</v>
      </c>
      <c r="C5" s="4" t="n">
        <v>-2488119</v>
      </c>
    </row>
    <row r="6" spans="1:3">
      <c r="A6" s="3" t="s">
        <v>349</v>
      </c>
      <c r="B6" s="4" t="n">
        <v>397252368</v>
      </c>
      <c r="C6" s="4" t="n">
        <v>379749804</v>
      </c>
    </row>
    <row r="7" spans="1:3">
      <c r="A7" s="6" t="s">
        <v>350</v>
      </c>
    </row>
    <row r="8" spans="1:3">
      <c r="A8" s="3" t="s">
        <v>351</v>
      </c>
      <c r="B8" s="4" t="n">
        <v>265974360</v>
      </c>
      <c r="C8" s="4" t="n">
        <v>274058995</v>
      </c>
    </row>
    <row r="9" spans="1:3">
      <c r="A9" s="3" t="s">
        <v>352</v>
      </c>
      <c r="B9" s="4" t="n">
        <v>278899</v>
      </c>
      <c r="C9" s="4" t="n">
        <v>1749323</v>
      </c>
    </row>
    <row r="10" spans="1:3">
      <c r="A10" s="3" t="s">
        <v>353</v>
      </c>
      <c r="B10" s="4" t="n">
        <v>-8308588</v>
      </c>
      <c r="C10" s="4" t="n">
        <v>-2900411</v>
      </c>
    </row>
    <row r="11" spans="1:3">
      <c r="A11" s="3" t="s">
        <v>354</v>
      </c>
      <c r="B11" s="4" t="n">
        <v>257944671</v>
      </c>
      <c r="C11" s="4" t="n">
        <v>272907907</v>
      </c>
    </row>
    <row r="12" spans="1:3">
      <c r="A12" s="3" t="s">
        <v>355</v>
      </c>
    </row>
    <row r="13" spans="1:3">
      <c r="A13" s="6" t="s">
        <v>346</v>
      </c>
    </row>
    <row r="14" spans="1:3">
      <c r="A14" s="3" t="s">
        <v>32</v>
      </c>
      <c r="B14" s="4" t="n">
        <v>399002344</v>
      </c>
      <c r="C14" s="4" t="n">
        <v>378424205</v>
      </c>
    </row>
    <row r="15" spans="1:3">
      <c r="A15" s="3" t="s">
        <v>347</v>
      </c>
      <c r="B15" s="4" t="n">
        <v>4916288</v>
      </c>
      <c r="C15" s="4" t="n">
        <v>2763718</v>
      </c>
    </row>
    <row r="16" spans="1:3">
      <c r="A16" s="3" t="s">
        <v>348</v>
      </c>
      <c r="B16" s="4" t="n">
        <v>-7700914</v>
      </c>
      <c r="C16" s="4" t="n">
        <v>-2488119</v>
      </c>
    </row>
    <row r="17" spans="1:3">
      <c r="A17" s="3" t="s">
        <v>349</v>
      </c>
      <c r="B17" s="4" t="n">
        <v>396217718</v>
      </c>
      <c r="C17" s="4" t="n">
        <v>378699804</v>
      </c>
    </row>
    <row r="18" spans="1:3">
      <c r="A18" s="6" t="s">
        <v>350</v>
      </c>
    </row>
    <row r="19" spans="1:3">
      <c r="A19" s="3" t="s">
        <v>351</v>
      </c>
      <c r="B19" s="4" t="n">
        <v>60160248</v>
      </c>
      <c r="C19" s="4" t="n">
        <v>66176364</v>
      </c>
    </row>
    <row r="20" spans="1:3">
      <c r="A20" s="3" t="s">
        <v>352</v>
      </c>
      <c r="B20" s="4" t="n">
        <v>221112</v>
      </c>
      <c r="C20" s="4" t="n">
        <v>660232</v>
      </c>
    </row>
    <row r="21" spans="1:3">
      <c r="A21" s="3" t="s">
        <v>353</v>
      </c>
      <c r="B21" s="4" t="n">
        <v>-874093</v>
      </c>
      <c r="C21" s="4" t="n">
        <v>-211100</v>
      </c>
    </row>
    <row r="22" spans="1:3">
      <c r="A22" s="3" t="s">
        <v>354</v>
      </c>
      <c r="B22" s="4" t="n">
        <v>59507267</v>
      </c>
      <c r="C22" s="4" t="n">
        <v>66625496</v>
      </c>
    </row>
    <row r="23" spans="1:3">
      <c r="A23" s="3" t="s">
        <v>356</v>
      </c>
    </row>
    <row r="24" spans="1:3">
      <c r="A24" s="6" t="s">
        <v>346</v>
      </c>
    </row>
    <row r="25" spans="1:3">
      <c r="A25" s="3" t="s">
        <v>32</v>
      </c>
      <c r="B25" s="4" t="n">
        <v>1050000</v>
      </c>
      <c r="C25" s="4" t="n">
        <v>1050000</v>
      </c>
    </row>
    <row r="26" spans="1:3">
      <c r="A26" s="3" t="s">
        <v>348</v>
      </c>
      <c r="B26" s="4" t="n">
        <v>-15350</v>
      </c>
    </row>
    <row r="27" spans="1:3">
      <c r="A27" s="3" t="s">
        <v>349</v>
      </c>
      <c r="B27" s="4" t="n">
        <v>1034650</v>
      </c>
      <c r="C27" s="4" t="n">
        <v>1050000</v>
      </c>
    </row>
    <row r="28" spans="1:3">
      <c r="A28" s="6" t="s">
        <v>350</v>
      </c>
    </row>
    <row r="29" spans="1:3">
      <c r="A29" s="3" t="s">
        <v>351</v>
      </c>
      <c r="B29" s="4" t="n">
        <v>4254509</v>
      </c>
      <c r="C29" s="4" t="n">
        <v>4014004</v>
      </c>
    </row>
    <row r="30" spans="1:3">
      <c r="A30" s="3" t="s">
        <v>352</v>
      </c>
      <c r="C30" s="4" t="n">
        <v>896384</v>
      </c>
    </row>
    <row r="31" spans="1:3">
      <c r="A31" s="3" t="s">
        <v>353</v>
      </c>
      <c r="B31" s="4" t="n">
        <v>-18089</v>
      </c>
      <c r="C31" s="4" t="n">
        <v>-25815</v>
      </c>
    </row>
    <row r="32" spans="1:3">
      <c r="A32" s="3" t="s">
        <v>354</v>
      </c>
      <c r="B32" s="4" t="n">
        <v>4236420</v>
      </c>
      <c r="C32" s="4" t="n">
        <v>4884573</v>
      </c>
    </row>
    <row r="33" spans="1:3">
      <c r="A33" s="3" t="s">
        <v>357</v>
      </c>
    </row>
    <row r="34" spans="1:3">
      <c r="A34" s="6" t="s">
        <v>350</v>
      </c>
    </row>
    <row r="35" spans="1:3">
      <c r="A35" s="3" t="s">
        <v>351</v>
      </c>
      <c r="B35" s="4" t="n">
        <v>36767888</v>
      </c>
      <c r="C35" s="4" t="n">
        <v>38409157</v>
      </c>
    </row>
    <row r="36" spans="1:3">
      <c r="A36" s="3" t="s">
        <v>352</v>
      </c>
      <c r="B36" s="4" t="n">
        <v>7872</v>
      </c>
      <c r="C36" s="4" t="n">
        <v>37344</v>
      </c>
    </row>
    <row r="37" spans="1:3">
      <c r="A37" s="3" t="s">
        <v>353</v>
      </c>
      <c r="B37" s="4" t="n">
        <v>-1109224</v>
      </c>
      <c r="C37" s="4" t="n">
        <v>-349967</v>
      </c>
    </row>
    <row r="38" spans="1:3">
      <c r="A38" s="3" t="s">
        <v>354</v>
      </c>
      <c r="B38" s="4" t="n">
        <v>35666536</v>
      </c>
      <c r="C38" s="4" t="n">
        <v>38096534</v>
      </c>
    </row>
    <row r="39" spans="1:3">
      <c r="A39" s="3" t="s">
        <v>358</v>
      </c>
    </row>
    <row r="40" spans="1:3">
      <c r="A40" s="6" t="s">
        <v>350</v>
      </c>
    </row>
    <row r="41" spans="1:3">
      <c r="A41" s="3" t="s">
        <v>351</v>
      </c>
      <c r="B41" s="4" t="n">
        <v>164791715</v>
      </c>
      <c r="C41" s="4" t="n">
        <v>165459470</v>
      </c>
    </row>
    <row r="42" spans="1:3">
      <c r="A42" s="3" t="s">
        <v>352</v>
      </c>
      <c r="B42" s="4" t="n">
        <v>49915</v>
      </c>
      <c r="C42" s="4" t="n">
        <v>155363</v>
      </c>
    </row>
    <row r="43" spans="1:3">
      <c r="A43" s="3" t="s">
        <v>353</v>
      </c>
      <c r="B43" s="4" t="n">
        <v>-6307182</v>
      </c>
      <c r="C43" s="4" t="n">
        <v>-2313529</v>
      </c>
    </row>
    <row r="44" spans="1:3">
      <c r="A44" s="3" t="s">
        <v>354</v>
      </c>
      <c r="B44" s="7" t="n">
        <v>158534448</v>
      </c>
      <c r="C44" s="7" t="n">
        <v>163301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7</v>
      </c>
    </row>
    <row r="2" spans="1:3">
      <c r="A2" s="6" t="s">
        <v>28</v>
      </c>
    </row>
    <row r="3" spans="1:3">
      <c r="A3" s="3" t="s">
        <v>68</v>
      </c>
      <c r="B3" s="7" t="n">
        <v>1</v>
      </c>
      <c r="C3" s="7" t="n">
        <v>1</v>
      </c>
    </row>
    <row r="4" spans="1:3">
      <c r="A4" s="3" t="s">
        <v>69</v>
      </c>
      <c r="B4" s="4" t="n">
        <v>250000</v>
      </c>
      <c r="C4" s="4" t="n">
        <v>250000</v>
      </c>
    </row>
    <row r="5" spans="1:3">
      <c r="A5" s="3" t="s">
        <v>70</v>
      </c>
      <c r="B5" s="4" t="n">
        <v>0</v>
      </c>
      <c r="C5" s="4" t="n">
        <v>0</v>
      </c>
    </row>
    <row r="6" spans="1:3">
      <c r="A6" s="3" t="s">
        <v>71</v>
      </c>
      <c r="B6" s="4" t="n">
        <v>0</v>
      </c>
      <c r="C6" s="4" t="n">
        <v>0</v>
      </c>
    </row>
    <row r="7" spans="1:3">
      <c r="A7" s="3" t="s">
        <v>72</v>
      </c>
      <c r="B7" s="7" t="n">
        <v>1</v>
      </c>
      <c r="C7" s="7" t="n">
        <v>1</v>
      </c>
    </row>
    <row r="8" spans="1:3">
      <c r="A8" s="3" t="s">
        <v>73</v>
      </c>
      <c r="B8" s="4" t="n">
        <v>20000000</v>
      </c>
      <c r="C8" s="4" t="n">
        <v>20000000</v>
      </c>
    </row>
    <row r="9" spans="1:3">
      <c r="A9" s="3" t="s">
        <v>74</v>
      </c>
      <c r="B9" s="4" t="n">
        <v>13973940</v>
      </c>
      <c r="C9" s="4" t="n">
        <v>13918168</v>
      </c>
    </row>
    <row r="10" spans="1:3">
      <c r="A10" s="3" t="s">
        <v>75</v>
      </c>
      <c r="B10" s="4" t="n">
        <v>13973940</v>
      </c>
      <c r="C10" s="4" t="n">
        <v>1391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6" t="s">
        <v>346</v>
      </c>
    </row>
    <row r="3" spans="1:3">
      <c r="A3" s="3" t="s">
        <v>360</v>
      </c>
      <c r="B3" s="7" t="n">
        <v>141292266</v>
      </c>
    </row>
    <row r="4" spans="1:3">
      <c r="A4" s="3" t="s">
        <v>361</v>
      </c>
      <c r="B4" s="4" t="n">
        <v>-3888393</v>
      </c>
    </row>
    <row r="5" spans="1:3">
      <c r="A5" s="3" t="s">
        <v>362</v>
      </c>
      <c r="B5" s="4" t="n">
        <v>61121755</v>
      </c>
    </row>
    <row r="6" spans="1:3">
      <c r="A6" s="3" t="s">
        <v>363</v>
      </c>
      <c r="B6" s="4" t="n">
        <v>-3827871</v>
      </c>
    </row>
    <row r="7" spans="1:3">
      <c r="A7" s="3" t="s">
        <v>349</v>
      </c>
      <c r="B7" s="4" t="n">
        <v>202414021</v>
      </c>
    </row>
    <row r="8" spans="1:3">
      <c r="A8" s="3" t="s">
        <v>364</v>
      </c>
      <c r="B8" s="4" t="n">
        <v>-7716264</v>
      </c>
    </row>
    <row r="9" spans="1:3">
      <c r="A9" s="6" t="s">
        <v>350</v>
      </c>
    </row>
    <row r="10" spans="1:3">
      <c r="A10" s="3" t="s">
        <v>365</v>
      </c>
      <c r="B10" s="4" t="n">
        <v>165068419</v>
      </c>
      <c r="C10" s="7" t="n">
        <v>128656909</v>
      </c>
    </row>
    <row r="11" spans="1:3">
      <c r="A11" s="3" t="s">
        <v>366</v>
      </c>
      <c r="B11" s="4" t="n">
        <v>-4996353</v>
      </c>
      <c r="C11" s="4" t="n">
        <v>-1138843</v>
      </c>
    </row>
    <row r="12" spans="1:3">
      <c r="A12" s="3" t="s">
        <v>367</v>
      </c>
      <c r="B12" s="4" t="n">
        <v>70964048</v>
      </c>
      <c r="C12" s="4" t="n">
        <v>71569641</v>
      </c>
    </row>
    <row r="13" spans="1:3">
      <c r="A13" s="3" t="s">
        <v>368</v>
      </c>
      <c r="B13" s="4" t="n">
        <v>-3312235</v>
      </c>
      <c r="C13" s="4" t="n">
        <v>-1761568</v>
      </c>
    </row>
    <row r="14" spans="1:3">
      <c r="A14" s="3" t="s">
        <v>354</v>
      </c>
      <c r="B14" s="4" t="n">
        <v>236032467</v>
      </c>
      <c r="C14" s="4" t="n">
        <v>200226550</v>
      </c>
    </row>
    <row r="15" spans="1:3">
      <c r="A15" s="3" t="s">
        <v>369</v>
      </c>
      <c r="B15" s="4" t="n">
        <v>-8308588</v>
      </c>
      <c r="C15" s="4" t="n">
        <v>-2900411</v>
      </c>
    </row>
    <row r="16" spans="1:3">
      <c r="A16" s="3" t="s">
        <v>355</v>
      </c>
    </row>
    <row r="17" spans="1:3">
      <c r="A17" s="6" t="s">
        <v>346</v>
      </c>
    </row>
    <row r="18" spans="1:3">
      <c r="A18" s="3" t="s">
        <v>360</v>
      </c>
      <c r="B18" s="4" t="n">
        <v>140257617</v>
      </c>
      <c r="C18" s="4" t="n">
        <v>23750826</v>
      </c>
    </row>
    <row r="19" spans="1:3">
      <c r="A19" s="3" t="s">
        <v>361</v>
      </c>
      <c r="B19" s="4" t="n">
        <v>-3873043</v>
      </c>
      <c r="C19" s="4" t="n">
        <v>-354460</v>
      </c>
    </row>
    <row r="20" spans="1:3">
      <c r="A20" s="3" t="s">
        <v>362</v>
      </c>
      <c r="B20" s="4" t="n">
        <v>61121755</v>
      </c>
      <c r="C20" s="4" t="n">
        <v>72611780</v>
      </c>
    </row>
    <row r="21" spans="1:3">
      <c r="A21" s="3" t="s">
        <v>363</v>
      </c>
      <c r="B21" s="4" t="n">
        <v>-3827871</v>
      </c>
      <c r="C21" s="4" t="n">
        <v>-2133659</v>
      </c>
    </row>
    <row r="22" spans="1:3">
      <c r="A22" s="3" t="s">
        <v>349</v>
      </c>
      <c r="B22" s="4" t="n">
        <v>201379372</v>
      </c>
      <c r="C22" s="4" t="n">
        <v>96362606</v>
      </c>
    </row>
    <row r="23" spans="1:3">
      <c r="A23" s="3" t="s">
        <v>364</v>
      </c>
      <c r="B23" s="4" t="n">
        <v>-7700914</v>
      </c>
      <c r="C23" s="4" t="n">
        <v>-2488119</v>
      </c>
    </row>
    <row r="24" spans="1:3">
      <c r="A24" s="6" t="s">
        <v>350</v>
      </c>
    </row>
    <row r="25" spans="1:3">
      <c r="A25" s="3" t="s">
        <v>365</v>
      </c>
      <c r="B25" s="4" t="n">
        <v>36033296</v>
      </c>
      <c r="C25" s="4" t="n">
        <v>10229337</v>
      </c>
    </row>
    <row r="26" spans="1:3">
      <c r="A26" s="3" t="s">
        <v>366</v>
      </c>
      <c r="B26" s="4" t="n">
        <v>-648203</v>
      </c>
      <c r="C26" s="4" t="n">
        <v>-41151</v>
      </c>
    </row>
    <row r="27" spans="1:3">
      <c r="A27" s="3" t="s">
        <v>367</v>
      </c>
      <c r="B27" s="4" t="n">
        <v>7706943</v>
      </c>
      <c r="C27" s="4" t="n">
        <v>9997433</v>
      </c>
    </row>
    <row r="28" spans="1:3">
      <c r="A28" s="3" t="s">
        <v>368</v>
      </c>
      <c r="B28" s="4" t="n">
        <v>-225890</v>
      </c>
      <c r="C28" s="4" t="n">
        <v>-169949</v>
      </c>
    </row>
    <row r="29" spans="1:3">
      <c r="A29" s="3" t="s">
        <v>354</v>
      </c>
      <c r="B29" s="4" t="n">
        <v>43740239</v>
      </c>
      <c r="C29" s="4" t="n">
        <v>20226770</v>
      </c>
    </row>
    <row r="30" spans="1:3">
      <c r="A30" s="3" t="s">
        <v>369</v>
      </c>
      <c r="B30" s="4" t="n">
        <v>-874093</v>
      </c>
      <c r="C30" s="4" t="n">
        <v>-211100</v>
      </c>
    </row>
    <row r="31" spans="1:3">
      <c r="A31" s="3" t="s">
        <v>357</v>
      </c>
    </row>
    <row r="32" spans="1:3">
      <c r="A32" s="6" t="s">
        <v>350</v>
      </c>
    </row>
    <row r="33" spans="1:3">
      <c r="A33" s="3" t="s">
        <v>365</v>
      </c>
      <c r="B33" s="4" t="n">
        <v>31724483</v>
      </c>
      <c r="C33" s="4" t="n">
        <v>28576258</v>
      </c>
    </row>
    <row r="34" spans="1:3">
      <c r="A34" s="3" t="s">
        <v>366</v>
      </c>
      <c r="B34" s="4" t="n">
        <v>-928027</v>
      </c>
      <c r="C34" s="4" t="n">
        <v>-200022</v>
      </c>
    </row>
    <row r="35" spans="1:3">
      <c r="A35" s="3" t="s">
        <v>367</v>
      </c>
      <c r="B35" s="4" t="n">
        <v>3532286</v>
      </c>
      <c r="C35" s="4" t="n">
        <v>3640477</v>
      </c>
    </row>
    <row r="36" spans="1:3">
      <c r="A36" s="3" t="s">
        <v>368</v>
      </c>
      <c r="B36" s="4" t="n">
        <v>-181197</v>
      </c>
      <c r="C36" s="4" t="n">
        <v>-149945</v>
      </c>
    </row>
    <row r="37" spans="1:3">
      <c r="A37" s="3" t="s">
        <v>354</v>
      </c>
      <c r="B37" s="4" t="n">
        <v>35256769</v>
      </c>
      <c r="C37" s="4" t="n">
        <v>32216735</v>
      </c>
    </row>
    <row r="38" spans="1:3">
      <c r="A38" s="3" t="s">
        <v>369</v>
      </c>
      <c r="B38" s="4" t="n">
        <v>-1109224</v>
      </c>
      <c r="C38" s="4" t="n">
        <v>-349967</v>
      </c>
    </row>
    <row r="39" spans="1:3">
      <c r="A39" s="3" t="s">
        <v>358</v>
      </c>
    </row>
    <row r="40" spans="1:3">
      <c r="A40" s="6" t="s">
        <v>350</v>
      </c>
    </row>
    <row r="41" spans="1:3">
      <c r="A41" s="3" t="s">
        <v>365</v>
      </c>
      <c r="B41" s="4" t="n">
        <v>93074220</v>
      </c>
      <c r="C41" s="4" t="n">
        <v>88927779</v>
      </c>
    </row>
    <row r="42" spans="1:3">
      <c r="A42" s="3" t="s">
        <v>366</v>
      </c>
      <c r="B42" s="4" t="n">
        <v>-3402034</v>
      </c>
      <c r="C42" s="4" t="n">
        <v>-871855</v>
      </c>
    </row>
    <row r="43" spans="1:3">
      <c r="A43" s="3" t="s">
        <v>367</v>
      </c>
      <c r="B43" s="4" t="n">
        <v>59724819</v>
      </c>
      <c r="C43" s="4" t="n">
        <v>57931731</v>
      </c>
    </row>
    <row r="44" spans="1:3">
      <c r="A44" s="3" t="s">
        <v>368</v>
      </c>
      <c r="B44" s="4" t="n">
        <v>-2905148</v>
      </c>
      <c r="C44" s="4" t="n">
        <v>-1441674</v>
      </c>
    </row>
    <row r="45" spans="1:3">
      <c r="A45" s="3" t="s">
        <v>354</v>
      </c>
      <c r="B45" s="4" t="n">
        <v>152799039</v>
      </c>
      <c r="C45" s="4" t="n">
        <v>146859510</v>
      </c>
    </row>
    <row r="46" spans="1:3">
      <c r="A46" s="3" t="s">
        <v>369</v>
      </c>
      <c r="B46" s="4" t="n">
        <v>-6307182</v>
      </c>
      <c r="C46" s="4" t="n">
        <v>-2313529</v>
      </c>
    </row>
    <row r="47" spans="1:3">
      <c r="A47" s="3" t="s">
        <v>356</v>
      </c>
    </row>
    <row r="48" spans="1:3">
      <c r="A48" s="6" t="s">
        <v>346</v>
      </c>
    </row>
    <row r="49" spans="1:3">
      <c r="A49" s="3" t="s">
        <v>360</v>
      </c>
      <c r="B49" s="4" t="n">
        <v>1034649</v>
      </c>
    </row>
    <row r="50" spans="1:3">
      <c r="A50" s="3" t="s">
        <v>361</v>
      </c>
      <c r="B50" s="4" t="n">
        <v>-15350</v>
      </c>
    </row>
    <row r="51" spans="1:3">
      <c r="A51" s="3" t="s">
        <v>349</v>
      </c>
      <c r="B51" s="4" t="n">
        <v>1034649</v>
      </c>
    </row>
    <row r="52" spans="1:3">
      <c r="A52" s="3" t="s">
        <v>364</v>
      </c>
      <c r="B52" s="4" t="n">
        <v>-15350</v>
      </c>
    </row>
    <row r="53" spans="1:3">
      <c r="A53" s="6" t="s">
        <v>350</v>
      </c>
    </row>
    <row r="54" spans="1:3">
      <c r="A54" s="3" t="s">
        <v>365</v>
      </c>
      <c r="B54" s="4" t="n">
        <v>4236420</v>
      </c>
      <c r="C54" s="4" t="n">
        <v>923535</v>
      </c>
    </row>
    <row r="55" spans="1:3">
      <c r="A55" s="3" t="s">
        <v>366</v>
      </c>
      <c r="B55" s="4" t="n">
        <v>-18089</v>
      </c>
      <c r="C55" s="4" t="n">
        <v>-25815</v>
      </c>
    </row>
    <row r="56" spans="1:3">
      <c r="A56" s="3" t="s">
        <v>354</v>
      </c>
      <c r="B56" s="4" t="n">
        <v>4236420</v>
      </c>
      <c r="C56" s="4" t="n">
        <v>923535</v>
      </c>
    </row>
    <row r="57" spans="1:3">
      <c r="A57" s="3" t="s">
        <v>369</v>
      </c>
      <c r="B57" s="7" t="n">
        <v>-18089</v>
      </c>
      <c r="C57" s="7" t="n">
        <v>-258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0</v>
      </c>
      <c r="B1" s="2" t="s">
        <v>1</v>
      </c>
    </row>
    <row r="2" spans="1:3">
      <c r="B2" s="2" t="s">
        <v>2</v>
      </c>
      <c r="C2" s="2" t="s">
        <v>78</v>
      </c>
    </row>
    <row r="3" spans="1:3">
      <c r="A3" s="6" t="s">
        <v>371</v>
      </c>
    </row>
    <row r="4" spans="1:3">
      <c r="A4" s="3" t="s">
        <v>372</v>
      </c>
      <c r="B4" s="7" t="n">
        <v>0</v>
      </c>
      <c r="C4" s="7" t="n">
        <v>13554075</v>
      </c>
    </row>
    <row r="5" spans="1:3">
      <c r="A5" s="3" t="s">
        <v>373</v>
      </c>
      <c r="C5" s="4" t="n">
        <v>59568</v>
      </c>
    </row>
    <row r="6" spans="1:3">
      <c r="A6" s="3" t="s">
        <v>374</v>
      </c>
      <c r="C6" s="7" t="n">
        <v>-211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6" t="s">
        <v>346</v>
      </c>
    </row>
    <row r="3" spans="1:3">
      <c r="A3" s="3" t="s">
        <v>376</v>
      </c>
      <c r="B3" s="7" t="n">
        <v>1732495</v>
      </c>
    </row>
    <row r="4" spans="1:3">
      <c r="A4" s="3" t="s">
        <v>377</v>
      </c>
      <c r="B4" s="4" t="n">
        <v>1737807</v>
      </c>
    </row>
    <row r="5" spans="1:3">
      <c r="A5" s="3" t="s">
        <v>378</v>
      </c>
      <c r="B5" s="4" t="n">
        <v>25021326</v>
      </c>
    </row>
    <row r="6" spans="1:3">
      <c r="A6" s="3" t="s">
        <v>379</v>
      </c>
      <c r="B6" s="4" t="n">
        <v>25051928</v>
      </c>
    </row>
    <row r="7" spans="1:3">
      <c r="A7" s="3" t="s">
        <v>380</v>
      </c>
      <c r="B7" s="4" t="n">
        <v>373298523</v>
      </c>
    </row>
    <row r="8" spans="1:3">
      <c r="A8" s="3" t="s">
        <v>381</v>
      </c>
      <c r="B8" s="4" t="n">
        <v>370462633</v>
      </c>
    </row>
    <row r="9" spans="1:3">
      <c r="A9" s="3" t="s">
        <v>382</v>
      </c>
      <c r="B9" s="4" t="n">
        <v>400052344</v>
      </c>
    </row>
    <row r="10" spans="1:3">
      <c r="A10" s="3" t="s">
        <v>349</v>
      </c>
      <c r="B10" s="4" t="n">
        <v>397252368</v>
      </c>
      <c r="C10" s="7" t="n">
        <v>379749804</v>
      </c>
    </row>
    <row r="11" spans="1:3">
      <c r="A11" s="6" t="s">
        <v>350</v>
      </c>
    </row>
    <row r="12" spans="1:3">
      <c r="A12" s="3" t="s">
        <v>383</v>
      </c>
      <c r="B12" s="4" t="n">
        <v>2882932</v>
      </c>
    </row>
    <row r="13" spans="1:3">
      <c r="A13" s="3" t="s">
        <v>384</v>
      </c>
      <c r="B13" s="4" t="n">
        <v>2891934</v>
      </c>
    </row>
    <row r="14" spans="1:3">
      <c r="A14" s="3" t="s">
        <v>385</v>
      </c>
      <c r="B14" s="4" t="n">
        <v>25265433</v>
      </c>
    </row>
    <row r="15" spans="1:3">
      <c r="A15" s="3" t="s">
        <v>386</v>
      </c>
      <c r="B15" s="4" t="n">
        <v>24969540</v>
      </c>
    </row>
    <row r="16" spans="1:3">
      <c r="A16" s="3" t="s">
        <v>387</v>
      </c>
      <c r="B16" s="4" t="n">
        <v>73034280</v>
      </c>
    </row>
    <row r="17" spans="1:3">
      <c r="A17" s="3" t="s">
        <v>388</v>
      </c>
      <c r="B17" s="4" t="n">
        <v>71548749</v>
      </c>
    </row>
    <row r="18" spans="1:3">
      <c r="A18" s="3" t="s">
        <v>389</v>
      </c>
      <c r="B18" s="4" t="n">
        <v>101182645</v>
      </c>
    </row>
    <row r="19" spans="1:3">
      <c r="A19" s="3" t="s">
        <v>390</v>
      </c>
      <c r="B19" s="4" t="n">
        <v>99410223</v>
      </c>
    </row>
    <row r="20" spans="1:3">
      <c r="A20" s="3" t="s">
        <v>391</v>
      </c>
      <c r="B20" s="4" t="n">
        <v>265974360</v>
      </c>
    </row>
    <row r="21" spans="1:3">
      <c r="A21" s="3" t="s">
        <v>354</v>
      </c>
      <c r="B21" s="4" t="n">
        <v>257944671</v>
      </c>
    </row>
    <row r="22" spans="1:3">
      <c r="A22" s="3" t="s">
        <v>392</v>
      </c>
    </row>
    <row r="23" spans="1:3">
      <c r="A23" s="6" t="s">
        <v>350</v>
      </c>
    </row>
    <row r="24" spans="1:3">
      <c r="A24" s="3" t="s">
        <v>393</v>
      </c>
      <c r="B24" s="4" t="n">
        <v>57729505</v>
      </c>
    </row>
    <row r="25" spans="1:3">
      <c r="A25" s="3" t="s">
        <v>394</v>
      </c>
      <c r="B25" s="4" t="n">
        <v>56865270</v>
      </c>
    </row>
    <row r="26" spans="1:3">
      <c r="A26" s="3" t="s">
        <v>395</v>
      </c>
      <c r="B26" s="4" t="n">
        <v>57729505</v>
      </c>
    </row>
    <row r="27" spans="1:3">
      <c r="A27" s="3" t="s">
        <v>396</v>
      </c>
      <c r="B27" s="4" t="n">
        <v>56865270</v>
      </c>
    </row>
    <row r="28" spans="1:3">
      <c r="A28" s="3" t="s">
        <v>355</v>
      </c>
    </row>
    <row r="29" spans="1:3">
      <c r="A29" s="6" t="s">
        <v>346</v>
      </c>
    </row>
    <row r="30" spans="1:3">
      <c r="A30" s="3" t="s">
        <v>349</v>
      </c>
      <c r="B30" s="4" t="n">
        <v>396217718</v>
      </c>
      <c r="C30" s="4" t="n">
        <v>378699804</v>
      </c>
    </row>
    <row r="31" spans="1:3">
      <c r="A31" s="3" t="s">
        <v>397</v>
      </c>
    </row>
    <row r="32" spans="1:3">
      <c r="A32" s="6" t="s">
        <v>346</v>
      </c>
    </row>
    <row r="33" spans="1:3">
      <c r="A33" s="3" t="s">
        <v>398</v>
      </c>
      <c r="B33" s="4" t="n">
        <v>232556893</v>
      </c>
    </row>
    <row r="34" spans="1:3">
      <c r="A34" s="3" t="s">
        <v>399</v>
      </c>
      <c r="B34" s="4" t="n">
        <v>230900385</v>
      </c>
    </row>
    <row r="35" spans="1:3">
      <c r="A35" s="6" t="s">
        <v>350</v>
      </c>
    </row>
    <row r="36" spans="1:3">
      <c r="A36" s="3" t="s">
        <v>393</v>
      </c>
      <c r="B36" s="4" t="n">
        <v>52730591</v>
      </c>
    </row>
    <row r="37" spans="1:3">
      <c r="A37" s="3" t="s">
        <v>394</v>
      </c>
      <c r="B37" s="4" t="n">
        <v>51992220</v>
      </c>
    </row>
    <row r="38" spans="1:3">
      <c r="A38" s="3" t="s">
        <v>395</v>
      </c>
      <c r="B38" s="4" t="n">
        <v>52730591</v>
      </c>
    </row>
    <row r="39" spans="1:3">
      <c r="A39" s="3" t="s">
        <v>396</v>
      </c>
      <c r="B39" s="4" t="n">
        <v>51992220</v>
      </c>
    </row>
    <row r="40" spans="1:3">
      <c r="A40" s="3" t="s">
        <v>400</v>
      </c>
    </row>
    <row r="41" spans="1:3">
      <c r="A41" s="6" t="s">
        <v>350</v>
      </c>
    </row>
    <row r="42" spans="1:3">
      <c r="A42" s="3" t="s">
        <v>393</v>
      </c>
      <c r="B42" s="4" t="n">
        <v>4998914</v>
      </c>
    </row>
    <row r="43" spans="1:3">
      <c r="A43" s="3" t="s">
        <v>394</v>
      </c>
      <c r="B43" s="4" t="n">
        <v>4873050</v>
      </c>
    </row>
    <row r="44" spans="1:3">
      <c r="A44" s="3" t="s">
        <v>395</v>
      </c>
      <c r="B44" s="4" t="n">
        <v>4998914</v>
      </c>
    </row>
    <row r="45" spans="1:3">
      <c r="A45" s="3" t="s">
        <v>396</v>
      </c>
      <c r="B45" s="4" t="n">
        <v>4873050</v>
      </c>
    </row>
    <row r="46" spans="1:3">
      <c r="A46" s="3" t="s">
        <v>358</v>
      </c>
    </row>
    <row r="47" spans="1:3">
      <c r="A47" s="6" t="s">
        <v>350</v>
      </c>
    </row>
    <row r="48" spans="1:3">
      <c r="A48" s="3" t="s">
        <v>393</v>
      </c>
      <c r="B48" s="4" t="n">
        <v>164791715</v>
      </c>
    </row>
    <row r="49" spans="1:3">
      <c r="A49" s="3" t="s">
        <v>394</v>
      </c>
      <c r="B49" s="4" t="n">
        <v>158534448</v>
      </c>
    </row>
    <row r="50" spans="1:3">
      <c r="A50" s="3" t="s">
        <v>395</v>
      </c>
      <c r="B50" s="4" t="n">
        <v>164791715</v>
      </c>
    </row>
    <row r="51" spans="1:3">
      <c r="A51" s="3" t="s">
        <v>396</v>
      </c>
      <c r="B51" s="4" t="n">
        <v>158534448</v>
      </c>
    </row>
    <row r="52" spans="1:3">
      <c r="A52" s="3" t="s">
        <v>356</v>
      </c>
    </row>
    <row r="53" spans="1:3">
      <c r="A53" s="6" t="s">
        <v>346</v>
      </c>
    </row>
    <row r="54" spans="1:3">
      <c r="A54" s="3" t="s">
        <v>349</v>
      </c>
      <c r="B54" s="7" t="n">
        <v>1034650</v>
      </c>
      <c r="C54" s="7" t="n">
        <v>10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0"/>
    <col customWidth="1" max="6" min="6" width="30"/>
    <col customWidth="1" max="7" min="7" width="21"/>
  </cols>
  <sheetData>
    <row r="1" spans="1:7">
      <c r="A1" s="1" t="s">
        <v>401</v>
      </c>
      <c r="B1" s="2" t="s">
        <v>77</v>
      </c>
      <c r="E1" s="2" t="s">
        <v>1</v>
      </c>
      <c r="G1" s="2" t="s">
        <v>321</v>
      </c>
    </row>
    <row r="2" spans="1:7">
      <c r="B2" s="2" t="s">
        <v>402</v>
      </c>
      <c r="C2" s="2" t="s">
        <v>403</v>
      </c>
      <c r="D2" s="2" t="s">
        <v>404</v>
      </c>
      <c r="E2" s="2" t="s">
        <v>405</v>
      </c>
      <c r="F2" s="2" t="s">
        <v>406</v>
      </c>
      <c r="G2" s="2" t="s">
        <v>403</v>
      </c>
    </row>
    <row r="3" spans="1:7">
      <c r="A3" s="3" t="s">
        <v>407</v>
      </c>
      <c r="B3" s="7" t="n">
        <v>3105901458</v>
      </c>
      <c r="C3" s="7" t="n">
        <v>2956713493</v>
      </c>
      <c r="E3" s="7" t="n">
        <v>3105901458</v>
      </c>
      <c r="G3" s="7" t="n">
        <v>2956713493</v>
      </c>
    </row>
    <row r="4" spans="1:7">
      <c r="A4" s="3" t="s">
        <v>408</v>
      </c>
      <c r="B4" s="4" t="n">
        <v>0</v>
      </c>
      <c r="D4" s="7" t="n">
        <v>0</v>
      </c>
      <c r="E4" s="4" t="n">
        <v>0</v>
      </c>
      <c r="F4" s="7" t="n">
        <v>0</v>
      </c>
    </row>
    <row r="5" spans="1:7">
      <c r="A5" s="3" t="s">
        <v>409</v>
      </c>
      <c r="B5" s="4" t="n">
        <v>12553800</v>
      </c>
      <c r="C5" s="4" t="n">
        <v>11441234</v>
      </c>
      <c r="E5" s="4" t="n">
        <v>12553800</v>
      </c>
      <c r="G5" s="4" t="n">
        <v>11441234</v>
      </c>
    </row>
    <row r="6" spans="1:7">
      <c r="A6" s="3" t="s">
        <v>410</v>
      </c>
      <c r="B6" s="7" t="n">
        <v>3168014</v>
      </c>
      <c r="C6" s="4" t="n">
        <v>9394967</v>
      </c>
      <c r="E6" s="7" t="n">
        <v>3168014</v>
      </c>
      <c r="G6" s="4" t="n">
        <v>9394967</v>
      </c>
    </row>
    <row r="7" spans="1:7">
      <c r="A7" s="3" t="s">
        <v>411</v>
      </c>
      <c r="D7" s="4" t="n">
        <v>17</v>
      </c>
      <c r="E7" s="4" t="n">
        <v>3</v>
      </c>
      <c r="F7" s="4" t="n">
        <v>28</v>
      </c>
    </row>
    <row r="8" spans="1:7">
      <c r="A8" s="3" t="s">
        <v>412</v>
      </c>
      <c r="D8" s="7" t="n">
        <v>948170</v>
      </c>
      <c r="E8" s="7" t="n">
        <v>93844</v>
      </c>
      <c r="F8" s="7" t="n">
        <v>1757983</v>
      </c>
    </row>
    <row r="9" spans="1:7">
      <c r="A9" s="3" t="s">
        <v>413</v>
      </c>
      <c r="B9" s="4" t="n">
        <v>7</v>
      </c>
      <c r="D9" s="4" t="n">
        <v>2</v>
      </c>
      <c r="E9" s="4" t="n">
        <v>7</v>
      </c>
      <c r="F9" s="4" t="n">
        <v>2</v>
      </c>
    </row>
    <row r="10" spans="1:7">
      <c r="A10" s="3" t="s">
        <v>414</v>
      </c>
      <c r="C10" s="4" t="n">
        <v>195000</v>
      </c>
      <c r="E10" s="7" t="n">
        <v>577377</v>
      </c>
      <c r="G10" s="4" t="n">
        <v>65623</v>
      </c>
    </row>
    <row r="11" spans="1:7">
      <c r="A11" s="3" t="s">
        <v>415</v>
      </c>
    </row>
    <row r="12" spans="1:7">
      <c r="A12" s="3" t="s">
        <v>416</v>
      </c>
      <c r="E12" s="4" t="n">
        <v>78000</v>
      </c>
    </row>
    <row r="13" spans="1:7">
      <c r="A13" s="3" t="s">
        <v>417</v>
      </c>
    </row>
    <row r="14" spans="1:7">
      <c r="A14" s="3" t="s">
        <v>416</v>
      </c>
      <c r="E14" s="7" t="n">
        <v>378000</v>
      </c>
    </row>
    <row r="15" spans="1:7">
      <c r="A15" s="3" t="s">
        <v>418</v>
      </c>
    </row>
    <row r="16" spans="1:7">
      <c r="A16" s="3" t="s">
        <v>419</v>
      </c>
      <c r="E16" s="4" t="n">
        <v>1</v>
      </c>
    </row>
    <row r="17" spans="1:7">
      <c r="A17" s="3" t="s">
        <v>412</v>
      </c>
      <c r="E17" s="7" t="n">
        <v>46320</v>
      </c>
      <c r="F17" s="7" t="n">
        <v>0</v>
      </c>
    </row>
    <row r="18" spans="1:7">
      <c r="A18" s="3" t="s">
        <v>420</v>
      </c>
    </row>
    <row r="19" spans="1:7">
      <c r="A19" s="3" t="s">
        <v>409</v>
      </c>
      <c r="B19" s="7" t="n">
        <v>1841006</v>
      </c>
      <c r="C19" s="4" t="n">
        <v>2282495</v>
      </c>
      <c r="E19" s="4" t="n">
        <v>1841006</v>
      </c>
      <c r="G19" s="4" t="n">
        <v>2282495</v>
      </c>
    </row>
    <row r="20" spans="1:7">
      <c r="A20" s="3" t="s">
        <v>421</v>
      </c>
    </row>
    <row r="21" spans="1:7">
      <c r="A21" s="3" t="s">
        <v>407</v>
      </c>
      <c r="B21" s="4" t="n">
        <v>257433713</v>
      </c>
      <c r="C21" s="4" t="n">
        <v>258646265</v>
      </c>
      <c r="E21" s="4" t="n">
        <v>257433713</v>
      </c>
      <c r="G21" s="4" t="n">
        <v>258646265</v>
      </c>
    </row>
    <row r="22" spans="1:7">
      <c r="A22" s="3" t="s">
        <v>422</v>
      </c>
      <c r="B22" s="4" t="n">
        <v>1033700</v>
      </c>
      <c r="C22" s="4" t="n">
        <v>645001</v>
      </c>
      <c r="E22" s="4" t="n">
        <v>1033700</v>
      </c>
      <c r="G22" s="4" t="n">
        <v>645001</v>
      </c>
    </row>
    <row r="23" spans="1:7">
      <c r="A23" s="3" t="s">
        <v>409</v>
      </c>
      <c r="B23" s="4" t="n">
        <v>1315151</v>
      </c>
      <c r="C23" s="4" t="n">
        <v>1363806</v>
      </c>
      <c r="E23" s="4" t="n">
        <v>1315151</v>
      </c>
      <c r="G23" s="4" t="n">
        <v>1363806</v>
      </c>
    </row>
    <row r="24" spans="1:7">
      <c r="A24" s="3" t="s">
        <v>423</v>
      </c>
    </row>
    <row r="25" spans="1:7">
      <c r="A25" s="3" t="s">
        <v>409</v>
      </c>
      <c r="B25" s="4" t="n">
        <v>83287</v>
      </c>
      <c r="C25" s="4" t="n">
        <v>115190</v>
      </c>
      <c r="E25" s="4" t="n">
        <v>83287</v>
      </c>
      <c r="G25" s="4" t="n">
        <v>115190</v>
      </c>
    </row>
    <row r="26" spans="1:7">
      <c r="A26" s="3" t="s">
        <v>424</v>
      </c>
    </row>
    <row r="27" spans="1:7">
      <c r="A27" s="3" t="s">
        <v>407</v>
      </c>
      <c r="B27" s="4" t="n">
        <v>1273000094</v>
      </c>
      <c r="C27" s="4" t="n">
        <v>1134516315</v>
      </c>
      <c r="E27" s="4" t="n">
        <v>1273000094</v>
      </c>
      <c r="G27" s="4" t="n">
        <v>1134516315</v>
      </c>
    </row>
    <row r="28" spans="1:7">
      <c r="A28" s="3" t="s">
        <v>409</v>
      </c>
      <c r="B28" s="4" t="n">
        <v>1485295</v>
      </c>
      <c r="C28" s="4" t="n">
        <v>1231353</v>
      </c>
      <c r="E28" s="4" t="n">
        <v>1485295</v>
      </c>
      <c r="G28" s="4" t="n">
        <v>1231353</v>
      </c>
    </row>
    <row r="29" spans="1:7">
      <c r="A29" s="3" t="s">
        <v>425</v>
      </c>
    </row>
    <row r="30" spans="1:7">
      <c r="A30" s="3" t="s">
        <v>409</v>
      </c>
      <c r="B30" s="4" t="n">
        <v>66021</v>
      </c>
      <c r="C30" s="4" t="n">
        <v>122598</v>
      </c>
      <c r="E30" s="4" t="n">
        <v>66021</v>
      </c>
      <c r="G30" s="4" t="n">
        <v>122598</v>
      </c>
    </row>
    <row r="31" spans="1:7">
      <c r="A31" s="3" t="s">
        <v>426</v>
      </c>
    </row>
    <row r="32" spans="1:7">
      <c r="A32" s="3" t="s">
        <v>407</v>
      </c>
      <c r="B32" s="4" t="n">
        <v>92815742</v>
      </c>
      <c r="C32" s="4" t="n">
        <v>66758397</v>
      </c>
      <c r="E32" s="4" t="n">
        <v>92815742</v>
      </c>
      <c r="G32" s="4" t="n">
        <v>66758397</v>
      </c>
    </row>
    <row r="33" spans="1:7">
      <c r="A33" s="3" t="s">
        <v>427</v>
      </c>
    </row>
    <row r="34" spans="1:7">
      <c r="A34" s="3" t="s">
        <v>407</v>
      </c>
      <c r="B34" s="4" t="n">
        <v>1349318914</v>
      </c>
      <c r="C34" s="4" t="n">
        <v>1303491882</v>
      </c>
      <c r="E34" s="4" t="n">
        <v>1349318914</v>
      </c>
      <c r="G34" s="4" t="n">
        <v>1303491882</v>
      </c>
    </row>
    <row r="35" spans="1:7">
      <c r="A35" s="3" t="s">
        <v>428</v>
      </c>
    </row>
    <row r="36" spans="1:7">
      <c r="A36" s="3" t="s">
        <v>409</v>
      </c>
      <c r="B36" s="4" t="n">
        <v>1066701</v>
      </c>
      <c r="C36" s="4" t="n">
        <v>1336871</v>
      </c>
      <c r="E36" s="4" t="n">
        <v>1066701</v>
      </c>
      <c r="G36" s="4" t="n">
        <v>1336871</v>
      </c>
    </row>
    <row r="37" spans="1:7">
      <c r="A37" s="3" t="s">
        <v>429</v>
      </c>
    </row>
    <row r="38" spans="1:7">
      <c r="A38" s="3" t="s">
        <v>407</v>
      </c>
      <c r="B38" s="4" t="n">
        <v>133196613</v>
      </c>
      <c r="C38" s="4" t="n">
        <v>141448232</v>
      </c>
      <c r="E38" s="4" t="n">
        <v>133196613</v>
      </c>
      <c r="G38" s="4" t="n">
        <v>141448232</v>
      </c>
    </row>
    <row r="39" spans="1:7">
      <c r="A39" s="3" t="s">
        <v>409</v>
      </c>
      <c r="B39" s="4" t="n">
        <v>2529004</v>
      </c>
      <c r="C39" s="4" t="n">
        <v>2175044</v>
      </c>
      <c r="E39" s="4" t="n">
        <v>2529004</v>
      </c>
      <c r="G39" s="4" t="n">
        <v>2175044</v>
      </c>
    </row>
    <row r="40" spans="1:7">
      <c r="A40" s="3" t="s">
        <v>430</v>
      </c>
    </row>
    <row r="41" spans="1:7">
      <c r="A41" s="3" t="s">
        <v>409</v>
      </c>
      <c r="B41" s="4" t="n">
        <v>619727</v>
      </c>
      <c r="C41" s="4" t="n">
        <v>700255</v>
      </c>
      <c r="E41" s="4" t="n">
        <v>619727</v>
      </c>
      <c r="G41" s="4" t="n">
        <v>700255</v>
      </c>
    </row>
    <row r="42" spans="1:7">
      <c r="A42" s="3" t="s">
        <v>431</v>
      </c>
    </row>
    <row r="43" spans="1:7">
      <c r="A43" s="3" t="s">
        <v>407</v>
      </c>
      <c r="B43" s="4" t="n">
        <v>92952124</v>
      </c>
      <c r="C43" s="4" t="n">
        <v>118610799</v>
      </c>
      <c r="E43" s="4" t="n">
        <v>92952124</v>
      </c>
      <c r="G43" s="4" t="n">
        <v>118610799</v>
      </c>
    </row>
    <row r="44" spans="1:7">
      <c r="A44" s="3" t="s">
        <v>409</v>
      </c>
      <c r="B44" s="4" t="n">
        <v>202390</v>
      </c>
      <c r="C44" s="4" t="n">
        <v>249091</v>
      </c>
      <c r="E44" s="4" t="n">
        <v>202390</v>
      </c>
      <c r="G44" s="4" t="n">
        <v>249091</v>
      </c>
    </row>
    <row r="45" spans="1:7">
      <c r="A45" s="3" t="s">
        <v>432</v>
      </c>
    </row>
    <row r="46" spans="1:7">
      <c r="A46" s="3" t="s">
        <v>409</v>
      </c>
      <c r="B46" s="7" t="n">
        <v>5270</v>
      </c>
      <c r="C46" s="7" t="n">
        <v>7581</v>
      </c>
      <c r="E46" s="7" t="n">
        <v>5270</v>
      </c>
      <c r="G46" s="7" t="n">
        <v>758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3</v>
      </c>
      <c r="B1" s="2" t="s">
        <v>2</v>
      </c>
      <c r="C1" s="2" t="s">
        <v>160</v>
      </c>
      <c r="D1" s="2" t="s">
        <v>27</v>
      </c>
      <c r="E1" s="2" t="s">
        <v>78</v>
      </c>
      <c r="F1" s="2" t="s">
        <v>161</v>
      </c>
      <c r="G1" s="2" t="s">
        <v>434</v>
      </c>
    </row>
    <row r="2" spans="1:7">
      <c r="A2" s="3" t="s">
        <v>37</v>
      </c>
      <c r="B2" s="7" t="n">
        <v>3114792423</v>
      </c>
      <c r="D2" s="7" t="n">
        <v>2964485400</v>
      </c>
    </row>
    <row r="3" spans="1:7">
      <c r="A3" s="3" t="s">
        <v>435</v>
      </c>
      <c r="B3" s="4" t="n">
        <v>-37545076</v>
      </c>
      <c r="C3" s="7" t="n">
        <v>-36532602</v>
      </c>
      <c r="D3" s="4" t="n">
        <v>-34355728</v>
      </c>
      <c r="E3" s="7" t="n">
        <v>-33356632</v>
      </c>
      <c r="F3" s="7" t="n">
        <v>-32059150</v>
      </c>
      <c r="G3" s="7" t="n">
        <v>-30757448</v>
      </c>
    </row>
    <row r="4" spans="1:7">
      <c r="A4" s="3" t="s">
        <v>39</v>
      </c>
      <c r="B4" s="4" t="n">
        <v>3077247347</v>
      </c>
      <c r="D4" s="4" t="n">
        <v>2930129672</v>
      </c>
    </row>
    <row r="5" spans="1:7">
      <c r="A5" s="3" t="s">
        <v>436</v>
      </c>
      <c r="B5" s="4" t="n">
        <v>8890965</v>
      </c>
      <c r="D5" s="4" t="n">
        <v>7771907</v>
      </c>
    </row>
    <row r="6" spans="1:7">
      <c r="A6" s="3" t="s">
        <v>437</v>
      </c>
      <c r="B6" s="4" t="n">
        <v>3105901458</v>
      </c>
      <c r="D6" s="4" t="n">
        <v>2956713493</v>
      </c>
    </row>
    <row r="7" spans="1:7">
      <c r="A7" s="3" t="s">
        <v>424</v>
      </c>
    </row>
    <row r="8" spans="1:7">
      <c r="A8" s="3" t="s">
        <v>435</v>
      </c>
      <c r="B8" s="4" t="n">
        <v>-15233871</v>
      </c>
      <c r="C8" s="4" t="n">
        <v>-15065245</v>
      </c>
      <c r="D8" s="4" t="n">
        <v>-14323036</v>
      </c>
      <c r="E8" s="4" t="n">
        <v>-14207733</v>
      </c>
      <c r="F8" s="4" t="n">
        <v>-12954090</v>
      </c>
      <c r="G8" s="4" t="n">
        <v>-12545110</v>
      </c>
    </row>
    <row r="9" spans="1:7">
      <c r="A9" s="3" t="s">
        <v>437</v>
      </c>
      <c r="B9" s="4" t="n">
        <v>1273000094</v>
      </c>
      <c r="D9" s="4" t="n">
        <v>1134516315</v>
      </c>
    </row>
    <row r="10" spans="1:7">
      <c r="A10" s="3" t="s">
        <v>427</v>
      </c>
    </row>
    <row r="11" spans="1:7">
      <c r="A11" s="3" t="s">
        <v>435</v>
      </c>
      <c r="B11" s="4" t="n">
        <v>-15819040</v>
      </c>
      <c r="C11" s="4" t="n">
        <v>-14938020</v>
      </c>
      <c r="D11" s="4" t="n">
        <v>-13962688</v>
      </c>
      <c r="E11" s="4" t="n">
        <v>-12999233</v>
      </c>
      <c r="F11" s="4" t="n">
        <v>-12643266</v>
      </c>
      <c r="G11" s="4" t="n">
        <v>-11670609</v>
      </c>
    </row>
    <row r="12" spans="1:7">
      <c r="A12" s="3" t="s">
        <v>437</v>
      </c>
      <c r="B12" s="4" t="n">
        <v>1349318914</v>
      </c>
      <c r="D12" s="4" t="n">
        <v>1303491882</v>
      </c>
    </row>
    <row r="13" spans="1:7">
      <c r="A13" s="3" t="s">
        <v>438</v>
      </c>
    </row>
    <row r="14" spans="1:7">
      <c r="A14" s="3" t="s">
        <v>437</v>
      </c>
      <c r="B14" s="4" t="n">
        <v>349007830</v>
      </c>
      <c r="D14" s="4" t="n">
        <v>332742477</v>
      </c>
    </row>
    <row r="15" spans="1:7">
      <c r="A15" s="3" t="s">
        <v>439</v>
      </c>
    </row>
    <row r="16" spans="1:7">
      <c r="A16" s="3" t="s">
        <v>437</v>
      </c>
      <c r="B16" s="4" t="n">
        <v>162644566</v>
      </c>
      <c r="D16" s="4" t="n">
        <v>186402404</v>
      </c>
    </row>
    <row r="17" spans="1:7">
      <c r="A17" s="3" t="s">
        <v>440</v>
      </c>
    </row>
    <row r="18" spans="1:7">
      <c r="A18" s="3" t="s">
        <v>437</v>
      </c>
      <c r="B18" s="4" t="n">
        <v>837666518</v>
      </c>
      <c r="D18" s="4" t="n">
        <v>784347000</v>
      </c>
    </row>
    <row r="19" spans="1:7">
      <c r="A19" s="3" t="s">
        <v>429</v>
      </c>
    </row>
    <row r="20" spans="1:7">
      <c r="A20" s="3" t="s">
        <v>441</v>
      </c>
      <c r="B20" s="4" t="n">
        <v>147388211</v>
      </c>
      <c r="D20" s="4" t="n">
        <v>156583887</v>
      </c>
    </row>
    <row r="21" spans="1:7">
      <c r="A21" s="3" t="s">
        <v>442</v>
      </c>
      <c r="B21" s="4" t="n">
        <v>929932</v>
      </c>
      <c r="D21" s="4" t="n">
        <v>929932</v>
      </c>
    </row>
    <row r="22" spans="1:7">
      <c r="A22" s="3" t="s">
        <v>443</v>
      </c>
      <c r="B22" s="4" t="n">
        <v>-15121530</v>
      </c>
      <c r="D22" s="4" t="n">
        <v>-16065587</v>
      </c>
    </row>
    <row r="23" spans="1:7">
      <c r="A23" s="3" t="s">
        <v>37</v>
      </c>
      <c r="B23" s="4" t="n">
        <v>137356324</v>
      </c>
      <c r="D23" s="4" t="n">
        <v>146072259</v>
      </c>
    </row>
    <row r="24" spans="1:7">
      <c r="A24" s="3" t="s">
        <v>435</v>
      </c>
      <c r="B24" s="4" t="n">
        <v>-2724355</v>
      </c>
      <c r="C24" s="4" t="n">
        <v>-2730301</v>
      </c>
      <c r="D24" s="4" t="n">
        <v>-2382098</v>
      </c>
      <c r="E24" s="4" t="n">
        <v>-2638301</v>
      </c>
      <c r="F24" s="4" t="n">
        <v>-2978260</v>
      </c>
      <c r="G24" s="4" t="n">
        <v>-3111898</v>
      </c>
    </row>
    <row r="25" spans="1:7">
      <c r="A25" s="3" t="s">
        <v>39</v>
      </c>
      <c r="B25" s="4" t="n">
        <v>134631969</v>
      </c>
      <c r="D25" s="4" t="n">
        <v>143690161</v>
      </c>
    </row>
    <row r="26" spans="1:7">
      <c r="A26" s="3" t="s">
        <v>436</v>
      </c>
      <c r="B26" s="4" t="n">
        <v>4159711</v>
      </c>
      <c r="D26" s="4" t="n">
        <v>4624027</v>
      </c>
    </row>
    <row r="27" spans="1:7">
      <c r="A27" s="3" t="s">
        <v>437</v>
      </c>
      <c r="B27" s="4" t="n">
        <v>133196613</v>
      </c>
      <c r="D27" s="4" t="n">
        <v>141448232</v>
      </c>
    </row>
    <row r="28" spans="1:7">
      <c r="A28" s="3" t="s">
        <v>421</v>
      </c>
    </row>
    <row r="29" spans="1:7">
      <c r="A29" s="3" t="s">
        <v>435</v>
      </c>
      <c r="B29" s="4" t="n">
        <v>-2433102</v>
      </c>
      <c r="C29" s="4" t="n">
        <v>-2375219</v>
      </c>
      <c r="D29" s="4" t="n">
        <v>-2466431</v>
      </c>
      <c r="E29" s="4" t="n">
        <v>-2430454</v>
      </c>
      <c r="F29" s="4" t="n">
        <v>-2375864</v>
      </c>
      <c r="G29" s="4" t="n">
        <v>-2342344</v>
      </c>
    </row>
    <row r="30" spans="1:7">
      <c r="A30" s="3" t="s">
        <v>437</v>
      </c>
      <c r="B30" s="4" t="n">
        <v>257433713</v>
      </c>
      <c r="D30" s="4" t="n">
        <v>258646265</v>
      </c>
    </row>
    <row r="31" spans="1:7">
      <c r="A31" s="3" t="s">
        <v>431</v>
      </c>
    </row>
    <row r="32" spans="1:7">
      <c r="A32" s="3" t="s">
        <v>435</v>
      </c>
      <c r="B32" s="4" t="n">
        <v>-1334708</v>
      </c>
      <c r="C32" s="7" t="n">
        <v>-1423817</v>
      </c>
      <c r="D32" s="4" t="n">
        <v>-1221475</v>
      </c>
      <c r="E32" s="7" t="n">
        <v>-1080911</v>
      </c>
      <c r="F32" s="7" t="n">
        <v>-1107670</v>
      </c>
      <c r="G32" s="7" t="n">
        <v>-1087487</v>
      </c>
    </row>
    <row r="33" spans="1:7">
      <c r="A33" s="3" t="s">
        <v>437</v>
      </c>
      <c r="B33" s="7" t="n">
        <v>92952124</v>
      </c>
      <c r="D33" s="7" t="n">
        <v>1186107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445</v>
      </c>
      <c r="B3" s="7" t="n">
        <v>-5816439</v>
      </c>
      <c r="C3" s="7" t="n">
        <v>-7071690</v>
      </c>
      <c r="D3" s="7" t="n">
        <v>-6471207</v>
      </c>
      <c r="E3" s="7" t="n">
        <v>-9309920</v>
      </c>
    </row>
    <row r="4" spans="1:5">
      <c r="A4" s="3" t="s">
        <v>446</v>
      </c>
      <c r="B4" s="4" t="n">
        <v>622967</v>
      </c>
      <c r="C4" s="4" t="n">
        <v>1662359</v>
      </c>
      <c r="D4" s="4" t="n">
        <v>1277735</v>
      </c>
      <c r="E4" s="4" t="n">
        <v>3900589</v>
      </c>
    </row>
    <row r="5" spans="1:5">
      <c r="A5" s="3" t="s">
        <v>447</v>
      </c>
      <c r="B5" s="4" t="n">
        <v>-5193472</v>
      </c>
      <c r="C5" s="4" t="n">
        <v>-5409331</v>
      </c>
      <c r="D5" s="4" t="n">
        <v>-5193472</v>
      </c>
      <c r="E5" s="4" t="n">
        <v>-5409331</v>
      </c>
    </row>
    <row r="6" spans="1:5">
      <c r="A6" s="3" t="s">
        <v>448</v>
      </c>
    </row>
    <row r="7" spans="1:5">
      <c r="A7" s="3" t="s">
        <v>445</v>
      </c>
      <c r="B7" s="4" t="n">
        <v>-5659543</v>
      </c>
      <c r="C7" s="4" t="n">
        <v>-6944074</v>
      </c>
      <c r="D7" s="4" t="n">
        <v>-6280075</v>
      </c>
      <c r="E7" s="4" t="n">
        <v>-9115614</v>
      </c>
    </row>
    <row r="8" spans="1:5">
      <c r="A8" s="3" t="s">
        <v>446</v>
      </c>
      <c r="B8" s="4" t="n">
        <v>608119</v>
      </c>
      <c r="C8" s="4" t="n">
        <v>1618603</v>
      </c>
      <c r="D8" s="4" t="n">
        <v>1228651</v>
      </c>
      <c r="E8" s="4" t="n">
        <v>3790143</v>
      </c>
    </row>
    <row r="9" spans="1:5">
      <c r="A9" s="3" t="s">
        <v>447</v>
      </c>
      <c r="B9" s="4" t="n">
        <v>-5051424</v>
      </c>
      <c r="C9" s="4" t="n">
        <v>-5325471</v>
      </c>
      <c r="D9" s="4" t="n">
        <v>-5051424</v>
      </c>
      <c r="E9" s="4" t="n">
        <v>-5325471</v>
      </c>
    </row>
    <row r="10" spans="1:5">
      <c r="A10" s="3" t="s">
        <v>449</v>
      </c>
    </row>
    <row r="11" spans="1:5">
      <c r="A11" s="3" t="s">
        <v>445</v>
      </c>
      <c r="B11" s="4" t="n">
        <v>-156896</v>
      </c>
      <c r="C11" s="4" t="n">
        <v>-127616</v>
      </c>
      <c r="D11" s="4" t="n">
        <v>-191132</v>
      </c>
      <c r="E11" s="4" t="n">
        <v>-194306</v>
      </c>
    </row>
    <row r="12" spans="1:5">
      <c r="A12" s="3" t="s">
        <v>446</v>
      </c>
      <c r="B12" s="4" t="n">
        <v>14848</v>
      </c>
      <c r="C12" s="4" t="n">
        <v>43756</v>
      </c>
      <c r="D12" s="4" t="n">
        <v>49084</v>
      </c>
      <c r="E12" s="4" t="n">
        <v>110446</v>
      </c>
    </row>
    <row r="13" spans="1:5">
      <c r="A13" s="3" t="s">
        <v>447</v>
      </c>
      <c r="B13" s="7" t="n">
        <v>-142048</v>
      </c>
      <c r="C13" s="7" t="n">
        <v>-83860</v>
      </c>
      <c r="D13" s="7" t="n">
        <v>-142048</v>
      </c>
      <c r="E13" s="7" t="n">
        <v>-838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2</v>
      </c>
      <c r="C1" s="2" t="s">
        <v>27</v>
      </c>
    </row>
    <row r="2" spans="1:3">
      <c r="A2" s="3" t="s">
        <v>451</v>
      </c>
      <c r="B2" s="7" t="n">
        <v>3086856057</v>
      </c>
      <c r="C2" s="7" t="n">
        <v>2929430446</v>
      </c>
    </row>
    <row r="3" spans="1:3">
      <c r="A3" s="3" t="s">
        <v>452</v>
      </c>
      <c r="B3" s="4" t="n">
        <v>19573</v>
      </c>
      <c r="C3" s="4" t="n">
        <v>88671</v>
      </c>
    </row>
    <row r="4" spans="1:3">
      <c r="A4" s="3" t="s">
        <v>409</v>
      </c>
      <c r="B4" s="4" t="n">
        <v>12553800</v>
      </c>
      <c r="C4" s="4" t="n">
        <v>11441234</v>
      </c>
    </row>
    <row r="5" spans="1:3">
      <c r="A5" s="3" t="s">
        <v>407</v>
      </c>
      <c r="B5" s="7" t="n">
        <v>3105901458</v>
      </c>
      <c r="C5" s="7" t="n">
        <v>2956713493</v>
      </c>
    </row>
    <row r="6" spans="1:3">
      <c r="A6" s="3" t="s">
        <v>453</v>
      </c>
      <c r="B6" s="3" t="s">
        <v>454</v>
      </c>
      <c r="C6" s="3" t="s">
        <v>455</v>
      </c>
    </row>
    <row r="7" spans="1:3">
      <c r="A7" s="3" t="s">
        <v>456</v>
      </c>
      <c r="B7" s="3" t="s">
        <v>333</v>
      </c>
      <c r="C7" s="3" t="s">
        <v>333</v>
      </c>
    </row>
    <row r="8" spans="1:3">
      <c r="A8" s="3" t="s">
        <v>457</v>
      </c>
      <c r="B8" s="3" t="s">
        <v>458</v>
      </c>
      <c r="C8" s="3" t="s">
        <v>459</v>
      </c>
    </row>
    <row r="9" spans="1:3">
      <c r="A9" s="3" t="s">
        <v>460</v>
      </c>
      <c r="B9" s="3" t="s">
        <v>461</v>
      </c>
      <c r="C9" s="3" t="s">
        <v>461</v>
      </c>
    </row>
    <row r="10" spans="1:3">
      <c r="A10" s="3" t="s">
        <v>462</v>
      </c>
    </row>
    <row r="11" spans="1:3">
      <c r="A11" s="3" t="s">
        <v>463</v>
      </c>
      <c r="B11" s="7" t="n">
        <v>4663728</v>
      </c>
      <c r="C11" s="7" t="n">
        <v>14795578</v>
      </c>
    </row>
    <row r="12" spans="1:3">
      <c r="A12" s="3" t="s">
        <v>464</v>
      </c>
      <c r="B12" s="3" t="s">
        <v>465</v>
      </c>
      <c r="C12" s="3" t="s">
        <v>466</v>
      </c>
    </row>
    <row r="13" spans="1:3">
      <c r="A13" s="3" t="s">
        <v>467</v>
      </c>
    </row>
    <row r="14" spans="1:3">
      <c r="A14" s="3" t="s">
        <v>463</v>
      </c>
      <c r="B14" s="7" t="n">
        <v>1808300</v>
      </c>
      <c r="C14" s="7" t="n">
        <v>957563</v>
      </c>
    </row>
    <row r="15" spans="1:3">
      <c r="A15" s="3" t="s">
        <v>464</v>
      </c>
      <c r="B15" s="3" t="s">
        <v>468</v>
      </c>
      <c r="C15" s="3" t="s">
        <v>469</v>
      </c>
    </row>
    <row r="16" spans="1:3">
      <c r="A16" s="3" t="s">
        <v>424</v>
      </c>
    </row>
    <row r="17" spans="1:3">
      <c r="A17" s="3" t="s">
        <v>451</v>
      </c>
      <c r="B17" s="7" t="n">
        <v>1270508073</v>
      </c>
      <c r="C17" s="7" t="n">
        <v>1124734486</v>
      </c>
    </row>
    <row r="18" spans="1:3">
      <c r="A18" s="3" t="s">
        <v>409</v>
      </c>
      <c r="B18" s="4" t="n">
        <v>1485295</v>
      </c>
      <c r="C18" s="4" t="n">
        <v>1231353</v>
      </c>
    </row>
    <row r="19" spans="1:3">
      <c r="A19" s="3" t="s">
        <v>407</v>
      </c>
      <c r="B19" s="4" t="n">
        <v>1273000094</v>
      </c>
      <c r="C19" s="4" t="n">
        <v>1134516315</v>
      </c>
    </row>
    <row r="20" spans="1:3">
      <c r="A20" s="3" t="s">
        <v>470</v>
      </c>
    </row>
    <row r="21" spans="1:3">
      <c r="A21" s="3" t="s">
        <v>463</v>
      </c>
      <c r="B21" s="4" t="n">
        <v>602885</v>
      </c>
      <c r="C21" s="4" t="n">
        <v>8306829</v>
      </c>
    </row>
    <row r="22" spans="1:3">
      <c r="A22" s="3" t="s">
        <v>471</v>
      </c>
    </row>
    <row r="23" spans="1:3">
      <c r="A23" s="3" t="s">
        <v>463</v>
      </c>
      <c r="B23" s="4" t="n">
        <v>403841</v>
      </c>
      <c r="C23" s="4" t="n">
        <v>243647</v>
      </c>
    </row>
    <row r="24" spans="1:3">
      <c r="A24" s="3" t="s">
        <v>427</v>
      </c>
    </row>
    <row r="25" spans="1:3">
      <c r="A25" s="3" t="s">
        <v>407</v>
      </c>
      <c r="B25" s="4" t="n">
        <v>1349318914</v>
      </c>
      <c r="C25" s="4" t="n">
        <v>1303491882</v>
      </c>
    </row>
    <row r="26" spans="1:3">
      <c r="A26" s="3" t="s">
        <v>438</v>
      </c>
    </row>
    <row r="27" spans="1:3">
      <c r="A27" s="3" t="s">
        <v>451</v>
      </c>
      <c r="B27" s="4" t="n">
        <v>348357289</v>
      </c>
      <c r="C27" s="4" t="n">
        <v>331868142</v>
      </c>
    </row>
    <row r="28" spans="1:3">
      <c r="A28" s="3" t="s">
        <v>409</v>
      </c>
      <c r="B28" s="4" t="n">
        <v>421838</v>
      </c>
      <c r="C28" s="4" t="n">
        <v>333900</v>
      </c>
    </row>
    <row r="29" spans="1:3">
      <c r="A29" s="3" t="s">
        <v>407</v>
      </c>
      <c r="B29" s="4" t="n">
        <v>349007830</v>
      </c>
      <c r="C29" s="4" t="n">
        <v>332742477</v>
      </c>
    </row>
    <row r="30" spans="1:3">
      <c r="A30" s="3" t="s">
        <v>439</v>
      </c>
    </row>
    <row r="31" spans="1:3">
      <c r="A31" s="3" t="s">
        <v>451</v>
      </c>
      <c r="B31" s="4" t="n">
        <v>158999305</v>
      </c>
      <c r="C31" s="4" t="n">
        <v>181558092</v>
      </c>
    </row>
    <row r="32" spans="1:3">
      <c r="A32" s="3" t="s">
        <v>409</v>
      </c>
      <c r="B32" s="4" t="n">
        <v>1886521</v>
      </c>
      <c r="C32" s="4" t="n">
        <v>4844312</v>
      </c>
    </row>
    <row r="33" spans="1:3">
      <c r="A33" s="3" t="s">
        <v>407</v>
      </c>
      <c r="B33" s="4" t="n">
        <v>162644566</v>
      </c>
      <c r="C33" s="4" t="n">
        <v>186402404</v>
      </c>
    </row>
    <row r="34" spans="1:3">
      <c r="A34" s="3" t="s">
        <v>440</v>
      </c>
    </row>
    <row r="35" spans="1:3">
      <c r="A35" s="3" t="s">
        <v>451</v>
      </c>
      <c r="B35" s="4" t="n">
        <v>832861572</v>
      </c>
      <c r="C35" s="4" t="n">
        <v>782526249</v>
      </c>
    </row>
    <row r="36" spans="1:3">
      <c r="A36" s="3" t="s">
        <v>409</v>
      </c>
      <c r="B36" s="4" t="n">
        <v>4713601</v>
      </c>
      <c r="C36" s="4" t="n">
        <v>1243728</v>
      </c>
    </row>
    <row r="37" spans="1:3">
      <c r="A37" s="3" t="s">
        <v>407</v>
      </c>
      <c r="B37" s="4" t="n">
        <v>837666518</v>
      </c>
      <c r="C37" s="4" t="n">
        <v>784347000</v>
      </c>
    </row>
    <row r="38" spans="1:3">
      <c r="A38" s="3" t="s">
        <v>472</v>
      </c>
    </row>
    <row r="39" spans="1:3">
      <c r="A39" s="3" t="s">
        <v>463</v>
      </c>
      <c r="B39" s="4" t="n">
        <v>228703</v>
      </c>
      <c r="C39" s="4" t="n">
        <v>540435</v>
      </c>
    </row>
    <row r="40" spans="1:3">
      <c r="A40" s="3" t="s">
        <v>473</v>
      </c>
    </row>
    <row r="41" spans="1:3">
      <c r="A41" s="3" t="s">
        <v>463</v>
      </c>
      <c r="B41" s="4" t="n">
        <v>1758740</v>
      </c>
    </row>
    <row r="42" spans="1:3">
      <c r="A42" s="3" t="s">
        <v>474</v>
      </c>
    </row>
    <row r="43" spans="1:3">
      <c r="A43" s="3" t="s">
        <v>463</v>
      </c>
      <c r="B43" s="4" t="n">
        <v>91345</v>
      </c>
      <c r="C43" s="4" t="n">
        <v>572877</v>
      </c>
    </row>
    <row r="44" spans="1:3">
      <c r="A44" s="3" t="s">
        <v>475</v>
      </c>
    </row>
    <row r="45" spans="1:3">
      <c r="A45" s="3" t="s">
        <v>463</v>
      </c>
      <c r="C45" s="4" t="n">
        <v>4146</v>
      </c>
    </row>
    <row r="46" spans="1:3">
      <c r="A46" s="3" t="s">
        <v>429</v>
      </c>
    </row>
    <row r="47" spans="1:3">
      <c r="A47" s="3" t="s">
        <v>451</v>
      </c>
      <c r="B47" s="4" t="n">
        <v>129115766</v>
      </c>
      <c r="C47" s="4" t="n">
        <v>137708397</v>
      </c>
    </row>
    <row r="48" spans="1:3">
      <c r="A48" s="3" t="s">
        <v>409</v>
      </c>
      <c r="B48" s="4" t="n">
        <v>2529004</v>
      </c>
      <c r="C48" s="4" t="n">
        <v>2175044</v>
      </c>
    </row>
    <row r="49" spans="1:3">
      <c r="A49" s="3" t="s">
        <v>407</v>
      </c>
      <c r="B49" s="4" t="n">
        <v>133196613</v>
      </c>
      <c r="C49" s="4" t="n">
        <v>141448232</v>
      </c>
    </row>
    <row r="50" spans="1:3">
      <c r="A50" s="3" t="s">
        <v>476</v>
      </c>
    </row>
    <row r="51" spans="1:3">
      <c r="A51" s="3" t="s">
        <v>463</v>
      </c>
      <c r="B51" s="4" t="n">
        <v>1019243</v>
      </c>
      <c r="C51" s="4" t="n">
        <v>1305191</v>
      </c>
    </row>
    <row r="52" spans="1:3">
      <c r="A52" s="3" t="s">
        <v>477</v>
      </c>
    </row>
    <row r="53" spans="1:3">
      <c r="A53" s="3" t="s">
        <v>463</v>
      </c>
      <c r="B53" s="4" t="n">
        <v>532600</v>
      </c>
      <c r="C53" s="4" t="n">
        <v>259600</v>
      </c>
    </row>
    <row r="54" spans="1:3">
      <c r="A54" s="3" t="s">
        <v>421</v>
      </c>
    </row>
    <row r="55" spans="1:3">
      <c r="A55" s="3" t="s">
        <v>451</v>
      </c>
      <c r="B55" s="4" t="n">
        <v>254927412</v>
      </c>
      <c r="C55" s="4" t="n">
        <v>253261821</v>
      </c>
    </row>
    <row r="56" spans="1:3">
      <c r="A56" s="3" t="s">
        <v>452</v>
      </c>
      <c r="C56" s="4" t="n">
        <v>74519</v>
      </c>
    </row>
    <row r="57" spans="1:3">
      <c r="A57" s="3" t="s">
        <v>409</v>
      </c>
      <c r="B57" s="4" t="n">
        <v>1315151</v>
      </c>
      <c r="C57" s="4" t="n">
        <v>1363806</v>
      </c>
    </row>
    <row r="58" spans="1:3">
      <c r="A58" s="3" t="s">
        <v>407</v>
      </c>
      <c r="B58" s="4" t="n">
        <v>257433713</v>
      </c>
      <c r="C58" s="4" t="n">
        <v>258646265</v>
      </c>
    </row>
    <row r="59" spans="1:3">
      <c r="A59" s="3" t="s">
        <v>478</v>
      </c>
    </row>
    <row r="60" spans="1:3">
      <c r="A60" s="3" t="s">
        <v>463</v>
      </c>
      <c r="B60" s="4" t="n">
        <v>374480</v>
      </c>
      <c r="C60" s="4" t="n">
        <v>3552709</v>
      </c>
    </row>
    <row r="61" spans="1:3">
      <c r="A61" s="3" t="s">
        <v>479</v>
      </c>
    </row>
    <row r="62" spans="1:3">
      <c r="A62" s="3" t="s">
        <v>463</v>
      </c>
      <c r="B62" s="4" t="n">
        <v>816670</v>
      </c>
      <c r="C62" s="4" t="n">
        <v>393410</v>
      </c>
    </row>
    <row r="63" spans="1:3">
      <c r="A63" s="3" t="s">
        <v>431</v>
      </c>
    </row>
    <row r="64" spans="1:3">
      <c r="A64" s="3" t="s">
        <v>451</v>
      </c>
      <c r="B64" s="4" t="n">
        <v>92086640</v>
      </c>
      <c r="C64" s="4" t="n">
        <v>117773259</v>
      </c>
    </row>
    <row r="65" spans="1:3">
      <c r="A65" s="3" t="s">
        <v>452</v>
      </c>
      <c r="B65" s="4" t="n">
        <v>19573</v>
      </c>
      <c r="C65" s="4" t="n">
        <v>14152</v>
      </c>
    </row>
    <row r="66" spans="1:3">
      <c r="A66" s="3" t="s">
        <v>409</v>
      </c>
      <c r="B66" s="4" t="n">
        <v>202390</v>
      </c>
      <c r="C66" s="4" t="n">
        <v>249091</v>
      </c>
    </row>
    <row r="67" spans="1:3">
      <c r="A67" s="3" t="s">
        <v>407</v>
      </c>
      <c r="B67" s="4" t="n">
        <v>92952124</v>
      </c>
      <c r="C67" s="4" t="n">
        <v>118610799</v>
      </c>
    </row>
    <row r="68" spans="1:3">
      <c r="A68" s="3" t="s">
        <v>480</v>
      </c>
    </row>
    <row r="69" spans="1:3">
      <c r="A69" s="3" t="s">
        <v>463</v>
      </c>
      <c r="B69" s="4" t="n">
        <v>588332</v>
      </c>
      <c r="C69" s="4" t="n">
        <v>517537</v>
      </c>
    </row>
    <row r="70" spans="1:3">
      <c r="A70" s="3" t="s">
        <v>481</v>
      </c>
    </row>
    <row r="71" spans="1:3">
      <c r="A71" s="3" t="s">
        <v>463</v>
      </c>
      <c r="B71" s="7" t="n">
        <v>55189</v>
      </c>
      <c r="C71" s="7" t="n">
        <v>567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2</v>
      </c>
      <c r="C1" s="2" t="s">
        <v>27</v>
      </c>
    </row>
    <row r="2" spans="1:3">
      <c r="A2" s="3" t="s">
        <v>452</v>
      </c>
      <c r="B2" s="7" t="n">
        <v>19573</v>
      </c>
      <c r="C2" s="7" t="n">
        <v>88671</v>
      </c>
    </row>
    <row r="3" spans="1:3">
      <c r="A3" s="3" t="s">
        <v>483</v>
      </c>
      <c r="B3" s="4" t="n">
        <v>12553800</v>
      </c>
      <c r="C3" s="4" t="n">
        <v>11441234</v>
      </c>
    </row>
    <row r="4" spans="1:3">
      <c r="A4" s="3" t="s">
        <v>484</v>
      </c>
      <c r="B4" s="4" t="n">
        <v>3168014</v>
      </c>
      <c r="C4" s="4" t="n">
        <v>9394967</v>
      </c>
    </row>
    <row r="5" spans="1:3">
      <c r="A5" s="3" t="s">
        <v>437</v>
      </c>
      <c r="B5" s="7" t="n">
        <v>3105901458</v>
      </c>
      <c r="C5" s="7" t="n">
        <v>2956713493</v>
      </c>
    </row>
    <row r="6" spans="1:3">
      <c r="A6" s="3" t="s">
        <v>485</v>
      </c>
      <c r="B6" s="3" t="s">
        <v>461</v>
      </c>
      <c r="C6" s="3" t="s">
        <v>461</v>
      </c>
    </row>
    <row r="7" spans="1:3">
      <c r="A7" s="3" t="s">
        <v>486</v>
      </c>
    </row>
    <row r="8" spans="1:3">
      <c r="A8" s="3" t="s">
        <v>452</v>
      </c>
      <c r="B8" s="7" t="n">
        <v>19573</v>
      </c>
      <c r="C8" s="7" t="n">
        <v>88671</v>
      </c>
    </row>
    <row r="9" spans="1:3">
      <c r="A9" s="3" t="s">
        <v>483</v>
      </c>
      <c r="B9" s="4" t="n">
        <v>12553800</v>
      </c>
      <c r="C9" s="4" t="n">
        <v>11441234</v>
      </c>
    </row>
    <row r="10" spans="1:3">
      <c r="A10" s="3" t="s">
        <v>484</v>
      </c>
      <c r="B10" s="4" t="n">
        <v>1327008</v>
      </c>
      <c r="C10" s="4" t="n">
        <v>7112472</v>
      </c>
    </row>
    <row r="11" spans="1:3">
      <c r="A11" s="3" t="s">
        <v>437</v>
      </c>
      <c r="B11" s="7" t="n">
        <v>13900381</v>
      </c>
      <c r="C11" s="7" t="n">
        <v>18642377</v>
      </c>
    </row>
    <row r="12" spans="1:3">
      <c r="A12" s="3" t="s">
        <v>485</v>
      </c>
      <c r="B12" s="3" t="s">
        <v>461</v>
      </c>
      <c r="C12" s="3" t="s">
        <v>461</v>
      </c>
    </row>
    <row r="13" spans="1:3">
      <c r="A13" s="3" t="s">
        <v>424</v>
      </c>
    </row>
    <row r="14" spans="1:3">
      <c r="A14" s="3" t="s">
        <v>483</v>
      </c>
      <c r="B14" s="7" t="n">
        <v>1485295</v>
      </c>
      <c r="C14" s="7" t="n">
        <v>1231353</v>
      </c>
    </row>
    <row r="15" spans="1:3">
      <c r="A15" s="3" t="s">
        <v>437</v>
      </c>
      <c r="B15" s="4" t="n">
        <v>1273000094</v>
      </c>
      <c r="C15" s="4" t="n">
        <v>1134516315</v>
      </c>
    </row>
    <row r="16" spans="1:3">
      <c r="A16" s="3" t="s">
        <v>487</v>
      </c>
    </row>
    <row r="17" spans="1:3">
      <c r="A17" s="3" t="s">
        <v>483</v>
      </c>
      <c r="B17" s="4" t="n">
        <v>1485295</v>
      </c>
      <c r="C17" s="4" t="n">
        <v>1231353</v>
      </c>
    </row>
    <row r="18" spans="1:3">
      <c r="A18" s="3" t="s">
        <v>484</v>
      </c>
      <c r="B18" s="4" t="n">
        <v>800176</v>
      </c>
      <c r="C18" s="4" t="n">
        <v>5224182</v>
      </c>
    </row>
    <row r="19" spans="1:3">
      <c r="A19" s="3" t="s">
        <v>437</v>
      </c>
      <c r="B19" s="7" t="n">
        <v>2285471</v>
      </c>
      <c r="C19" s="7" t="n">
        <v>6455535</v>
      </c>
    </row>
    <row r="20" spans="1:3">
      <c r="A20" s="3" t="s">
        <v>485</v>
      </c>
      <c r="B20" s="3" t="s">
        <v>488</v>
      </c>
      <c r="C20" s="3" t="s">
        <v>489</v>
      </c>
    </row>
    <row r="21" spans="1:3">
      <c r="A21" s="3" t="s">
        <v>427</v>
      </c>
    </row>
    <row r="22" spans="1:3">
      <c r="A22" s="3" t="s">
        <v>437</v>
      </c>
      <c r="B22" s="7" t="n">
        <v>1349318914</v>
      </c>
      <c r="C22" s="7" t="n">
        <v>1303491882</v>
      </c>
    </row>
    <row r="23" spans="1:3">
      <c r="A23" s="3" t="s">
        <v>438</v>
      </c>
    </row>
    <row r="24" spans="1:3">
      <c r="A24" s="3" t="s">
        <v>483</v>
      </c>
      <c r="B24" s="4" t="n">
        <v>421838</v>
      </c>
      <c r="C24" s="4" t="n">
        <v>333900</v>
      </c>
    </row>
    <row r="25" spans="1:3">
      <c r="A25" s="3" t="s">
        <v>437</v>
      </c>
      <c r="B25" s="4" t="n">
        <v>349007830</v>
      </c>
      <c r="C25" s="4" t="n">
        <v>332742477</v>
      </c>
    </row>
    <row r="26" spans="1:3">
      <c r="A26" s="3" t="s">
        <v>439</v>
      </c>
    </row>
    <row r="27" spans="1:3">
      <c r="A27" s="3" t="s">
        <v>483</v>
      </c>
      <c r="B27" s="4" t="n">
        <v>1886521</v>
      </c>
      <c r="C27" s="4" t="n">
        <v>4844312</v>
      </c>
    </row>
    <row r="28" spans="1:3">
      <c r="A28" s="3" t="s">
        <v>437</v>
      </c>
      <c r="B28" s="4" t="n">
        <v>162644566</v>
      </c>
      <c r="C28" s="4" t="n">
        <v>186402404</v>
      </c>
    </row>
    <row r="29" spans="1:3">
      <c r="A29" s="3" t="s">
        <v>440</v>
      </c>
    </row>
    <row r="30" spans="1:3">
      <c r="A30" s="3" t="s">
        <v>483</v>
      </c>
      <c r="B30" s="4" t="n">
        <v>4713601</v>
      </c>
      <c r="C30" s="4" t="n">
        <v>1243728</v>
      </c>
    </row>
    <row r="31" spans="1:3">
      <c r="A31" s="3" t="s">
        <v>437</v>
      </c>
      <c r="B31" s="4" t="n">
        <v>837666518</v>
      </c>
      <c r="C31" s="4" t="n">
        <v>784347000</v>
      </c>
    </row>
    <row r="32" spans="1:3">
      <c r="A32" s="3" t="s">
        <v>490</v>
      </c>
    </row>
    <row r="33" spans="1:3">
      <c r="A33" s="3" t="s">
        <v>483</v>
      </c>
      <c r="B33" s="4" t="n">
        <v>421838</v>
      </c>
      <c r="C33" s="4" t="n">
        <v>333900</v>
      </c>
    </row>
    <row r="34" spans="1:3">
      <c r="A34" s="3" t="s">
        <v>484</v>
      </c>
      <c r="B34" s="4" t="n">
        <v>106874</v>
      </c>
      <c r="C34" s="4" t="n">
        <v>107322</v>
      </c>
    </row>
    <row r="35" spans="1:3">
      <c r="A35" s="3" t="s">
        <v>437</v>
      </c>
      <c r="B35" s="7" t="n">
        <v>528712</v>
      </c>
      <c r="C35" s="7" t="n">
        <v>441222</v>
      </c>
    </row>
    <row r="36" spans="1:3">
      <c r="A36" s="3" t="s">
        <v>485</v>
      </c>
      <c r="B36" s="3" t="s">
        <v>491</v>
      </c>
      <c r="C36" s="3" t="s">
        <v>492</v>
      </c>
    </row>
    <row r="37" spans="1:3">
      <c r="A37" s="3" t="s">
        <v>493</v>
      </c>
    </row>
    <row r="38" spans="1:3">
      <c r="A38" s="3" t="s">
        <v>483</v>
      </c>
      <c r="B38" s="7" t="n">
        <v>1886521</v>
      </c>
      <c r="C38" s="7" t="n">
        <v>4844312</v>
      </c>
    </row>
    <row r="39" spans="1:3">
      <c r="A39" s="3" t="s">
        <v>437</v>
      </c>
      <c r="B39" s="7" t="n">
        <v>1886521</v>
      </c>
      <c r="C39" s="7" t="n">
        <v>4844312</v>
      </c>
    </row>
    <row r="40" spans="1:3">
      <c r="A40" s="3" t="s">
        <v>485</v>
      </c>
      <c r="B40" s="3" t="s">
        <v>494</v>
      </c>
      <c r="C40" s="3" t="s">
        <v>495</v>
      </c>
    </row>
    <row r="41" spans="1:3">
      <c r="A41" s="3" t="s">
        <v>496</v>
      </c>
    </row>
    <row r="42" spans="1:3">
      <c r="A42" s="3" t="s">
        <v>483</v>
      </c>
      <c r="B42" s="7" t="n">
        <v>4713601</v>
      </c>
      <c r="C42" s="7" t="n">
        <v>1243728</v>
      </c>
    </row>
    <row r="43" spans="1:3">
      <c r="A43" s="3" t="s">
        <v>437</v>
      </c>
      <c r="B43" s="7" t="n">
        <v>4713601</v>
      </c>
      <c r="C43" s="7" t="n">
        <v>1243728</v>
      </c>
    </row>
    <row r="44" spans="1:3">
      <c r="A44" s="3" t="s">
        <v>485</v>
      </c>
      <c r="B44" s="3" t="s">
        <v>497</v>
      </c>
      <c r="C44" s="3" t="s">
        <v>498</v>
      </c>
    </row>
    <row r="45" spans="1:3">
      <c r="A45" s="3" t="s">
        <v>429</v>
      </c>
    </row>
    <row r="46" spans="1:3">
      <c r="A46" s="3" t="s">
        <v>483</v>
      </c>
      <c r="B46" s="7" t="n">
        <v>2529004</v>
      </c>
      <c r="C46" s="7" t="n">
        <v>2175044</v>
      </c>
    </row>
    <row r="47" spans="1:3">
      <c r="A47" s="3" t="s">
        <v>437</v>
      </c>
      <c r="B47" s="4" t="n">
        <v>133196613</v>
      </c>
      <c r="C47" s="4" t="n">
        <v>141448232</v>
      </c>
    </row>
    <row r="48" spans="1:3">
      <c r="A48" s="3" t="s">
        <v>499</v>
      </c>
    </row>
    <row r="49" spans="1:3">
      <c r="A49" s="3" t="s">
        <v>483</v>
      </c>
      <c r="B49" s="4" t="n">
        <v>2529004</v>
      </c>
      <c r="C49" s="4" t="n">
        <v>2175044</v>
      </c>
    </row>
    <row r="50" spans="1:3">
      <c r="A50" s="3" t="s">
        <v>484</v>
      </c>
      <c r="B50" s="4" t="n">
        <v>137432</v>
      </c>
      <c r="C50" s="4" t="n">
        <v>1494448</v>
      </c>
    </row>
    <row r="51" spans="1:3">
      <c r="A51" s="3" t="s">
        <v>437</v>
      </c>
      <c r="B51" s="7" t="n">
        <v>2666436</v>
      </c>
      <c r="C51" s="7" t="n">
        <v>3669492</v>
      </c>
    </row>
    <row r="52" spans="1:3">
      <c r="A52" s="3" t="s">
        <v>485</v>
      </c>
      <c r="B52" s="3" t="s">
        <v>500</v>
      </c>
      <c r="C52" s="3" t="s">
        <v>501</v>
      </c>
    </row>
    <row r="53" spans="1:3">
      <c r="A53" s="3" t="s">
        <v>421</v>
      </c>
    </row>
    <row r="54" spans="1:3">
      <c r="A54" s="3" t="s">
        <v>452</v>
      </c>
      <c r="C54" s="7" t="n">
        <v>74519</v>
      </c>
    </row>
    <row r="55" spans="1:3">
      <c r="A55" s="3" t="s">
        <v>483</v>
      </c>
      <c r="B55" s="7" t="n">
        <v>1315151</v>
      </c>
      <c r="C55" s="4" t="n">
        <v>1363806</v>
      </c>
    </row>
    <row r="56" spans="1:3">
      <c r="A56" s="3" t="s">
        <v>437</v>
      </c>
      <c r="B56" s="4" t="n">
        <v>257433713</v>
      </c>
      <c r="C56" s="4" t="n">
        <v>258646265</v>
      </c>
    </row>
    <row r="57" spans="1:3">
      <c r="A57" s="3" t="s">
        <v>502</v>
      </c>
    </row>
    <row r="58" spans="1:3">
      <c r="A58" s="3" t="s">
        <v>452</v>
      </c>
      <c r="C58" s="4" t="n">
        <v>74519</v>
      </c>
    </row>
    <row r="59" spans="1:3">
      <c r="A59" s="3" t="s">
        <v>483</v>
      </c>
      <c r="B59" s="4" t="n">
        <v>1315151</v>
      </c>
      <c r="C59" s="4" t="n">
        <v>1363806</v>
      </c>
    </row>
    <row r="60" spans="1:3">
      <c r="A60" s="3" t="s">
        <v>484</v>
      </c>
      <c r="B60" s="4" t="n">
        <v>270903</v>
      </c>
      <c r="C60" s="4" t="n">
        <v>272493</v>
      </c>
    </row>
    <row r="61" spans="1:3">
      <c r="A61" s="3" t="s">
        <v>437</v>
      </c>
      <c r="B61" s="7" t="n">
        <v>1586054</v>
      </c>
      <c r="C61" s="7" t="n">
        <v>1710818</v>
      </c>
    </row>
    <row r="62" spans="1:3">
      <c r="A62" s="3" t="s">
        <v>485</v>
      </c>
      <c r="B62" s="3" t="s">
        <v>503</v>
      </c>
      <c r="C62" s="3" t="s">
        <v>504</v>
      </c>
    </row>
    <row r="63" spans="1:3">
      <c r="A63" s="3" t="s">
        <v>431</v>
      </c>
    </row>
    <row r="64" spans="1:3">
      <c r="A64" s="3" t="s">
        <v>452</v>
      </c>
      <c r="B64" s="7" t="n">
        <v>19573</v>
      </c>
      <c r="C64" s="7" t="n">
        <v>14152</v>
      </c>
    </row>
    <row r="65" spans="1:3">
      <c r="A65" s="3" t="s">
        <v>483</v>
      </c>
      <c r="B65" s="4" t="n">
        <v>202390</v>
      </c>
      <c r="C65" s="4" t="n">
        <v>249091</v>
      </c>
    </row>
    <row r="66" spans="1:3">
      <c r="A66" s="3" t="s">
        <v>437</v>
      </c>
      <c r="B66" s="4" t="n">
        <v>92952124</v>
      </c>
      <c r="C66" s="4" t="n">
        <v>118610799</v>
      </c>
    </row>
    <row r="67" spans="1:3">
      <c r="A67" s="3" t="s">
        <v>505</v>
      </c>
    </row>
    <row r="68" spans="1:3">
      <c r="A68" s="3" t="s">
        <v>452</v>
      </c>
      <c r="B68" s="4" t="n">
        <v>19573</v>
      </c>
      <c r="C68" s="4" t="n">
        <v>14152</v>
      </c>
    </row>
    <row r="69" spans="1:3">
      <c r="A69" s="3" t="s">
        <v>483</v>
      </c>
      <c r="B69" s="4" t="n">
        <v>202390</v>
      </c>
      <c r="C69" s="4" t="n">
        <v>249091</v>
      </c>
    </row>
    <row r="70" spans="1:3">
      <c r="A70" s="3" t="s">
        <v>484</v>
      </c>
      <c r="B70" s="4" t="n">
        <v>11623</v>
      </c>
      <c r="C70" s="4" t="n">
        <v>14027</v>
      </c>
    </row>
    <row r="71" spans="1:3">
      <c r="A71" s="3" t="s">
        <v>437</v>
      </c>
      <c r="B71" s="7" t="n">
        <v>233586</v>
      </c>
      <c r="C71" s="7" t="n">
        <v>277270</v>
      </c>
    </row>
    <row r="72" spans="1:3">
      <c r="A72" s="3" t="s">
        <v>485</v>
      </c>
      <c r="B72" s="3" t="s">
        <v>506</v>
      </c>
      <c r="C72" s="3" t="s">
        <v>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508</v>
      </c>
      <c r="B1" s="2" t="s">
        <v>77</v>
      </c>
      <c r="D1" s="2" t="s">
        <v>1</v>
      </c>
    </row>
    <row r="2" spans="1:7">
      <c r="B2" s="2" t="s">
        <v>2</v>
      </c>
      <c r="C2" s="2" t="s">
        <v>78</v>
      </c>
      <c r="D2" s="2" t="s">
        <v>2</v>
      </c>
      <c r="E2" s="2" t="s">
        <v>78</v>
      </c>
      <c r="F2" s="2" t="s">
        <v>2</v>
      </c>
      <c r="G2" s="2" t="s">
        <v>27</v>
      </c>
    </row>
    <row r="3" spans="1:7">
      <c r="A3" s="3" t="s">
        <v>509</v>
      </c>
      <c r="B3" s="7" t="n">
        <v>36532602</v>
      </c>
      <c r="C3" s="7" t="n">
        <v>32059150</v>
      </c>
      <c r="D3" s="7" t="n">
        <v>34355728</v>
      </c>
      <c r="E3" s="7" t="n">
        <v>30757448</v>
      </c>
    </row>
    <row r="4" spans="1:7">
      <c r="A4" s="3" t="s">
        <v>89</v>
      </c>
      <c r="B4" s="4" t="n">
        <v>2300735</v>
      </c>
      <c r="C4" s="4" t="n">
        <v>2022993</v>
      </c>
      <c r="D4" s="4" t="n">
        <v>4840574</v>
      </c>
      <c r="E4" s="4" t="n">
        <v>4128102</v>
      </c>
    </row>
    <row r="5" spans="1:7">
      <c r="A5" s="3" t="s">
        <v>510</v>
      </c>
      <c r="B5" s="4" t="n">
        <v>-1524275</v>
      </c>
      <c r="C5" s="4" t="n">
        <v>-851604</v>
      </c>
      <c r="D5" s="4" t="n">
        <v>-1960733</v>
      </c>
      <c r="E5" s="4" t="n">
        <v>-1744230</v>
      </c>
    </row>
    <row r="6" spans="1:7">
      <c r="A6" s="3" t="s">
        <v>511</v>
      </c>
      <c r="B6" s="4" t="n">
        <v>236014</v>
      </c>
      <c r="C6" s="4" t="n">
        <v>126093</v>
      </c>
      <c r="D6" s="4" t="n">
        <v>309507</v>
      </c>
      <c r="E6" s="4" t="n">
        <v>215312</v>
      </c>
    </row>
    <row r="7" spans="1:7">
      <c r="A7" s="3" t="s">
        <v>509</v>
      </c>
      <c r="B7" s="4" t="n">
        <v>37545076</v>
      </c>
      <c r="C7" s="4" t="n">
        <v>33356632</v>
      </c>
      <c r="D7" s="4" t="n">
        <v>37545076</v>
      </c>
      <c r="E7" s="4" t="n">
        <v>33356632</v>
      </c>
    </row>
    <row r="8" spans="1:7">
      <c r="A8" s="3" t="s">
        <v>512</v>
      </c>
      <c r="F8" s="7" t="n">
        <v>3139565</v>
      </c>
      <c r="G8" s="7" t="n">
        <v>3043319</v>
      </c>
    </row>
    <row r="9" spans="1:7">
      <c r="A9" s="3" t="s">
        <v>513</v>
      </c>
      <c r="F9" s="4" t="n">
        <v>34405511</v>
      </c>
      <c r="G9" s="4" t="n">
        <v>31312409</v>
      </c>
    </row>
    <row r="10" spans="1:7">
      <c r="A10" s="3" t="s">
        <v>38</v>
      </c>
      <c r="B10" s="4" t="n">
        <v>36532602</v>
      </c>
      <c r="C10" s="4" t="n">
        <v>32059150</v>
      </c>
      <c r="D10" s="4" t="n">
        <v>34355728</v>
      </c>
      <c r="E10" s="4" t="n">
        <v>30757448</v>
      </c>
      <c r="F10" s="4" t="n">
        <v>37545076</v>
      </c>
      <c r="G10" s="4" t="n">
        <v>34355728</v>
      </c>
    </row>
    <row r="11" spans="1:7">
      <c r="A11" s="3" t="s">
        <v>514</v>
      </c>
      <c r="F11" s="4" t="n">
        <v>12712395</v>
      </c>
      <c r="G11" s="4" t="n">
        <v>18354163</v>
      </c>
    </row>
    <row r="12" spans="1:7">
      <c r="A12" s="3" t="s">
        <v>515</v>
      </c>
      <c r="F12" s="4" t="n">
        <v>3093189063</v>
      </c>
      <c r="G12" s="4" t="n">
        <v>2938359330</v>
      </c>
    </row>
    <row r="13" spans="1:7">
      <c r="A13" s="3" t="s">
        <v>437</v>
      </c>
      <c r="F13" s="7" t="n">
        <v>3105901458</v>
      </c>
      <c r="G13" s="7" t="n">
        <v>2956713493</v>
      </c>
    </row>
    <row r="14" spans="1:7">
      <c r="A14" s="3" t="s">
        <v>516</v>
      </c>
      <c r="F14" s="3" t="s">
        <v>517</v>
      </c>
      <c r="G14" s="3" t="s">
        <v>518</v>
      </c>
    </row>
    <row r="15" spans="1:7">
      <c r="A15" s="3" t="s">
        <v>519</v>
      </c>
      <c r="F15" s="3" t="s">
        <v>520</v>
      </c>
      <c r="G15" s="3" t="s">
        <v>521</v>
      </c>
    </row>
    <row r="16" spans="1:7">
      <c r="A16" s="3" t="s">
        <v>522</v>
      </c>
      <c r="F16" s="3" t="s">
        <v>523</v>
      </c>
      <c r="G16" s="3" t="s">
        <v>524</v>
      </c>
    </row>
    <row r="17" spans="1:7">
      <c r="A17" s="3" t="s">
        <v>424</v>
      </c>
    </row>
    <row r="18" spans="1:7">
      <c r="A18" s="3" t="s">
        <v>509</v>
      </c>
      <c r="B18" s="4" t="n">
        <v>15065245</v>
      </c>
      <c r="C18" s="4" t="n">
        <v>12954090</v>
      </c>
      <c r="D18" s="4" t="n">
        <v>14323036</v>
      </c>
      <c r="E18" s="4" t="n">
        <v>12545110</v>
      </c>
    </row>
    <row r="19" spans="1:7">
      <c r="A19" s="3" t="s">
        <v>89</v>
      </c>
      <c r="B19" s="4" t="n">
        <v>777013</v>
      </c>
      <c r="C19" s="4" t="n">
        <v>1281786</v>
      </c>
      <c r="D19" s="4" t="n">
        <v>1585174</v>
      </c>
      <c r="E19" s="4" t="n">
        <v>1875144</v>
      </c>
    </row>
    <row r="20" spans="1:7">
      <c r="A20" s="3" t="s">
        <v>510</v>
      </c>
      <c r="B20" s="4" t="n">
        <v>-728890</v>
      </c>
      <c r="C20" s="4" t="n">
        <v>-74071</v>
      </c>
      <c r="D20" s="4" t="n">
        <v>-824389</v>
      </c>
      <c r="E20" s="4" t="n">
        <v>-292344</v>
      </c>
    </row>
    <row r="21" spans="1:7">
      <c r="A21" s="3" t="s">
        <v>511</v>
      </c>
      <c r="B21" s="4" t="n">
        <v>120503</v>
      </c>
      <c r="C21" s="4" t="n">
        <v>45928</v>
      </c>
      <c r="D21" s="4" t="n">
        <v>150050</v>
      </c>
      <c r="E21" s="4" t="n">
        <v>79823</v>
      </c>
    </row>
    <row r="22" spans="1:7">
      <c r="A22" s="3" t="s">
        <v>509</v>
      </c>
      <c r="B22" s="4" t="n">
        <v>15233871</v>
      </c>
      <c r="C22" s="4" t="n">
        <v>14207733</v>
      </c>
      <c r="D22" s="4" t="n">
        <v>15233871</v>
      </c>
      <c r="E22" s="4" t="n">
        <v>14207733</v>
      </c>
    </row>
    <row r="23" spans="1:7">
      <c r="A23" s="3" t="s">
        <v>512</v>
      </c>
      <c r="F23" s="7" t="n">
        <v>308091</v>
      </c>
      <c r="G23" s="7" t="n">
        <v>715627</v>
      </c>
    </row>
    <row r="24" spans="1:7">
      <c r="A24" s="3" t="s">
        <v>513</v>
      </c>
      <c r="F24" s="4" t="n">
        <v>14925780</v>
      </c>
      <c r="G24" s="4" t="n">
        <v>13607409</v>
      </c>
    </row>
    <row r="25" spans="1:7">
      <c r="A25" s="3" t="s">
        <v>38</v>
      </c>
      <c r="B25" s="4" t="n">
        <v>15065245</v>
      </c>
      <c r="C25" s="4" t="n">
        <v>12954090</v>
      </c>
      <c r="D25" s="4" t="n">
        <v>14323036</v>
      </c>
      <c r="E25" s="4" t="n">
        <v>12545110</v>
      </c>
      <c r="F25" s="4" t="n">
        <v>15233871</v>
      </c>
      <c r="G25" s="4" t="n">
        <v>14323036</v>
      </c>
    </row>
    <row r="26" spans="1:7">
      <c r="A26" s="3" t="s">
        <v>514</v>
      </c>
      <c r="F26" s="4" t="n">
        <v>1551445</v>
      </c>
      <c r="G26" s="4" t="n">
        <v>6248209</v>
      </c>
    </row>
    <row r="27" spans="1:7">
      <c r="A27" s="3" t="s">
        <v>515</v>
      </c>
      <c r="F27" s="4" t="n">
        <v>1271448649</v>
      </c>
      <c r="G27" s="4" t="n">
        <v>1128268106</v>
      </c>
    </row>
    <row r="28" spans="1:7">
      <c r="A28" s="3" t="s">
        <v>437</v>
      </c>
      <c r="F28" s="7" t="n">
        <v>1273000094</v>
      </c>
      <c r="G28" s="7" t="n">
        <v>1134516315</v>
      </c>
    </row>
    <row r="29" spans="1:7">
      <c r="A29" s="3" t="s">
        <v>516</v>
      </c>
      <c r="F29" s="3" t="s">
        <v>525</v>
      </c>
      <c r="G29" s="3" t="s">
        <v>526</v>
      </c>
    </row>
    <row r="30" spans="1:7">
      <c r="A30" s="3" t="s">
        <v>519</v>
      </c>
      <c r="F30" s="3" t="s">
        <v>527</v>
      </c>
      <c r="G30" s="3" t="s">
        <v>523</v>
      </c>
    </row>
    <row r="31" spans="1:7">
      <c r="A31" s="3" t="s">
        <v>522</v>
      </c>
      <c r="F31" s="3" t="s">
        <v>528</v>
      </c>
      <c r="G31" s="3" t="s">
        <v>529</v>
      </c>
    </row>
    <row r="32" spans="1:7">
      <c r="A32" s="3" t="s">
        <v>427</v>
      </c>
    </row>
    <row r="33" spans="1:7">
      <c r="A33" s="3" t="s">
        <v>509</v>
      </c>
      <c r="B33" s="4" t="n">
        <v>14938020</v>
      </c>
      <c r="C33" s="4" t="n">
        <v>12643266</v>
      </c>
      <c r="D33" s="4" t="n">
        <v>13962688</v>
      </c>
      <c r="E33" s="4" t="n">
        <v>11670609</v>
      </c>
    </row>
    <row r="34" spans="1:7">
      <c r="A34" s="3" t="s">
        <v>89</v>
      </c>
      <c r="B34" s="4" t="n">
        <v>871475</v>
      </c>
      <c r="C34" s="4" t="n">
        <v>339857</v>
      </c>
      <c r="D34" s="4" t="n">
        <v>1836858</v>
      </c>
      <c r="E34" s="4" t="n">
        <v>1306128</v>
      </c>
    </row>
    <row r="35" spans="1:7">
      <c r="A35" s="3" t="s">
        <v>510</v>
      </c>
      <c r="C35" s="4" t="n">
        <v>-10375</v>
      </c>
      <c r="E35" s="4" t="n">
        <v>-10375</v>
      </c>
    </row>
    <row r="36" spans="1:7">
      <c r="A36" s="3" t="s">
        <v>511</v>
      </c>
      <c r="B36" s="4" t="n">
        <v>9545</v>
      </c>
      <c r="C36" s="4" t="n">
        <v>26485</v>
      </c>
      <c r="D36" s="4" t="n">
        <v>19494</v>
      </c>
      <c r="E36" s="4" t="n">
        <v>32871</v>
      </c>
    </row>
    <row r="37" spans="1:7">
      <c r="A37" s="3" t="s">
        <v>509</v>
      </c>
      <c r="B37" s="4" t="n">
        <v>15819040</v>
      </c>
      <c r="C37" s="4" t="n">
        <v>12999233</v>
      </c>
      <c r="D37" s="4" t="n">
        <v>15819040</v>
      </c>
      <c r="E37" s="4" t="n">
        <v>12999233</v>
      </c>
    </row>
    <row r="38" spans="1:7">
      <c r="A38" s="3" t="s">
        <v>512</v>
      </c>
      <c r="F38" s="7" t="n">
        <v>2109374</v>
      </c>
      <c r="G38" s="7" t="n">
        <v>1429460</v>
      </c>
    </row>
    <row r="39" spans="1:7">
      <c r="A39" s="3" t="s">
        <v>513</v>
      </c>
      <c r="F39" s="4" t="n">
        <v>13709666</v>
      </c>
      <c r="G39" s="4" t="n">
        <v>12533228</v>
      </c>
    </row>
    <row r="40" spans="1:7">
      <c r="A40" s="3" t="s">
        <v>38</v>
      </c>
      <c r="B40" s="4" t="n">
        <v>14938020</v>
      </c>
      <c r="C40" s="4" t="n">
        <v>12643266</v>
      </c>
      <c r="D40" s="4" t="n">
        <v>13962688</v>
      </c>
      <c r="E40" s="4" t="n">
        <v>11670609</v>
      </c>
      <c r="F40" s="4" t="n">
        <v>15819040</v>
      </c>
      <c r="G40" s="4" t="n">
        <v>13962688</v>
      </c>
    </row>
    <row r="41" spans="1:7">
      <c r="A41" s="3" t="s">
        <v>514</v>
      </c>
      <c r="F41" s="4" t="n">
        <v>6967425</v>
      </c>
      <c r="G41" s="4" t="n">
        <v>6529262</v>
      </c>
    </row>
    <row r="42" spans="1:7">
      <c r="A42" s="3" t="s">
        <v>515</v>
      </c>
      <c r="F42" s="4" t="n">
        <v>1342351489</v>
      </c>
      <c r="G42" s="4" t="n">
        <v>1296962620</v>
      </c>
    </row>
    <row r="43" spans="1:7">
      <c r="A43" s="3" t="s">
        <v>437</v>
      </c>
      <c r="F43" s="7" t="n">
        <v>1349318914</v>
      </c>
      <c r="G43" s="7" t="n">
        <v>1303491882</v>
      </c>
    </row>
    <row r="44" spans="1:7">
      <c r="A44" s="3" t="s">
        <v>516</v>
      </c>
      <c r="F44" s="3" t="s">
        <v>530</v>
      </c>
      <c r="G44" s="3" t="s">
        <v>531</v>
      </c>
    </row>
    <row r="45" spans="1:7">
      <c r="A45" s="3" t="s">
        <v>519</v>
      </c>
      <c r="F45" s="3" t="s">
        <v>532</v>
      </c>
      <c r="G45" s="3" t="s">
        <v>533</v>
      </c>
    </row>
    <row r="46" spans="1:7">
      <c r="A46" s="3" t="s">
        <v>522</v>
      </c>
      <c r="F46" s="3" t="s">
        <v>527</v>
      </c>
      <c r="G46" s="3" t="s">
        <v>521</v>
      </c>
    </row>
    <row r="47" spans="1:7">
      <c r="A47" s="3" t="s">
        <v>429</v>
      </c>
    </row>
    <row r="48" spans="1:7">
      <c r="A48" s="3" t="s">
        <v>509</v>
      </c>
      <c r="B48" s="4" t="n">
        <v>2730301</v>
      </c>
      <c r="C48" s="4" t="n">
        <v>2978260</v>
      </c>
      <c r="D48" s="4" t="n">
        <v>2382098</v>
      </c>
      <c r="E48" s="4" t="n">
        <v>3111898</v>
      </c>
    </row>
    <row r="49" spans="1:7">
      <c r="A49" s="3" t="s">
        <v>89</v>
      </c>
      <c r="B49" s="4" t="n">
        <v>687908</v>
      </c>
      <c r="C49" s="4" t="n">
        <v>297672</v>
      </c>
      <c r="D49" s="4" t="n">
        <v>1292691</v>
      </c>
      <c r="E49" s="4" t="n">
        <v>802687</v>
      </c>
    </row>
    <row r="50" spans="1:7">
      <c r="A50" s="3" t="s">
        <v>510</v>
      </c>
      <c r="B50" s="4" t="n">
        <v>-794299</v>
      </c>
      <c r="C50" s="4" t="n">
        <v>-684079</v>
      </c>
      <c r="D50" s="4" t="n">
        <v>-1078186</v>
      </c>
      <c r="E50" s="4" t="n">
        <v>-1342763</v>
      </c>
    </row>
    <row r="51" spans="1:7">
      <c r="A51" s="3" t="s">
        <v>511</v>
      </c>
      <c r="B51" s="4" t="n">
        <v>100445</v>
      </c>
      <c r="C51" s="4" t="n">
        <v>46448</v>
      </c>
      <c r="D51" s="4" t="n">
        <v>127752</v>
      </c>
      <c r="E51" s="4" t="n">
        <v>66479</v>
      </c>
    </row>
    <row r="52" spans="1:7">
      <c r="A52" s="3" t="s">
        <v>509</v>
      </c>
      <c r="B52" s="4" t="n">
        <v>2724355</v>
      </c>
      <c r="C52" s="4" t="n">
        <v>2638301</v>
      </c>
      <c r="D52" s="4" t="n">
        <v>2724355</v>
      </c>
      <c r="E52" s="4" t="n">
        <v>2638301</v>
      </c>
    </row>
    <row r="53" spans="1:7">
      <c r="A53" s="3" t="s">
        <v>512</v>
      </c>
      <c r="F53" s="7" t="n">
        <v>375803</v>
      </c>
      <c r="G53" s="7" t="n">
        <v>504469</v>
      </c>
    </row>
    <row r="54" spans="1:7">
      <c r="A54" s="3" t="s">
        <v>513</v>
      </c>
      <c r="F54" s="4" t="n">
        <v>2348552</v>
      </c>
      <c r="G54" s="4" t="n">
        <v>1877629</v>
      </c>
    </row>
    <row r="55" spans="1:7">
      <c r="A55" s="3" t="s">
        <v>38</v>
      </c>
      <c r="B55" s="4" t="n">
        <v>2730301</v>
      </c>
      <c r="C55" s="4" t="n">
        <v>2978260</v>
      </c>
      <c r="D55" s="4" t="n">
        <v>2382098</v>
      </c>
      <c r="E55" s="4" t="n">
        <v>3111898</v>
      </c>
      <c r="F55" s="4" t="n">
        <v>2724355</v>
      </c>
      <c r="G55" s="4" t="n">
        <v>2382098</v>
      </c>
    </row>
    <row r="56" spans="1:7">
      <c r="A56" s="3" t="s">
        <v>514</v>
      </c>
      <c r="F56" s="4" t="n">
        <v>2529004</v>
      </c>
      <c r="G56" s="4" t="n">
        <v>3669492</v>
      </c>
    </row>
    <row r="57" spans="1:7">
      <c r="A57" s="3" t="s">
        <v>515</v>
      </c>
      <c r="F57" s="4" t="n">
        <v>130667609</v>
      </c>
      <c r="G57" s="4" t="n">
        <v>137778740</v>
      </c>
    </row>
    <row r="58" spans="1:7">
      <c r="A58" s="3" t="s">
        <v>437</v>
      </c>
      <c r="F58" s="7" t="n">
        <v>133196613</v>
      </c>
      <c r="G58" s="7" t="n">
        <v>141448232</v>
      </c>
    </row>
    <row r="59" spans="1:7">
      <c r="A59" s="3" t="s">
        <v>516</v>
      </c>
      <c r="F59" s="3" t="s">
        <v>534</v>
      </c>
      <c r="G59" s="3" t="s">
        <v>535</v>
      </c>
    </row>
    <row r="60" spans="1:7">
      <c r="A60" s="3" t="s">
        <v>519</v>
      </c>
      <c r="F60" s="3" t="s">
        <v>536</v>
      </c>
      <c r="G60" s="3" t="s">
        <v>537</v>
      </c>
    </row>
    <row r="61" spans="1:7">
      <c r="A61" s="3" t="s">
        <v>522</v>
      </c>
      <c r="F61" s="3" t="s">
        <v>538</v>
      </c>
      <c r="G61" s="3" t="s">
        <v>506</v>
      </c>
    </row>
    <row r="62" spans="1:7">
      <c r="A62" s="3" t="s">
        <v>421</v>
      </c>
    </row>
    <row r="63" spans="1:7">
      <c r="A63" s="3" t="s">
        <v>509</v>
      </c>
      <c r="B63" s="4" t="n">
        <v>2375219</v>
      </c>
      <c r="C63" s="4" t="n">
        <v>2375864</v>
      </c>
      <c r="D63" s="4" t="n">
        <v>2466431</v>
      </c>
      <c r="E63" s="4" t="n">
        <v>2342344</v>
      </c>
    </row>
    <row r="64" spans="1:7">
      <c r="A64" s="3" t="s">
        <v>89</v>
      </c>
      <c r="B64" s="4" t="n">
        <v>57283</v>
      </c>
      <c r="C64" s="4" t="n">
        <v>116151</v>
      </c>
      <c r="D64" s="4" t="n">
        <v>17946</v>
      </c>
      <c r="E64" s="4" t="n">
        <v>159671</v>
      </c>
    </row>
    <row r="65" spans="1:7">
      <c r="A65" s="3" t="s">
        <v>510</v>
      </c>
      <c r="C65" s="4" t="n">
        <v>-61561</v>
      </c>
      <c r="D65" s="4" t="n">
        <v>-52325</v>
      </c>
      <c r="E65" s="4" t="n">
        <v>-75184</v>
      </c>
    </row>
    <row r="66" spans="1:7">
      <c r="A66" s="3" t="s">
        <v>511</v>
      </c>
      <c r="B66" s="4" t="n">
        <v>600</v>
      </c>
      <c r="D66" s="4" t="n">
        <v>1050</v>
      </c>
      <c r="E66" s="4" t="n">
        <v>3623</v>
      </c>
    </row>
    <row r="67" spans="1:7">
      <c r="A67" s="3" t="s">
        <v>509</v>
      </c>
      <c r="B67" s="4" t="n">
        <v>2433102</v>
      </c>
      <c r="C67" s="4" t="n">
        <v>2430454</v>
      </c>
      <c r="D67" s="4" t="n">
        <v>2433102</v>
      </c>
      <c r="E67" s="4" t="n">
        <v>2430454</v>
      </c>
    </row>
    <row r="68" spans="1:7">
      <c r="A68" s="3" t="s">
        <v>512</v>
      </c>
      <c r="F68" s="7" t="n">
        <v>239419</v>
      </c>
      <c r="G68" s="7" t="n">
        <v>355167</v>
      </c>
    </row>
    <row r="69" spans="1:7">
      <c r="A69" s="3" t="s">
        <v>513</v>
      </c>
      <c r="F69" s="4" t="n">
        <v>2193683</v>
      </c>
      <c r="G69" s="4" t="n">
        <v>2111264</v>
      </c>
    </row>
    <row r="70" spans="1:7">
      <c r="A70" s="3" t="s">
        <v>38</v>
      </c>
      <c r="B70" s="4" t="n">
        <v>2375219</v>
      </c>
      <c r="C70" s="4" t="n">
        <v>2375864</v>
      </c>
      <c r="D70" s="4" t="n">
        <v>2466431</v>
      </c>
      <c r="E70" s="4" t="n">
        <v>2342344</v>
      </c>
      <c r="F70" s="4" t="n">
        <v>2433102</v>
      </c>
      <c r="G70" s="4" t="n">
        <v>2466431</v>
      </c>
    </row>
    <row r="71" spans="1:7">
      <c r="A71" s="3" t="s">
        <v>514</v>
      </c>
      <c r="F71" s="4" t="n">
        <v>1449866</v>
      </c>
      <c r="G71" s="4" t="n">
        <v>1704846</v>
      </c>
    </row>
    <row r="72" spans="1:7">
      <c r="A72" s="3" t="s">
        <v>515</v>
      </c>
      <c r="F72" s="4" t="n">
        <v>255983847</v>
      </c>
      <c r="G72" s="4" t="n">
        <v>256941419</v>
      </c>
    </row>
    <row r="73" spans="1:7">
      <c r="A73" s="3" t="s">
        <v>437</v>
      </c>
      <c r="F73" s="7" t="n">
        <v>257433713</v>
      </c>
      <c r="G73" s="7" t="n">
        <v>258646265</v>
      </c>
    </row>
    <row r="74" spans="1:7">
      <c r="A74" s="3" t="s">
        <v>516</v>
      </c>
      <c r="F74" s="3" t="s">
        <v>539</v>
      </c>
      <c r="G74" s="3" t="s">
        <v>540</v>
      </c>
    </row>
    <row r="75" spans="1:7">
      <c r="A75" s="3" t="s">
        <v>519</v>
      </c>
      <c r="F75" s="3" t="s">
        <v>541</v>
      </c>
      <c r="G75" s="3" t="s">
        <v>542</v>
      </c>
    </row>
    <row r="76" spans="1:7">
      <c r="A76" s="3" t="s">
        <v>522</v>
      </c>
      <c r="F76" s="3" t="s">
        <v>543</v>
      </c>
      <c r="G76" s="3" t="s">
        <v>543</v>
      </c>
    </row>
    <row r="77" spans="1:7">
      <c r="A77" s="3" t="s">
        <v>431</v>
      </c>
    </row>
    <row r="78" spans="1:7">
      <c r="A78" s="3" t="s">
        <v>509</v>
      </c>
      <c r="B78" s="4" t="n">
        <v>1423817</v>
      </c>
      <c r="C78" s="4" t="n">
        <v>1107670</v>
      </c>
      <c r="D78" s="4" t="n">
        <v>1221475</v>
      </c>
      <c r="E78" s="4" t="n">
        <v>1087487</v>
      </c>
    </row>
    <row r="79" spans="1:7">
      <c r="A79" s="3" t="s">
        <v>89</v>
      </c>
      <c r="B79" s="4" t="n">
        <v>-92944</v>
      </c>
      <c r="C79" s="4" t="n">
        <v>-12473</v>
      </c>
      <c r="D79" s="4" t="n">
        <v>107905</v>
      </c>
      <c r="E79" s="4" t="n">
        <v>-15528</v>
      </c>
    </row>
    <row r="80" spans="1:7">
      <c r="A80" s="3" t="s">
        <v>510</v>
      </c>
      <c r="B80" s="4" t="n">
        <v>-1086</v>
      </c>
      <c r="C80" s="4" t="n">
        <v>-21518</v>
      </c>
      <c r="D80" s="4" t="n">
        <v>-5833</v>
      </c>
      <c r="E80" s="4" t="n">
        <v>-23564</v>
      </c>
    </row>
    <row r="81" spans="1:7">
      <c r="A81" s="3" t="s">
        <v>511</v>
      </c>
      <c r="B81" s="4" t="n">
        <v>4921</v>
      </c>
      <c r="C81" s="4" t="n">
        <v>7232</v>
      </c>
      <c r="D81" s="4" t="n">
        <v>11161</v>
      </c>
      <c r="E81" s="4" t="n">
        <v>32516</v>
      </c>
    </row>
    <row r="82" spans="1:7">
      <c r="A82" s="3" t="s">
        <v>509</v>
      </c>
      <c r="B82" s="4" t="n">
        <v>1334708</v>
      </c>
      <c r="C82" s="4" t="n">
        <v>1080911</v>
      </c>
      <c r="D82" s="4" t="n">
        <v>1334708</v>
      </c>
      <c r="E82" s="4" t="n">
        <v>1080911</v>
      </c>
    </row>
    <row r="83" spans="1:7">
      <c r="A83" s="3" t="s">
        <v>512</v>
      </c>
      <c r="F83" s="7" t="n">
        <v>106878</v>
      </c>
      <c r="G83" s="7" t="n">
        <v>38596</v>
      </c>
    </row>
    <row r="84" spans="1:7">
      <c r="A84" s="3" t="s">
        <v>513</v>
      </c>
      <c r="F84" s="4" t="n">
        <v>1227830</v>
      </c>
      <c r="G84" s="4" t="n">
        <v>1182879</v>
      </c>
    </row>
    <row r="85" spans="1:7">
      <c r="A85" s="3" t="s">
        <v>38</v>
      </c>
      <c r="B85" s="7" t="n">
        <v>1423817</v>
      </c>
      <c r="C85" s="7" t="n">
        <v>1107670</v>
      </c>
      <c r="D85" s="7" t="n">
        <v>1221475</v>
      </c>
      <c r="E85" s="7" t="n">
        <v>1087487</v>
      </c>
      <c r="F85" s="4" t="n">
        <v>1334708</v>
      </c>
      <c r="G85" s="4" t="n">
        <v>1221475</v>
      </c>
    </row>
    <row r="86" spans="1:7">
      <c r="A86" s="3" t="s">
        <v>514</v>
      </c>
      <c r="F86" s="4" t="n">
        <v>214655</v>
      </c>
      <c r="G86" s="4" t="n">
        <v>202354</v>
      </c>
    </row>
    <row r="87" spans="1:7">
      <c r="A87" s="3" t="s">
        <v>515</v>
      </c>
      <c r="F87" s="4" t="n">
        <v>92737469</v>
      </c>
      <c r="G87" s="4" t="n">
        <v>118408445</v>
      </c>
    </row>
    <row r="88" spans="1:7">
      <c r="A88" s="3" t="s">
        <v>437</v>
      </c>
      <c r="F88" s="7" t="n">
        <v>92952124</v>
      </c>
      <c r="G88" s="7" t="n">
        <v>118610799</v>
      </c>
    </row>
    <row r="89" spans="1:7">
      <c r="A89" s="3" t="s">
        <v>516</v>
      </c>
      <c r="F89" s="3" t="s">
        <v>544</v>
      </c>
      <c r="G89" s="3" t="s">
        <v>545</v>
      </c>
    </row>
    <row r="90" spans="1:7">
      <c r="A90" s="3" t="s">
        <v>519</v>
      </c>
      <c r="F90" s="3" t="s">
        <v>546</v>
      </c>
      <c r="G90" s="3" t="s">
        <v>547</v>
      </c>
    </row>
    <row r="91" spans="1:7">
      <c r="A91" s="3" t="s">
        <v>522</v>
      </c>
      <c r="F91" s="3" t="s">
        <v>548</v>
      </c>
      <c r="G91" s="3" t="s">
        <v>5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7</v>
      </c>
      <c r="D1" s="2" t="s">
        <v>1</v>
      </c>
    </row>
    <row r="2" spans="1:5">
      <c r="B2" s="2" t="s">
        <v>2</v>
      </c>
      <c r="C2" s="2" t="s">
        <v>78</v>
      </c>
      <c r="D2" s="2" t="s">
        <v>2</v>
      </c>
      <c r="E2" s="2" t="s">
        <v>27</v>
      </c>
    </row>
    <row r="3" spans="1:5">
      <c r="A3" s="3" t="s">
        <v>551</v>
      </c>
      <c r="B3" s="7" t="n">
        <v>5375325</v>
      </c>
      <c r="D3" s="7" t="n">
        <v>5375325</v>
      </c>
      <c r="E3" s="7" t="n">
        <v>7117268</v>
      </c>
    </row>
    <row r="4" spans="1:5">
      <c r="A4" s="3" t="s">
        <v>552</v>
      </c>
      <c r="B4" s="4" t="n">
        <v>5464380</v>
      </c>
      <c r="D4" s="4" t="n">
        <v>5464380</v>
      </c>
      <c r="E4" s="4" t="n">
        <v>7202484</v>
      </c>
    </row>
    <row r="5" spans="1:5">
      <c r="A5" s="3" t="s">
        <v>553</v>
      </c>
      <c r="B5" s="4" t="n">
        <v>6023781</v>
      </c>
      <c r="C5" s="7" t="n">
        <v>5411867</v>
      </c>
      <c r="D5" s="4" t="n">
        <v>6457254</v>
      </c>
    </row>
    <row r="6" spans="1:5">
      <c r="A6" s="3" t="s">
        <v>554</v>
      </c>
      <c r="B6" s="4" t="n">
        <v>67588</v>
      </c>
      <c r="C6" s="4" t="n">
        <v>48566</v>
      </c>
      <c r="D6" s="4" t="n">
        <v>159525</v>
      </c>
    </row>
    <row r="7" spans="1:5">
      <c r="A7" s="3" t="s">
        <v>555</v>
      </c>
      <c r="B7" s="4" t="n">
        <v>67588</v>
      </c>
      <c r="C7" s="4" t="n">
        <v>48566</v>
      </c>
      <c r="D7" s="4" t="n">
        <v>159525</v>
      </c>
    </row>
    <row r="8" spans="1:5">
      <c r="A8" s="3" t="s">
        <v>556</v>
      </c>
      <c r="B8" s="4" t="n">
        <v>7337070</v>
      </c>
      <c r="D8" s="4" t="n">
        <v>7337070</v>
      </c>
      <c r="E8" s="4" t="n">
        <v>11236897</v>
      </c>
    </row>
    <row r="9" spans="1:5">
      <c r="A9" s="3" t="s">
        <v>557</v>
      </c>
      <c r="B9" s="4" t="n">
        <v>7360146</v>
      </c>
      <c r="D9" s="4" t="n">
        <v>7360146</v>
      </c>
      <c r="E9" s="4" t="n">
        <v>11240836</v>
      </c>
    </row>
    <row r="10" spans="1:5">
      <c r="A10" s="3" t="s">
        <v>558</v>
      </c>
      <c r="B10" s="4" t="n">
        <v>3139565</v>
      </c>
      <c r="D10" s="4" t="n">
        <v>3139565</v>
      </c>
      <c r="E10" s="4" t="n">
        <v>3043319</v>
      </c>
    </row>
    <row r="11" spans="1:5">
      <c r="A11" s="3" t="s">
        <v>559</v>
      </c>
      <c r="B11" s="4" t="n">
        <v>7185239</v>
      </c>
      <c r="C11" s="4" t="n">
        <v>14108264</v>
      </c>
      <c r="D11" s="4" t="n">
        <v>6903756</v>
      </c>
    </row>
    <row r="12" spans="1:5">
      <c r="A12" s="3" t="s">
        <v>560</v>
      </c>
      <c r="B12" s="4" t="n">
        <v>5014</v>
      </c>
      <c r="C12" s="4" t="n">
        <v>38044</v>
      </c>
      <c r="D12" s="4" t="n">
        <v>6052</v>
      </c>
    </row>
    <row r="13" spans="1:5">
      <c r="A13" s="3" t="s">
        <v>561</v>
      </c>
      <c r="B13" s="4" t="n">
        <v>5014</v>
      </c>
      <c r="C13" s="4" t="n">
        <v>38044</v>
      </c>
      <c r="D13" s="4" t="n">
        <v>6052</v>
      </c>
    </row>
    <row r="14" spans="1:5">
      <c r="A14" s="3" t="s">
        <v>562</v>
      </c>
      <c r="B14" s="4" t="n">
        <v>12712395</v>
      </c>
      <c r="D14" s="4" t="n">
        <v>12712395</v>
      </c>
      <c r="E14" s="4" t="n">
        <v>18354163</v>
      </c>
    </row>
    <row r="15" spans="1:5">
      <c r="A15" s="3" t="s">
        <v>563</v>
      </c>
      <c r="B15" s="4" t="n">
        <v>12824526</v>
      </c>
      <c r="D15" s="4" t="n">
        <v>12824526</v>
      </c>
      <c r="E15" s="4" t="n">
        <v>18443318</v>
      </c>
    </row>
    <row r="16" spans="1:5">
      <c r="A16" s="3" t="s">
        <v>564</v>
      </c>
      <c r="B16" s="4" t="n">
        <v>13209020</v>
      </c>
      <c r="C16" s="4" t="n">
        <v>19520131</v>
      </c>
      <c r="D16" s="4" t="n">
        <v>13361010</v>
      </c>
    </row>
    <row r="17" spans="1:5">
      <c r="A17" s="3" t="s">
        <v>565</v>
      </c>
      <c r="B17" s="4" t="n">
        <v>72602</v>
      </c>
      <c r="C17" s="4" t="n">
        <v>86610</v>
      </c>
      <c r="D17" s="4" t="n">
        <v>165577</v>
      </c>
    </row>
    <row r="18" spans="1:5">
      <c r="A18" s="3" t="s">
        <v>566</v>
      </c>
      <c r="B18" s="4" t="n">
        <v>72602</v>
      </c>
      <c r="C18" s="4" t="n">
        <v>86610</v>
      </c>
      <c r="D18" s="4" t="n">
        <v>165577</v>
      </c>
    </row>
    <row r="19" spans="1:5">
      <c r="A19" s="3" t="s">
        <v>424</v>
      </c>
    </row>
    <row r="20" spans="1:5">
      <c r="A20" s="3" t="s">
        <v>551</v>
      </c>
      <c r="B20" s="4" t="n">
        <v>1159577</v>
      </c>
      <c r="D20" s="4" t="n">
        <v>1159577</v>
      </c>
      <c r="E20" s="4" t="n">
        <v>1634269</v>
      </c>
    </row>
    <row r="21" spans="1:5">
      <c r="A21" s="3" t="s">
        <v>552</v>
      </c>
      <c r="B21" s="4" t="n">
        <v>1173853</v>
      </c>
      <c r="D21" s="4" t="n">
        <v>1173853</v>
      </c>
      <c r="E21" s="4" t="n">
        <v>1644706</v>
      </c>
    </row>
    <row r="22" spans="1:5">
      <c r="A22" s="3" t="s">
        <v>553</v>
      </c>
      <c r="B22" s="4" t="n">
        <v>1400498</v>
      </c>
      <c r="C22" s="4" t="n">
        <v>805309</v>
      </c>
      <c r="D22" s="4" t="n">
        <v>1465402</v>
      </c>
    </row>
    <row r="23" spans="1:5">
      <c r="A23" s="3" t="s">
        <v>554</v>
      </c>
      <c r="B23" s="4" t="n">
        <v>59176</v>
      </c>
      <c r="C23" s="4" t="n">
        <v>9399</v>
      </c>
      <c r="D23" s="4" t="n">
        <v>138543</v>
      </c>
    </row>
    <row r="24" spans="1:5">
      <c r="A24" s="3" t="s">
        <v>555</v>
      </c>
      <c r="B24" s="4" t="n">
        <v>59176</v>
      </c>
      <c r="C24" s="4" t="n">
        <v>9399</v>
      </c>
      <c r="D24" s="4" t="n">
        <v>138543</v>
      </c>
    </row>
    <row r="25" spans="1:5">
      <c r="A25" s="3" t="s">
        <v>556</v>
      </c>
      <c r="B25" s="4" t="n">
        <v>391868</v>
      </c>
      <c r="D25" s="4" t="n">
        <v>391868</v>
      </c>
      <c r="E25" s="4" t="n">
        <v>4613940</v>
      </c>
    </row>
    <row r="26" spans="1:5">
      <c r="A26" s="3" t="s">
        <v>557</v>
      </c>
      <c r="B26" s="4" t="n">
        <v>391868</v>
      </c>
      <c r="D26" s="4" t="n">
        <v>391868</v>
      </c>
      <c r="E26" s="4" t="n">
        <v>4617879</v>
      </c>
    </row>
    <row r="27" spans="1:5">
      <c r="A27" s="3" t="s">
        <v>558</v>
      </c>
      <c r="B27" s="4" t="n">
        <v>308091</v>
      </c>
      <c r="D27" s="4" t="n">
        <v>308091</v>
      </c>
      <c r="E27" s="4" t="n">
        <v>715627</v>
      </c>
    </row>
    <row r="28" spans="1:5">
      <c r="A28" s="3" t="s">
        <v>559</v>
      </c>
      <c r="B28" s="4" t="n">
        <v>353153</v>
      </c>
      <c r="C28" s="4" t="n">
        <v>8066702</v>
      </c>
      <c r="D28" s="4" t="n">
        <v>327859</v>
      </c>
    </row>
    <row r="29" spans="1:5">
      <c r="A29" s="3" t="s">
        <v>560</v>
      </c>
      <c r="B29" s="4" t="n">
        <v>1978</v>
      </c>
      <c r="C29" s="4" t="n">
        <v>35055</v>
      </c>
    </row>
    <row r="30" spans="1:5">
      <c r="A30" s="3" t="s">
        <v>561</v>
      </c>
      <c r="B30" s="4" t="n">
        <v>1978</v>
      </c>
      <c r="C30" s="4" t="n">
        <v>35055</v>
      </c>
    </row>
    <row r="31" spans="1:5">
      <c r="A31" s="3" t="s">
        <v>562</v>
      </c>
      <c r="B31" s="4" t="n">
        <v>1551445</v>
      </c>
      <c r="D31" s="4" t="n">
        <v>1551445</v>
      </c>
      <c r="E31" s="4" t="n">
        <v>6248209</v>
      </c>
    </row>
    <row r="32" spans="1:5">
      <c r="A32" s="3" t="s">
        <v>563</v>
      </c>
      <c r="B32" s="4" t="n">
        <v>1565721</v>
      </c>
      <c r="D32" s="4" t="n">
        <v>1565721</v>
      </c>
      <c r="E32" s="4" t="n">
        <v>6262585</v>
      </c>
    </row>
    <row r="33" spans="1:5">
      <c r="A33" s="3" t="s">
        <v>564</v>
      </c>
      <c r="B33" s="4" t="n">
        <v>1753651</v>
      </c>
      <c r="C33" s="4" t="n">
        <v>8872011</v>
      </c>
      <c r="D33" s="4" t="n">
        <v>1793261</v>
      </c>
    </row>
    <row r="34" spans="1:5">
      <c r="A34" s="3" t="s">
        <v>565</v>
      </c>
      <c r="B34" s="4" t="n">
        <v>61154</v>
      </c>
      <c r="C34" s="4" t="n">
        <v>44454</v>
      </c>
      <c r="D34" s="4" t="n">
        <v>138543</v>
      </c>
    </row>
    <row r="35" spans="1:5">
      <c r="A35" s="3" t="s">
        <v>566</v>
      </c>
      <c r="B35" s="4" t="n">
        <v>61154</v>
      </c>
      <c r="C35" s="4" t="n">
        <v>44454</v>
      </c>
      <c r="D35" s="4" t="n">
        <v>138543</v>
      </c>
    </row>
    <row r="36" spans="1:5">
      <c r="A36" s="3" t="s">
        <v>438</v>
      </c>
    </row>
    <row r="37" spans="1:5">
      <c r="A37" s="3" t="s">
        <v>551</v>
      </c>
      <c r="B37" s="4" t="n">
        <v>288813</v>
      </c>
      <c r="D37" s="4" t="n">
        <v>288813</v>
      </c>
      <c r="E37" s="4" t="n">
        <v>289261</v>
      </c>
    </row>
    <row r="38" spans="1:5">
      <c r="A38" s="3" t="s">
        <v>552</v>
      </c>
      <c r="B38" s="4" t="n">
        <v>288813</v>
      </c>
      <c r="D38" s="4" t="n">
        <v>288813</v>
      </c>
      <c r="E38" s="4" t="n">
        <v>289261</v>
      </c>
    </row>
    <row r="39" spans="1:5">
      <c r="A39" s="3" t="s">
        <v>553</v>
      </c>
      <c r="B39" s="4" t="n">
        <v>289036</v>
      </c>
      <c r="D39" s="4" t="n">
        <v>289112</v>
      </c>
    </row>
    <row r="40" spans="1:5">
      <c r="A40" s="3" t="s">
        <v>554</v>
      </c>
      <c r="B40" s="4" t="n">
        <v>5868</v>
      </c>
      <c r="D40" s="4" t="n">
        <v>11690</v>
      </c>
    </row>
    <row r="41" spans="1:5">
      <c r="A41" s="3" t="s">
        <v>555</v>
      </c>
      <c r="B41" s="4" t="n">
        <v>5868</v>
      </c>
      <c r="D41" s="4" t="n">
        <v>11690</v>
      </c>
    </row>
    <row r="42" spans="1:5">
      <c r="A42" s="3" t="s">
        <v>556</v>
      </c>
      <c r="B42" s="4" t="n">
        <v>142788</v>
      </c>
      <c r="D42" s="4" t="n">
        <v>142788</v>
      </c>
      <c r="E42" s="4" t="n">
        <v>151962</v>
      </c>
    </row>
    <row r="43" spans="1:5">
      <c r="A43" s="3" t="s">
        <v>557</v>
      </c>
      <c r="B43" s="4" t="n">
        <v>142788</v>
      </c>
      <c r="D43" s="4" t="n">
        <v>142788</v>
      </c>
      <c r="E43" s="4" t="n">
        <v>151962</v>
      </c>
    </row>
    <row r="44" spans="1:5">
      <c r="A44" s="3" t="s">
        <v>558</v>
      </c>
      <c r="B44" s="4" t="n">
        <v>39288</v>
      </c>
      <c r="D44" s="4" t="n">
        <v>39288</v>
      </c>
      <c r="E44" s="4" t="n">
        <v>48462</v>
      </c>
    </row>
    <row r="45" spans="1:5">
      <c r="A45" s="3" t="s">
        <v>559</v>
      </c>
      <c r="B45" s="4" t="n">
        <v>145082</v>
      </c>
      <c r="C45" s="4" t="n">
        <v>238584</v>
      </c>
      <c r="D45" s="4" t="n">
        <v>147375</v>
      </c>
    </row>
    <row r="46" spans="1:5">
      <c r="A46" s="3" t="s">
        <v>562</v>
      </c>
      <c r="B46" s="4" t="n">
        <v>431601</v>
      </c>
      <c r="D46" s="4" t="n">
        <v>431601</v>
      </c>
      <c r="E46" s="4" t="n">
        <v>441222</v>
      </c>
    </row>
    <row r="47" spans="1:5">
      <c r="A47" s="3" t="s">
        <v>563</v>
      </c>
      <c r="B47" s="4" t="n">
        <v>431601</v>
      </c>
      <c r="D47" s="4" t="n">
        <v>431601</v>
      </c>
      <c r="E47" s="4" t="n">
        <v>441222</v>
      </c>
    </row>
    <row r="48" spans="1:5">
      <c r="A48" s="3" t="s">
        <v>564</v>
      </c>
      <c r="B48" s="4" t="n">
        <v>434118</v>
      </c>
      <c r="C48" s="4" t="n">
        <v>238584</v>
      </c>
      <c r="D48" s="4" t="n">
        <v>436487</v>
      </c>
    </row>
    <row r="49" spans="1:5">
      <c r="A49" s="3" t="s">
        <v>565</v>
      </c>
      <c r="B49" s="4" t="n">
        <v>5868</v>
      </c>
      <c r="D49" s="4" t="n">
        <v>11690</v>
      </c>
    </row>
    <row r="50" spans="1:5">
      <c r="A50" s="3" t="s">
        <v>566</v>
      </c>
      <c r="B50" s="4" t="n">
        <v>5868</v>
      </c>
      <c r="D50" s="4" t="n">
        <v>11690</v>
      </c>
    </row>
    <row r="51" spans="1:5">
      <c r="A51" s="3" t="s">
        <v>439</v>
      </c>
    </row>
    <row r="52" spans="1:5">
      <c r="A52" s="3" t="s">
        <v>556</v>
      </c>
      <c r="B52" s="4" t="n">
        <v>5553396</v>
      </c>
      <c r="D52" s="4" t="n">
        <v>5553396</v>
      </c>
      <c r="E52" s="4" t="n">
        <v>4844312</v>
      </c>
    </row>
    <row r="53" spans="1:5">
      <c r="A53" s="3" t="s">
        <v>557</v>
      </c>
      <c r="B53" s="4" t="n">
        <v>5553396</v>
      </c>
      <c r="D53" s="4" t="n">
        <v>5553396</v>
      </c>
      <c r="E53" s="4" t="n">
        <v>4844312</v>
      </c>
    </row>
    <row r="54" spans="1:5">
      <c r="A54" s="3" t="s">
        <v>558</v>
      </c>
      <c r="B54" s="4" t="n">
        <v>2070086</v>
      </c>
      <c r="D54" s="4" t="n">
        <v>2070086</v>
      </c>
      <c r="E54" s="4" t="n">
        <v>1379235</v>
      </c>
    </row>
    <row r="55" spans="1:5">
      <c r="A55" s="3" t="s">
        <v>559</v>
      </c>
      <c r="B55" s="4" t="n">
        <v>5491832</v>
      </c>
      <c r="C55" s="4" t="n">
        <v>4348142</v>
      </c>
      <c r="D55" s="4" t="n">
        <v>5275992</v>
      </c>
    </row>
    <row r="56" spans="1:5">
      <c r="A56" s="3" t="s">
        <v>562</v>
      </c>
      <c r="B56" s="4" t="n">
        <v>5553396</v>
      </c>
      <c r="D56" s="4" t="n">
        <v>5553396</v>
      </c>
      <c r="E56" s="4" t="n">
        <v>4844312</v>
      </c>
    </row>
    <row r="57" spans="1:5">
      <c r="A57" s="3" t="s">
        <v>563</v>
      </c>
      <c r="B57" s="4" t="n">
        <v>5553396</v>
      </c>
      <c r="D57" s="4" t="n">
        <v>5553396</v>
      </c>
      <c r="E57" s="4" t="n">
        <v>4844312</v>
      </c>
    </row>
    <row r="58" spans="1:5">
      <c r="A58" s="3" t="s">
        <v>564</v>
      </c>
      <c r="B58" s="4" t="n">
        <v>5491832</v>
      </c>
      <c r="C58" s="4" t="n">
        <v>4348142</v>
      </c>
      <c r="D58" s="4" t="n">
        <v>5275992</v>
      </c>
    </row>
    <row r="59" spans="1:5">
      <c r="A59" s="3" t="s">
        <v>440</v>
      </c>
    </row>
    <row r="60" spans="1:5">
      <c r="A60" s="3" t="s">
        <v>551</v>
      </c>
      <c r="B60" s="4" t="n">
        <v>982428</v>
      </c>
      <c r="D60" s="4" t="n">
        <v>982428</v>
      </c>
      <c r="E60" s="4" t="n">
        <v>1171565</v>
      </c>
    </row>
    <row r="61" spans="1:5">
      <c r="A61" s="3" t="s">
        <v>552</v>
      </c>
      <c r="B61" s="4" t="n">
        <v>982428</v>
      </c>
      <c r="D61" s="4" t="n">
        <v>982428</v>
      </c>
      <c r="E61" s="4" t="n">
        <v>1171565</v>
      </c>
    </row>
    <row r="62" spans="1:5">
      <c r="A62" s="3" t="s">
        <v>553</v>
      </c>
      <c r="B62" s="4" t="n">
        <v>1105004</v>
      </c>
      <c r="C62" s="4" t="n">
        <v>1160161</v>
      </c>
      <c r="D62" s="4" t="n">
        <v>1151245</v>
      </c>
    </row>
    <row r="63" spans="1:5">
      <c r="A63" s="3" t="s">
        <v>556</v>
      </c>
      <c r="E63" s="4" t="n">
        <v>72163</v>
      </c>
    </row>
    <row r="64" spans="1:5">
      <c r="A64" s="3" t="s">
        <v>557</v>
      </c>
      <c r="E64" s="4" t="n">
        <v>72163</v>
      </c>
    </row>
    <row r="65" spans="1:5">
      <c r="A65" s="3" t="s">
        <v>558</v>
      </c>
      <c r="E65" s="4" t="n">
        <v>1763</v>
      </c>
    </row>
    <row r="66" spans="1:5">
      <c r="A66" s="3" t="s">
        <v>559</v>
      </c>
      <c r="C66" s="4" t="n">
        <v>38260</v>
      </c>
    </row>
    <row r="67" spans="1:5">
      <c r="A67" s="3" t="s">
        <v>562</v>
      </c>
      <c r="B67" s="4" t="n">
        <v>982428</v>
      </c>
      <c r="D67" s="4" t="n">
        <v>982428</v>
      </c>
      <c r="E67" s="4" t="n">
        <v>1243728</v>
      </c>
    </row>
    <row r="68" spans="1:5">
      <c r="A68" s="3" t="s">
        <v>563</v>
      </c>
      <c r="B68" s="4" t="n">
        <v>982428</v>
      </c>
      <c r="D68" s="4" t="n">
        <v>982428</v>
      </c>
      <c r="E68" s="4" t="n">
        <v>1243728</v>
      </c>
    </row>
    <row r="69" spans="1:5">
      <c r="A69" s="3" t="s">
        <v>564</v>
      </c>
      <c r="B69" s="4" t="n">
        <v>1105004</v>
      </c>
      <c r="C69" s="4" t="n">
        <v>1198421</v>
      </c>
      <c r="D69" s="4" t="n">
        <v>1151245</v>
      </c>
    </row>
    <row r="70" spans="1:5">
      <c r="A70" s="3" t="s">
        <v>429</v>
      </c>
    </row>
    <row r="71" spans="1:5">
      <c r="A71" s="3" t="s">
        <v>551</v>
      </c>
      <c r="B71" s="4" t="n">
        <v>1903173</v>
      </c>
      <c r="D71" s="4" t="n">
        <v>1903173</v>
      </c>
      <c r="E71" s="4" t="n">
        <v>2944540</v>
      </c>
    </row>
    <row r="72" spans="1:5">
      <c r="A72" s="3" t="s">
        <v>552</v>
      </c>
      <c r="B72" s="4" t="n">
        <v>1903173</v>
      </c>
      <c r="D72" s="4" t="n">
        <v>1903173</v>
      </c>
      <c r="E72" s="4" t="n">
        <v>2944540</v>
      </c>
    </row>
    <row r="73" spans="1:5">
      <c r="A73" s="3" t="s">
        <v>553</v>
      </c>
      <c r="B73" s="4" t="n">
        <v>2198852</v>
      </c>
      <c r="C73" s="4" t="n">
        <v>2560019</v>
      </c>
      <c r="D73" s="4" t="n">
        <v>2551149</v>
      </c>
    </row>
    <row r="74" spans="1:5">
      <c r="A74" s="3" t="s">
        <v>554</v>
      </c>
      <c r="B74" s="4" t="n">
        <v>2544</v>
      </c>
      <c r="C74" s="4" t="n">
        <v>38949</v>
      </c>
      <c r="D74" s="4" t="n">
        <v>9292</v>
      </c>
    </row>
    <row r="75" spans="1:5">
      <c r="A75" s="3" t="s">
        <v>555</v>
      </c>
      <c r="B75" s="4" t="n">
        <v>2544</v>
      </c>
      <c r="C75" s="4" t="n">
        <v>38949</v>
      </c>
      <c r="D75" s="4" t="n">
        <v>9292</v>
      </c>
    </row>
    <row r="76" spans="1:5">
      <c r="A76" s="3" t="s">
        <v>556</v>
      </c>
      <c r="B76" s="4" t="n">
        <v>625831</v>
      </c>
      <c r="D76" s="4" t="n">
        <v>625831</v>
      </c>
      <c r="E76" s="4" t="n">
        <v>724953</v>
      </c>
    </row>
    <row r="77" spans="1:5">
      <c r="A77" s="3" t="s">
        <v>557</v>
      </c>
      <c r="B77" s="4" t="n">
        <v>625831</v>
      </c>
      <c r="D77" s="4" t="n">
        <v>625831</v>
      </c>
      <c r="E77" s="4" t="n">
        <v>724953</v>
      </c>
    </row>
    <row r="78" spans="1:5">
      <c r="A78" s="3" t="s">
        <v>558</v>
      </c>
      <c r="B78" s="4" t="n">
        <v>375803</v>
      </c>
      <c r="D78" s="4" t="n">
        <v>375803</v>
      </c>
      <c r="E78" s="4" t="n">
        <v>504469</v>
      </c>
    </row>
    <row r="79" spans="1:5">
      <c r="A79" s="3" t="s">
        <v>559</v>
      </c>
      <c r="B79" s="4" t="n">
        <v>566063</v>
      </c>
      <c r="C79" s="4" t="n">
        <v>757602</v>
      </c>
      <c r="D79" s="4" t="n">
        <v>521142</v>
      </c>
    </row>
    <row r="80" spans="1:5">
      <c r="A80" s="3" t="s">
        <v>562</v>
      </c>
      <c r="B80" s="4" t="n">
        <v>2529004</v>
      </c>
      <c r="D80" s="4" t="n">
        <v>2529004</v>
      </c>
      <c r="E80" s="4" t="n">
        <v>3669492</v>
      </c>
    </row>
    <row r="81" spans="1:5">
      <c r="A81" s="3" t="s">
        <v>563</v>
      </c>
      <c r="B81" s="4" t="n">
        <v>2529004</v>
      </c>
      <c r="D81" s="4" t="n">
        <v>2529004</v>
      </c>
      <c r="E81" s="4" t="n">
        <v>3669492</v>
      </c>
    </row>
    <row r="82" spans="1:5">
      <c r="A82" s="3" t="s">
        <v>564</v>
      </c>
      <c r="B82" s="4" t="n">
        <v>2764915</v>
      </c>
      <c r="C82" s="4" t="n">
        <v>3317621</v>
      </c>
      <c r="D82" s="4" t="n">
        <v>3072291</v>
      </c>
    </row>
    <row r="83" spans="1:5">
      <c r="A83" s="3" t="s">
        <v>565</v>
      </c>
      <c r="B83" s="4" t="n">
        <v>2544</v>
      </c>
      <c r="C83" s="4" t="n">
        <v>38949</v>
      </c>
      <c r="D83" s="4" t="n">
        <v>9292</v>
      </c>
    </row>
    <row r="84" spans="1:5">
      <c r="A84" s="3" t="s">
        <v>566</v>
      </c>
      <c r="B84" s="4" t="n">
        <v>2544</v>
      </c>
      <c r="C84" s="4" t="n">
        <v>38949</v>
      </c>
      <c r="D84" s="4" t="n">
        <v>9292</v>
      </c>
    </row>
    <row r="85" spans="1:5">
      <c r="A85" s="3" t="s">
        <v>421</v>
      </c>
    </row>
    <row r="86" spans="1:5">
      <c r="A86" s="3" t="s">
        <v>551</v>
      </c>
      <c r="B86" s="4" t="n">
        <v>941520</v>
      </c>
      <c r="D86" s="4" t="n">
        <v>941520</v>
      </c>
      <c r="E86" s="4" t="n">
        <v>943388</v>
      </c>
    </row>
    <row r="87" spans="1:5">
      <c r="A87" s="3" t="s">
        <v>552</v>
      </c>
      <c r="B87" s="4" t="n">
        <v>1016299</v>
      </c>
      <c r="D87" s="4" t="n">
        <v>1016299</v>
      </c>
      <c r="E87" s="4" t="n">
        <v>1018167</v>
      </c>
    </row>
    <row r="88" spans="1:5">
      <c r="A88" s="3" t="s">
        <v>553</v>
      </c>
      <c r="B88" s="4" t="n">
        <v>928809</v>
      </c>
      <c r="C88" s="4" t="n">
        <v>712793</v>
      </c>
      <c r="D88" s="4" t="n">
        <v>904898</v>
      </c>
    </row>
    <row r="89" spans="1:5">
      <c r="A89" s="3" t="s">
        <v>556</v>
      </c>
      <c r="B89" s="4" t="n">
        <v>508346</v>
      </c>
      <c r="D89" s="4" t="n">
        <v>508346</v>
      </c>
      <c r="E89" s="4" t="n">
        <v>761458</v>
      </c>
    </row>
    <row r="90" spans="1:5">
      <c r="A90" s="3" t="s">
        <v>557</v>
      </c>
      <c r="B90" s="4" t="n">
        <v>531422</v>
      </c>
      <c r="D90" s="4" t="n">
        <v>531422</v>
      </c>
      <c r="E90" s="4" t="n">
        <v>761458</v>
      </c>
    </row>
    <row r="91" spans="1:5">
      <c r="A91" s="3" t="s">
        <v>558</v>
      </c>
      <c r="B91" s="4" t="n">
        <v>239419</v>
      </c>
      <c r="D91" s="4" t="n">
        <v>239419</v>
      </c>
      <c r="E91" s="4" t="n">
        <v>355167</v>
      </c>
    </row>
    <row r="92" spans="1:5">
      <c r="A92" s="3" t="s">
        <v>559</v>
      </c>
      <c r="B92" s="4" t="n">
        <v>512222</v>
      </c>
      <c r="C92" s="4" t="n">
        <v>624641</v>
      </c>
      <c r="D92" s="4" t="n">
        <v>522134</v>
      </c>
    </row>
    <row r="93" spans="1:5">
      <c r="A93" s="3" t="s">
        <v>560</v>
      </c>
      <c r="B93" s="4" t="n">
        <v>2959</v>
      </c>
      <c r="C93" s="4" t="n">
        <v>2989</v>
      </c>
      <c r="D93" s="4" t="n">
        <v>5893</v>
      </c>
    </row>
    <row r="94" spans="1:5">
      <c r="A94" s="3" t="s">
        <v>561</v>
      </c>
      <c r="B94" s="4" t="n">
        <v>2959</v>
      </c>
      <c r="C94" s="4" t="n">
        <v>2989</v>
      </c>
      <c r="D94" s="4" t="n">
        <v>5893</v>
      </c>
    </row>
    <row r="95" spans="1:5">
      <c r="A95" s="3" t="s">
        <v>562</v>
      </c>
      <c r="B95" s="4" t="n">
        <v>1449866</v>
      </c>
      <c r="D95" s="4" t="n">
        <v>1449866</v>
      </c>
      <c r="E95" s="4" t="n">
        <v>1704846</v>
      </c>
    </row>
    <row r="96" spans="1:5">
      <c r="A96" s="3" t="s">
        <v>563</v>
      </c>
      <c r="B96" s="4" t="n">
        <v>1547721</v>
      </c>
      <c r="D96" s="4" t="n">
        <v>1547721</v>
      </c>
      <c r="E96" s="4" t="n">
        <v>1779625</v>
      </c>
    </row>
    <row r="97" spans="1:5">
      <c r="A97" s="3" t="s">
        <v>564</v>
      </c>
      <c r="B97" s="4" t="n">
        <v>1441031</v>
      </c>
      <c r="C97" s="4" t="n">
        <v>1337434</v>
      </c>
      <c r="D97" s="4" t="n">
        <v>1427032</v>
      </c>
    </row>
    <row r="98" spans="1:5">
      <c r="A98" s="3" t="s">
        <v>565</v>
      </c>
      <c r="B98" s="4" t="n">
        <v>2959</v>
      </c>
      <c r="C98" s="4" t="n">
        <v>2989</v>
      </c>
      <c r="D98" s="4" t="n">
        <v>5893</v>
      </c>
    </row>
    <row r="99" spans="1:5">
      <c r="A99" s="3" t="s">
        <v>566</v>
      </c>
      <c r="B99" s="4" t="n">
        <v>2959</v>
      </c>
      <c r="C99" s="4" t="n">
        <v>2989</v>
      </c>
      <c r="D99" s="4" t="n">
        <v>5893</v>
      </c>
    </row>
    <row r="100" spans="1:5">
      <c r="A100" s="3" t="s">
        <v>431</v>
      </c>
    </row>
    <row r="101" spans="1:5">
      <c r="A101" s="3" t="s">
        <v>551</v>
      </c>
      <c r="B101" s="4" t="n">
        <v>99814</v>
      </c>
      <c r="D101" s="4" t="n">
        <v>99814</v>
      </c>
      <c r="E101" s="4" t="n">
        <v>134245</v>
      </c>
    </row>
    <row r="102" spans="1:5">
      <c r="A102" s="3" t="s">
        <v>552</v>
      </c>
      <c r="B102" s="4" t="n">
        <v>99814</v>
      </c>
      <c r="D102" s="4" t="n">
        <v>99814</v>
      </c>
      <c r="E102" s="4" t="n">
        <v>134245</v>
      </c>
    </row>
    <row r="103" spans="1:5">
      <c r="A103" s="3" t="s">
        <v>553</v>
      </c>
      <c r="B103" s="4" t="n">
        <v>101582</v>
      </c>
      <c r="C103" s="4" t="n">
        <v>173585</v>
      </c>
      <c r="D103" s="4" t="n">
        <v>95448</v>
      </c>
    </row>
    <row r="104" spans="1:5">
      <c r="A104" s="3" t="s">
        <v>554</v>
      </c>
      <c r="C104" s="4" t="n">
        <v>218</v>
      </c>
    </row>
    <row r="105" spans="1:5">
      <c r="A105" s="3" t="s">
        <v>555</v>
      </c>
      <c r="C105" s="4" t="n">
        <v>218</v>
      </c>
    </row>
    <row r="106" spans="1:5">
      <c r="A106" s="3" t="s">
        <v>556</v>
      </c>
      <c r="B106" s="4" t="n">
        <v>114841</v>
      </c>
      <c r="D106" s="4" t="n">
        <v>114841</v>
      </c>
      <c r="E106" s="4" t="n">
        <v>68109</v>
      </c>
    </row>
    <row r="107" spans="1:5">
      <c r="A107" s="3" t="s">
        <v>557</v>
      </c>
      <c r="B107" s="4" t="n">
        <v>114841</v>
      </c>
      <c r="D107" s="4" t="n">
        <v>114841</v>
      </c>
      <c r="E107" s="4" t="n">
        <v>68109</v>
      </c>
    </row>
    <row r="108" spans="1:5">
      <c r="A108" s="3" t="s">
        <v>558</v>
      </c>
      <c r="B108" s="4" t="n">
        <v>106878</v>
      </c>
      <c r="D108" s="4" t="n">
        <v>106878</v>
      </c>
      <c r="E108" s="4" t="n">
        <v>38596</v>
      </c>
    </row>
    <row r="109" spans="1:5">
      <c r="A109" s="3" t="s">
        <v>559</v>
      </c>
      <c r="B109" s="4" t="n">
        <v>116887</v>
      </c>
      <c r="C109" s="4" t="n">
        <v>34333</v>
      </c>
      <c r="D109" s="4" t="n">
        <v>109254</v>
      </c>
    </row>
    <row r="110" spans="1:5">
      <c r="A110" s="3" t="s">
        <v>560</v>
      </c>
      <c r="B110" s="4" t="n">
        <v>76</v>
      </c>
      <c r="D110" s="4" t="n">
        <v>159</v>
      </c>
    </row>
    <row r="111" spans="1:5">
      <c r="A111" s="3" t="s">
        <v>561</v>
      </c>
      <c r="B111" s="4" t="n">
        <v>76</v>
      </c>
      <c r="D111" s="4" t="n">
        <v>159</v>
      </c>
    </row>
    <row r="112" spans="1:5">
      <c r="A112" s="3" t="s">
        <v>562</v>
      </c>
      <c r="B112" s="4" t="n">
        <v>214655</v>
      </c>
      <c r="D112" s="4" t="n">
        <v>214655</v>
      </c>
      <c r="E112" s="4" t="n">
        <v>202354</v>
      </c>
    </row>
    <row r="113" spans="1:5">
      <c r="A113" s="3" t="s">
        <v>563</v>
      </c>
      <c r="B113" s="4" t="n">
        <v>214655</v>
      </c>
      <c r="D113" s="4" t="n">
        <v>214655</v>
      </c>
      <c r="E113" s="7" t="n">
        <v>202354</v>
      </c>
    </row>
    <row r="114" spans="1:5">
      <c r="A114" s="3" t="s">
        <v>564</v>
      </c>
      <c r="B114" s="4" t="n">
        <v>218469</v>
      </c>
      <c r="C114" s="4" t="n">
        <v>207918</v>
      </c>
      <c r="D114" s="4" t="n">
        <v>204702</v>
      </c>
    </row>
    <row r="115" spans="1:5">
      <c r="A115" s="3" t="s">
        <v>565</v>
      </c>
      <c r="B115" s="4" t="n">
        <v>76</v>
      </c>
      <c r="C115" s="4" t="n">
        <v>218</v>
      </c>
      <c r="D115" s="4" t="n">
        <v>159</v>
      </c>
    </row>
    <row r="116" spans="1:5">
      <c r="A116" s="3" t="s">
        <v>566</v>
      </c>
      <c r="B116" s="7" t="n">
        <v>76</v>
      </c>
      <c r="C116" s="7" t="n">
        <v>218</v>
      </c>
      <c r="D116" s="7" t="n">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35407851</v>
      </c>
      <c r="C4" s="7" t="n">
        <v>28114729</v>
      </c>
      <c r="D4" s="7" t="n">
        <v>69621583</v>
      </c>
      <c r="E4" s="7" t="n">
        <v>55326146</v>
      </c>
    </row>
    <row r="5" spans="1:5">
      <c r="A5" s="6" t="s">
        <v>81</v>
      </c>
    </row>
    <row r="6" spans="1:5">
      <c r="A6" s="3" t="s">
        <v>82</v>
      </c>
      <c r="B6" s="4" t="n">
        <v>1593660</v>
      </c>
      <c r="C6" s="4" t="n">
        <v>1260575</v>
      </c>
      <c r="D6" s="4" t="n">
        <v>3149544</v>
      </c>
      <c r="E6" s="4" t="n">
        <v>2402810</v>
      </c>
    </row>
    <row r="7" spans="1:5">
      <c r="A7" s="3" t="s">
        <v>83</v>
      </c>
      <c r="B7" s="4" t="n">
        <v>3295046</v>
      </c>
      <c r="C7" s="4" t="n">
        <v>2688243</v>
      </c>
      <c r="D7" s="4" t="n">
        <v>6584048</v>
      </c>
      <c r="E7" s="4" t="n">
        <v>5335965</v>
      </c>
    </row>
    <row r="8" spans="1:5">
      <c r="A8" s="3" t="s">
        <v>31</v>
      </c>
      <c r="B8" s="4" t="n">
        <v>228314</v>
      </c>
      <c r="C8" s="4" t="n">
        <v>219714</v>
      </c>
      <c r="D8" s="4" t="n">
        <v>425317</v>
      </c>
      <c r="E8" s="4" t="n">
        <v>418366</v>
      </c>
    </row>
    <row r="9" spans="1:5">
      <c r="A9" s="3" t="s">
        <v>42</v>
      </c>
      <c r="B9" s="4" t="n">
        <v>211902</v>
      </c>
      <c r="C9" s="4" t="n">
        <v>131890</v>
      </c>
      <c r="D9" s="4" t="n">
        <v>446246</v>
      </c>
      <c r="E9" s="4" t="n">
        <v>262320</v>
      </c>
    </row>
    <row r="10" spans="1:5">
      <c r="A10" s="3" t="s">
        <v>30</v>
      </c>
      <c r="B10" s="4" t="n">
        <v>61441</v>
      </c>
      <c r="C10" s="4" t="n">
        <v>38117</v>
      </c>
      <c r="D10" s="4" t="n">
        <v>117772</v>
      </c>
      <c r="E10" s="4" t="n">
        <v>52760</v>
      </c>
    </row>
    <row r="11" spans="1:5">
      <c r="A11" s="3" t="s">
        <v>84</v>
      </c>
      <c r="B11" s="4" t="n">
        <v>40798214</v>
      </c>
      <c r="C11" s="4" t="n">
        <v>32453268</v>
      </c>
      <c r="D11" s="4" t="n">
        <v>80344510</v>
      </c>
      <c r="E11" s="4" t="n">
        <v>63798367</v>
      </c>
    </row>
    <row r="12" spans="1:5">
      <c r="A12" s="6" t="s">
        <v>85</v>
      </c>
    </row>
    <row r="13" spans="1:5">
      <c r="A13" s="3" t="s">
        <v>86</v>
      </c>
      <c r="B13" s="4" t="n">
        <v>6528340</v>
      </c>
      <c r="C13" s="4" t="n">
        <v>2990603</v>
      </c>
      <c r="D13" s="4" t="n">
        <v>11409489</v>
      </c>
      <c r="E13" s="4" t="n">
        <v>5223359</v>
      </c>
    </row>
    <row r="14" spans="1:5">
      <c r="A14" s="3" t="s">
        <v>52</v>
      </c>
      <c r="B14" s="4" t="n">
        <v>62503</v>
      </c>
      <c r="C14" s="4" t="n">
        <v>19157</v>
      </c>
      <c r="D14" s="4" t="n">
        <v>95416</v>
      </c>
      <c r="E14" s="4" t="n">
        <v>43117</v>
      </c>
    </row>
    <row r="15" spans="1:5">
      <c r="A15" s="3" t="s">
        <v>53</v>
      </c>
      <c r="B15" s="4" t="n">
        <v>882118</v>
      </c>
      <c r="C15" s="4" t="n">
        <v>354213</v>
      </c>
      <c r="D15" s="4" t="n">
        <v>1946231</v>
      </c>
      <c r="E15" s="4" t="n">
        <v>757682</v>
      </c>
    </row>
    <row r="16" spans="1:5">
      <c r="A16" s="3" t="s">
        <v>54</v>
      </c>
      <c r="B16" s="4" t="n">
        <v>732881</v>
      </c>
      <c r="C16" s="4" t="n">
        <v>695669</v>
      </c>
      <c r="D16" s="4" t="n">
        <v>1451057</v>
      </c>
      <c r="E16" s="4" t="n">
        <v>1378877</v>
      </c>
    </row>
    <row r="17" spans="1:5">
      <c r="A17" s="3" t="s">
        <v>55</v>
      </c>
      <c r="B17" s="4" t="n">
        <v>507876</v>
      </c>
      <c r="C17" s="4" t="n">
        <v>346929</v>
      </c>
      <c r="D17" s="4" t="n">
        <v>954903</v>
      </c>
      <c r="E17" s="4" t="n">
        <v>679752</v>
      </c>
    </row>
    <row r="18" spans="1:5">
      <c r="A18" s="3" t="s">
        <v>87</v>
      </c>
      <c r="B18" s="4" t="n">
        <v>8713718</v>
      </c>
      <c r="C18" s="4" t="n">
        <v>4406571</v>
      </c>
      <c r="D18" s="4" t="n">
        <v>15857096</v>
      </c>
      <c r="E18" s="4" t="n">
        <v>8082787</v>
      </c>
    </row>
    <row r="19" spans="1:5">
      <c r="A19" s="3" t="s">
        <v>88</v>
      </c>
      <c r="B19" s="4" t="n">
        <v>32084496</v>
      </c>
      <c r="C19" s="4" t="n">
        <v>28046697</v>
      </c>
      <c r="D19" s="4" t="n">
        <v>64487414</v>
      </c>
      <c r="E19" s="4" t="n">
        <v>55715580</v>
      </c>
    </row>
    <row r="20" spans="1:5">
      <c r="A20" s="3" t="s">
        <v>89</v>
      </c>
      <c r="B20" s="4" t="n">
        <v>2300735</v>
      </c>
      <c r="C20" s="4" t="n">
        <v>2022993</v>
      </c>
      <c r="D20" s="4" t="n">
        <v>4840574</v>
      </c>
      <c r="E20" s="4" t="n">
        <v>4128102</v>
      </c>
    </row>
    <row r="21" spans="1:5">
      <c r="A21" s="3" t="s">
        <v>90</v>
      </c>
      <c r="B21" s="4" t="n">
        <v>29783761</v>
      </c>
      <c r="C21" s="4" t="n">
        <v>26023704</v>
      </c>
      <c r="D21" s="4" t="n">
        <v>59646840</v>
      </c>
      <c r="E21" s="4" t="n">
        <v>51587478</v>
      </c>
    </row>
    <row r="22" spans="1:5">
      <c r="A22" s="6" t="s">
        <v>91</v>
      </c>
    </row>
    <row r="23" spans="1:5">
      <c r="A23" s="3" t="s">
        <v>92</v>
      </c>
      <c r="B23" s="4" t="n">
        <v>49710480</v>
      </c>
      <c r="C23" s="4" t="n">
        <v>39235786</v>
      </c>
      <c r="D23" s="4" t="n">
        <v>97798225</v>
      </c>
      <c r="E23" s="4" t="n">
        <v>77864639</v>
      </c>
    </row>
    <row r="24" spans="1:5">
      <c r="A24" s="3" t="s">
        <v>93</v>
      </c>
      <c r="B24" s="4" t="n">
        <v>101772</v>
      </c>
      <c r="C24" s="4" t="n">
        <v>112628</v>
      </c>
      <c r="D24" s="4" t="n">
        <v>202587</v>
      </c>
      <c r="E24" s="4" t="n">
        <v>208951</v>
      </c>
    </row>
    <row r="25" spans="1:5">
      <c r="A25" s="3" t="s">
        <v>94</v>
      </c>
      <c r="C25" s="4" t="n">
        <v>87053</v>
      </c>
      <c r="D25" s="4" t="n">
        <v>358434</v>
      </c>
      <c r="E25" s="4" t="n">
        <v>1037694</v>
      </c>
    </row>
    <row r="26" spans="1:5">
      <c r="A26" s="3" t="s">
        <v>95</v>
      </c>
      <c r="B26" s="4" t="n">
        <v>1648885</v>
      </c>
      <c r="C26" s="4" t="n">
        <v>327577</v>
      </c>
      <c r="D26" s="4" t="n">
        <v>2607579</v>
      </c>
      <c r="E26" s="4" t="n">
        <v>441097</v>
      </c>
    </row>
    <row r="27" spans="1:5">
      <c r="A27" s="3" t="s">
        <v>96</v>
      </c>
      <c r="C27" s="4" t="n">
        <v>38464</v>
      </c>
      <c r="E27" s="4" t="n">
        <v>38464</v>
      </c>
    </row>
    <row r="28" spans="1:5">
      <c r="A28" s="3" t="s">
        <v>97</v>
      </c>
      <c r="B28" s="4" t="n">
        <v>399273</v>
      </c>
      <c r="C28" s="4" t="n">
        <v>459359</v>
      </c>
      <c r="D28" s="4" t="n">
        <v>817260</v>
      </c>
      <c r="E28" s="4" t="n">
        <v>929046</v>
      </c>
    </row>
    <row r="29" spans="1:5">
      <c r="A29" s="3" t="s">
        <v>98</v>
      </c>
      <c r="B29" s="4" t="n">
        <v>979464</v>
      </c>
      <c r="C29" s="4" t="n">
        <v>794664</v>
      </c>
      <c r="D29" s="4" t="n">
        <v>1933170</v>
      </c>
      <c r="E29" s="4" t="n">
        <v>1482061</v>
      </c>
    </row>
    <row r="30" spans="1:5">
      <c r="A30" s="3" t="s">
        <v>99</v>
      </c>
      <c r="B30" s="4" t="n">
        <v>8912266</v>
      </c>
      <c r="C30" s="4" t="n">
        <v>6782518</v>
      </c>
      <c r="D30" s="4" t="n">
        <v>17453715</v>
      </c>
      <c r="E30" s="4" t="n">
        <v>14066272</v>
      </c>
    </row>
    <row r="31" spans="1:5">
      <c r="A31" s="6" t="s">
        <v>100</v>
      </c>
    </row>
    <row r="32" spans="1:5">
      <c r="A32" s="3" t="s">
        <v>101</v>
      </c>
      <c r="B32" s="4" t="n">
        <v>15804016</v>
      </c>
      <c r="C32" s="4" t="n">
        <v>12930944</v>
      </c>
      <c r="D32" s="4" t="n">
        <v>31781991</v>
      </c>
      <c r="E32" s="4" t="n">
        <v>26238275</v>
      </c>
    </row>
    <row r="33" spans="1:5">
      <c r="A33" s="3" t="s">
        <v>102</v>
      </c>
      <c r="B33" s="4" t="n">
        <v>3132658</v>
      </c>
      <c r="C33" s="4" t="n">
        <v>2698336</v>
      </c>
      <c r="D33" s="4" t="n">
        <v>6198469</v>
      </c>
      <c r="E33" s="4" t="n">
        <v>5200555</v>
      </c>
    </row>
    <row r="34" spans="1:5">
      <c r="A34" s="3" t="s">
        <v>103</v>
      </c>
      <c r="B34" s="4" t="n">
        <v>2771223</v>
      </c>
      <c r="C34" s="4" t="n">
        <v>2340699</v>
      </c>
      <c r="D34" s="4" t="n">
        <v>5478939</v>
      </c>
      <c r="E34" s="4" t="n">
        <v>4424091</v>
      </c>
    </row>
    <row r="35" spans="1:5">
      <c r="A35" s="3" t="s">
        <v>104</v>
      </c>
      <c r="B35" s="4" t="n">
        <v>413602</v>
      </c>
      <c r="D35" s="4" t="n">
        <v>506141</v>
      </c>
    </row>
    <row r="36" spans="1:5">
      <c r="A36" s="3" t="s">
        <v>105</v>
      </c>
      <c r="B36" s="4" t="n">
        <v>165314</v>
      </c>
      <c r="D36" s="4" t="n">
        <v>165314</v>
      </c>
    </row>
    <row r="37" spans="1:5">
      <c r="A37" s="3" t="s">
        <v>106</v>
      </c>
      <c r="B37" s="4" t="n">
        <v>840458</v>
      </c>
      <c r="C37" s="4" t="n">
        <v>645277</v>
      </c>
      <c r="D37" s="4" t="n">
        <v>1596669</v>
      </c>
      <c r="E37" s="4" t="n">
        <v>1266519</v>
      </c>
    </row>
    <row r="38" spans="1:5">
      <c r="A38" s="3" t="s">
        <v>107</v>
      </c>
      <c r="B38" s="4" t="n">
        <v>260089</v>
      </c>
      <c r="C38" s="4" t="n">
        <v>260284</v>
      </c>
      <c r="D38" s="4" t="n">
        <v>550836</v>
      </c>
      <c r="E38" s="4" t="n">
        <v>553822</v>
      </c>
    </row>
    <row r="39" spans="1:5">
      <c r="A39" s="3" t="s">
        <v>108</v>
      </c>
      <c r="B39" s="4" t="n">
        <v>-70190</v>
      </c>
      <c r="C39" s="4" t="n">
        <v>27957</v>
      </c>
      <c r="D39" s="4" t="n">
        <v>61552</v>
      </c>
      <c r="E39" s="4" t="n">
        <v>42187</v>
      </c>
    </row>
    <row r="40" spans="1:5">
      <c r="A40" s="3" t="s">
        <v>109</v>
      </c>
      <c r="B40" s="4" t="n">
        <v>753084</v>
      </c>
      <c r="C40" s="4" t="n">
        <v>567588</v>
      </c>
      <c r="D40" s="4" t="n">
        <v>1446323</v>
      </c>
      <c r="E40" s="4" t="n">
        <v>1177019</v>
      </c>
    </row>
    <row r="41" spans="1:5">
      <c r="A41" s="3" t="s">
        <v>110</v>
      </c>
      <c r="B41" s="4" t="n">
        <v>466091</v>
      </c>
      <c r="C41" s="4" t="n">
        <v>447445</v>
      </c>
      <c r="D41" s="4" t="n">
        <v>906662</v>
      </c>
      <c r="E41" s="4" t="n">
        <v>871346</v>
      </c>
    </row>
    <row r="42" spans="1:5">
      <c r="A42" s="3" t="s">
        <v>111</v>
      </c>
      <c r="B42" s="4" t="n">
        <v>204337</v>
      </c>
      <c r="C42" s="4" t="n">
        <v>201693</v>
      </c>
      <c r="D42" s="4" t="n">
        <v>409091</v>
      </c>
      <c r="E42" s="4" t="n">
        <v>400044</v>
      </c>
    </row>
    <row r="43" spans="1:5">
      <c r="A43" s="3" t="s">
        <v>112</v>
      </c>
      <c r="B43" s="4" t="n">
        <v>304551</v>
      </c>
      <c r="C43" s="4" t="n">
        <v>230867</v>
      </c>
      <c r="D43" s="4" t="n">
        <v>609102</v>
      </c>
      <c r="E43" s="4" t="n">
        <v>461733</v>
      </c>
    </row>
    <row r="44" spans="1:5">
      <c r="A44" s="3" t="s">
        <v>98</v>
      </c>
      <c r="B44" s="4" t="n">
        <v>1324590</v>
      </c>
      <c r="C44" s="4" t="n">
        <v>1053539</v>
      </c>
      <c r="D44" s="4" t="n">
        <v>2522231</v>
      </c>
      <c r="E44" s="4" t="n">
        <v>2042155</v>
      </c>
    </row>
    <row r="45" spans="1:5">
      <c r="A45" s="3" t="s">
        <v>113</v>
      </c>
      <c r="B45" s="4" t="n">
        <v>26369823</v>
      </c>
      <c r="C45" s="4" t="n">
        <v>21404629</v>
      </c>
      <c r="D45" s="4" t="n">
        <v>52233320</v>
      </c>
      <c r="E45" s="4" t="n">
        <v>42677746</v>
      </c>
    </row>
    <row r="46" spans="1:5">
      <c r="A46" s="3" t="s">
        <v>114</v>
      </c>
      <c r="B46" s="4" t="n">
        <v>12326204</v>
      </c>
      <c r="C46" s="4" t="n">
        <v>11401593</v>
      </c>
      <c r="D46" s="4" t="n">
        <v>24867235</v>
      </c>
      <c r="E46" s="4" t="n">
        <v>22976004</v>
      </c>
    </row>
    <row r="47" spans="1:5">
      <c r="A47" s="3" t="s">
        <v>115</v>
      </c>
      <c r="B47" s="4" t="n">
        <v>1880819</v>
      </c>
      <c r="C47" s="4" t="n">
        <v>2635576</v>
      </c>
      <c r="D47" s="4" t="n">
        <v>3871889</v>
      </c>
      <c r="E47" s="4" t="n">
        <v>5025022</v>
      </c>
    </row>
    <row r="48" spans="1:5">
      <c r="A48" s="3" t="s">
        <v>116</v>
      </c>
      <c r="B48" s="7" t="n">
        <v>10445385</v>
      </c>
      <c r="C48" s="7" t="n">
        <v>8766017</v>
      </c>
      <c r="D48" s="7" t="n">
        <v>20995346</v>
      </c>
      <c r="E48" s="7" t="n">
        <v>17950982</v>
      </c>
    </row>
    <row r="49" spans="1:5">
      <c r="A49" s="3" t="s">
        <v>117</v>
      </c>
      <c r="B49" s="8" t="n">
        <v>0.75</v>
      </c>
      <c r="C49" s="8" t="n">
        <v>0.67</v>
      </c>
      <c r="D49" s="8" t="n">
        <v>1.51</v>
      </c>
      <c r="E49" s="8" t="n">
        <v>1.36</v>
      </c>
    </row>
    <row r="50" spans="1:5">
      <c r="A50" s="3" t="s">
        <v>118</v>
      </c>
      <c r="B50" s="8" t="n">
        <v>0.73</v>
      </c>
      <c r="C50" s="8" t="n">
        <v>0.65</v>
      </c>
      <c r="D50" s="8" t="n">
        <v>1.48</v>
      </c>
      <c r="E50" s="8" t="n">
        <v>1.33</v>
      </c>
    </row>
    <row r="51" spans="1:5">
      <c r="A51" s="3" t="s">
        <v>119</v>
      </c>
      <c r="B51" s="4" t="n">
        <v>13919565</v>
      </c>
      <c r="C51" s="4" t="n">
        <v>13170283</v>
      </c>
      <c r="D51" s="4" t="n">
        <v>13904113</v>
      </c>
      <c r="E51" s="4" t="n">
        <v>13151833</v>
      </c>
    </row>
    <row r="52" spans="1:5">
      <c r="A52" s="3" t="s">
        <v>120</v>
      </c>
      <c r="B52" s="4" t="n">
        <v>14232423</v>
      </c>
      <c r="C52" s="4" t="n">
        <v>13516592</v>
      </c>
      <c r="D52" s="4" t="n">
        <v>14219003</v>
      </c>
      <c r="E52" s="4" t="n">
        <v>13502505</v>
      </c>
    </row>
    <row r="53" spans="1:5">
      <c r="A53" s="3" t="s">
        <v>121</v>
      </c>
      <c r="B53" s="8" t="n">
        <v>0.06</v>
      </c>
      <c r="C53" s="8" t="n">
        <v>0.05</v>
      </c>
      <c r="D53" s="8" t="n">
        <v>0.12</v>
      </c>
      <c r="E53" s="8" t="n">
        <v>0.1</v>
      </c>
    </row>
    <row r="54" spans="1:5">
      <c r="A54" s="3" t="s">
        <v>122</v>
      </c>
    </row>
    <row r="55" spans="1:5">
      <c r="A55" s="6" t="s">
        <v>91</v>
      </c>
    </row>
    <row r="56" spans="1:5">
      <c r="A56" s="3" t="s">
        <v>92</v>
      </c>
      <c r="B56" s="7" t="n">
        <v>2057987</v>
      </c>
      <c r="C56" s="7" t="n">
        <v>1692001</v>
      </c>
      <c r="D56" s="7" t="n">
        <v>4295068</v>
      </c>
      <c r="E56" s="7" t="n">
        <v>3432208</v>
      </c>
    </row>
    <row r="57" spans="1:5">
      <c r="A57" s="3" t="s">
        <v>123</v>
      </c>
    </row>
    <row r="58" spans="1:5">
      <c r="A58" s="6" t="s">
        <v>91</v>
      </c>
    </row>
    <row r="59" spans="1:5">
      <c r="A59" s="3" t="s">
        <v>92</v>
      </c>
      <c r="B59" s="4" t="n">
        <v>1057666</v>
      </c>
      <c r="C59" s="4" t="n">
        <v>868835</v>
      </c>
      <c r="D59" s="4" t="n">
        <v>2010010</v>
      </c>
      <c r="E59" s="4" t="n">
        <v>1830434</v>
      </c>
    </row>
    <row r="60" spans="1:5">
      <c r="A60" s="3" t="s">
        <v>124</v>
      </c>
    </row>
    <row r="61" spans="1:5">
      <c r="A61" s="6" t="s">
        <v>91</v>
      </c>
    </row>
    <row r="62" spans="1:5">
      <c r="A62" s="3" t="s">
        <v>92</v>
      </c>
      <c r="B62" s="4" t="n">
        <v>1610403</v>
      </c>
      <c r="C62" s="4" t="n">
        <v>1458359</v>
      </c>
      <c r="D62" s="4" t="n">
        <v>3141856</v>
      </c>
      <c r="E62" s="4" t="n">
        <v>2774749</v>
      </c>
    </row>
    <row r="63" spans="1:5">
      <c r="A63" s="3" t="s">
        <v>125</v>
      </c>
    </row>
    <row r="64" spans="1:5">
      <c r="A64" s="6" t="s">
        <v>91</v>
      </c>
    </row>
    <row r="65" spans="1:5">
      <c r="A65" s="3" t="s">
        <v>92</v>
      </c>
      <c r="B65" s="4" t="n">
        <v>844286</v>
      </c>
      <c r="C65" s="4" t="n">
        <v>743521</v>
      </c>
      <c r="D65" s="4" t="n">
        <v>1610394</v>
      </c>
      <c r="E65" s="4" t="n">
        <v>1446322</v>
      </c>
    </row>
    <row r="66" spans="1:5">
      <c r="A66" s="3" t="s">
        <v>126</v>
      </c>
    </row>
    <row r="67" spans="1:5">
      <c r="A67" s="6" t="s">
        <v>91</v>
      </c>
    </row>
    <row r="68" spans="1:5">
      <c r="A68" s="3" t="s">
        <v>92</v>
      </c>
      <c r="B68" s="7" t="n">
        <v>212530</v>
      </c>
      <c r="C68" s="7" t="n">
        <v>200057</v>
      </c>
      <c r="D68" s="7" t="n">
        <v>477357</v>
      </c>
      <c r="E68" s="7" t="n">
        <v>445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7</v>
      </c>
      <c r="B1" s="2" t="s">
        <v>2</v>
      </c>
      <c r="C1" s="2" t="s">
        <v>27</v>
      </c>
    </row>
    <row r="2" spans="1:3">
      <c r="A2" s="3" t="s">
        <v>407</v>
      </c>
      <c r="B2" s="7" t="n">
        <v>3105901458</v>
      </c>
      <c r="C2" s="7" t="n">
        <v>2956713493</v>
      </c>
    </row>
    <row r="3" spans="1:3">
      <c r="A3" s="3" t="s">
        <v>424</v>
      </c>
    </row>
    <row r="4" spans="1:3">
      <c r="A4" s="3" t="s">
        <v>407</v>
      </c>
      <c r="B4" s="4" t="n">
        <v>1273000094</v>
      </c>
      <c r="C4" s="4" t="n">
        <v>1134516315</v>
      </c>
    </row>
    <row r="5" spans="1:3">
      <c r="A5" s="3" t="s">
        <v>568</v>
      </c>
    </row>
    <row r="6" spans="1:3">
      <c r="A6" s="3" t="s">
        <v>407</v>
      </c>
      <c r="B6" s="4" t="n">
        <v>1180184352</v>
      </c>
      <c r="C6" s="4" t="n">
        <v>1067757917</v>
      </c>
    </row>
    <row r="7" spans="1:3">
      <c r="A7" s="3" t="s">
        <v>569</v>
      </c>
    </row>
    <row r="8" spans="1:3">
      <c r="A8" s="3" t="s">
        <v>407</v>
      </c>
      <c r="B8" s="4" t="n">
        <v>1135035263</v>
      </c>
      <c r="C8" s="4" t="n">
        <v>1031963703</v>
      </c>
    </row>
    <row r="9" spans="1:3">
      <c r="A9" s="3" t="s">
        <v>570</v>
      </c>
    </row>
    <row r="10" spans="1:3">
      <c r="A10" s="3" t="s">
        <v>407</v>
      </c>
      <c r="B10" s="4" t="n">
        <v>29414324</v>
      </c>
      <c r="C10" s="4" t="n">
        <v>10944924</v>
      </c>
    </row>
    <row r="11" spans="1:3">
      <c r="A11" s="3" t="s">
        <v>571</v>
      </c>
    </row>
    <row r="12" spans="1:3">
      <c r="A12" s="3" t="s">
        <v>407</v>
      </c>
      <c r="B12" s="4" t="n">
        <v>15734765</v>
      </c>
      <c r="C12" s="4" t="n">
        <v>24578731</v>
      </c>
    </row>
    <row r="13" spans="1:3">
      <c r="A13" s="3" t="s">
        <v>572</v>
      </c>
    </row>
    <row r="14" spans="1:3">
      <c r="A14" s="3" t="s">
        <v>407</v>
      </c>
      <c r="C14" s="4" t="n">
        <v>270559</v>
      </c>
    </row>
    <row r="15" spans="1:3">
      <c r="A15" s="3" t="s">
        <v>427</v>
      </c>
    </row>
    <row r="16" spans="1:3">
      <c r="A16" s="3" t="s">
        <v>407</v>
      </c>
      <c r="B16" s="4" t="n">
        <v>1349318914</v>
      </c>
      <c r="C16" s="4" t="n">
        <v>1303491882</v>
      </c>
    </row>
    <row r="17" spans="1:3">
      <c r="A17" s="3" t="s">
        <v>438</v>
      </c>
    </row>
    <row r="18" spans="1:3">
      <c r="A18" s="3" t="s">
        <v>407</v>
      </c>
      <c r="B18" s="4" t="n">
        <v>349007830</v>
      </c>
      <c r="C18" s="4" t="n">
        <v>332742477</v>
      </c>
    </row>
    <row r="19" spans="1:3">
      <c r="A19" s="3" t="s">
        <v>439</v>
      </c>
    </row>
    <row r="20" spans="1:3">
      <c r="A20" s="3" t="s">
        <v>407</v>
      </c>
      <c r="B20" s="4" t="n">
        <v>162644566</v>
      </c>
      <c r="C20" s="4" t="n">
        <v>186402404</v>
      </c>
    </row>
    <row r="21" spans="1:3">
      <c r="A21" s="3" t="s">
        <v>440</v>
      </c>
    </row>
    <row r="22" spans="1:3">
      <c r="A22" s="3" t="s">
        <v>407</v>
      </c>
      <c r="B22" s="4" t="n">
        <v>837666518</v>
      </c>
      <c r="C22" s="4" t="n">
        <v>784347000</v>
      </c>
    </row>
    <row r="23" spans="1:3">
      <c r="A23" s="3" t="s">
        <v>573</v>
      </c>
    </row>
    <row r="24" spans="1:3">
      <c r="A24" s="3" t="s">
        <v>407</v>
      </c>
      <c r="B24" s="4" t="n">
        <v>349007830</v>
      </c>
      <c r="C24" s="4" t="n">
        <v>332742477</v>
      </c>
    </row>
    <row r="25" spans="1:3">
      <c r="A25" s="3" t="s">
        <v>574</v>
      </c>
    </row>
    <row r="26" spans="1:3">
      <c r="A26" s="3" t="s">
        <v>407</v>
      </c>
      <c r="B26" s="4" t="n">
        <v>162644566</v>
      </c>
      <c r="C26" s="4" t="n">
        <v>186402404</v>
      </c>
    </row>
    <row r="27" spans="1:3">
      <c r="A27" s="3" t="s">
        <v>575</v>
      </c>
    </row>
    <row r="28" spans="1:3">
      <c r="A28" s="3" t="s">
        <v>407</v>
      </c>
      <c r="B28" s="4" t="n">
        <v>837666518</v>
      </c>
      <c r="C28" s="4" t="n">
        <v>784347000</v>
      </c>
    </row>
    <row r="29" spans="1:3">
      <c r="A29" s="3" t="s">
        <v>576</v>
      </c>
    </row>
    <row r="30" spans="1:3">
      <c r="A30" s="3" t="s">
        <v>407</v>
      </c>
      <c r="B30" s="4" t="n">
        <v>342518625</v>
      </c>
      <c r="C30" s="4" t="n">
        <v>318293608</v>
      </c>
    </row>
    <row r="31" spans="1:3">
      <c r="A31" s="3" t="s">
        <v>577</v>
      </c>
    </row>
    <row r="32" spans="1:3">
      <c r="A32" s="3" t="s">
        <v>407</v>
      </c>
      <c r="B32" s="4" t="n">
        <v>160224065</v>
      </c>
      <c r="C32" s="4" t="n">
        <v>179142839</v>
      </c>
    </row>
    <row r="33" spans="1:3">
      <c r="A33" s="3" t="s">
        <v>578</v>
      </c>
    </row>
    <row r="34" spans="1:3">
      <c r="A34" s="3" t="s">
        <v>407</v>
      </c>
      <c r="B34" s="4" t="n">
        <v>805031050</v>
      </c>
      <c r="C34" s="4" t="n">
        <v>767119909</v>
      </c>
    </row>
    <row r="35" spans="1:3">
      <c r="A35" s="3" t="s">
        <v>579</v>
      </c>
    </row>
    <row r="36" spans="1:3">
      <c r="A36" s="3" t="s">
        <v>407</v>
      </c>
      <c r="B36" s="4" t="n">
        <v>3984113</v>
      </c>
      <c r="C36" s="4" t="n">
        <v>8230060</v>
      </c>
    </row>
    <row r="37" spans="1:3">
      <c r="A37" s="3" t="s">
        <v>580</v>
      </c>
    </row>
    <row r="38" spans="1:3">
      <c r="A38" s="3" t="s">
        <v>407</v>
      </c>
      <c r="C38" s="4" t="n">
        <v>1780000</v>
      </c>
    </row>
    <row r="39" spans="1:3">
      <c r="A39" s="3" t="s">
        <v>581</v>
      </c>
    </row>
    <row r="40" spans="1:3">
      <c r="A40" s="3" t="s">
        <v>407</v>
      </c>
      <c r="B40" s="4" t="n">
        <v>10804187</v>
      </c>
      <c r="C40" s="4" t="n">
        <v>10068870</v>
      </c>
    </row>
    <row r="41" spans="1:3">
      <c r="A41" s="3" t="s">
        <v>582</v>
      </c>
    </row>
    <row r="42" spans="1:3">
      <c r="A42" s="3" t="s">
        <v>407</v>
      </c>
      <c r="B42" s="4" t="n">
        <v>2505092</v>
      </c>
      <c r="C42" s="4" t="n">
        <v>6218809</v>
      </c>
    </row>
    <row r="43" spans="1:3">
      <c r="A43" s="3" t="s">
        <v>583</v>
      </c>
    </row>
    <row r="44" spans="1:3">
      <c r="A44" s="3" t="s">
        <v>407</v>
      </c>
      <c r="B44" s="4" t="n">
        <v>2420501</v>
      </c>
      <c r="C44" s="4" t="n">
        <v>5479565</v>
      </c>
    </row>
    <row r="45" spans="1:3">
      <c r="A45" s="3" t="s">
        <v>584</v>
      </c>
    </row>
    <row r="46" spans="1:3">
      <c r="A46" s="3" t="s">
        <v>407</v>
      </c>
      <c r="B46" s="4" t="n">
        <v>21831281</v>
      </c>
      <c r="C46" s="4" t="n">
        <v>7158221</v>
      </c>
    </row>
    <row r="47" spans="1:3">
      <c r="A47" s="3" t="s">
        <v>585</v>
      </c>
    </row>
    <row r="48" spans="1:3">
      <c r="A48" s="3" t="s">
        <v>407</v>
      </c>
      <c r="B48" s="7" t="n">
        <v>2529503266</v>
      </c>
      <c r="C48" s="7" t="n">
        <v>2371249799</v>
      </c>
    </row>
    <row r="49" spans="1:3">
      <c r="A49" s="3" t="s">
        <v>586</v>
      </c>
      <c r="B49" s="3" t="s">
        <v>461</v>
      </c>
      <c r="C49" s="3" t="s">
        <v>461</v>
      </c>
    </row>
    <row r="50" spans="1:3">
      <c r="A50" s="3" t="s">
        <v>587</v>
      </c>
    </row>
    <row r="51" spans="1:3">
      <c r="A51" s="3" t="s">
        <v>407</v>
      </c>
      <c r="B51" s="7" t="n">
        <v>2442809003</v>
      </c>
      <c r="C51" s="7" t="n">
        <v>2296520059</v>
      </c>
    </row>
    <row r="52" spans="1:3">
      <c r="A52" s="3" t="s">
        <v>586</v>
      </c>
      <c r="B52" s="3" t="s">
        <v>588</v>
      </c>
      <c r="C52" s="3" t="s">
        <v>589</v>
      </c>
    </row>
    <row r="53" spans="1:3">
      <c r="A53" s="3" t="s">
        <v>590</v>
      </c>
    </row>
    <row r="54" spans="1:3">
      <c r="A54" s="3" t="s">
        <v>407</v>
      </c>
      <c r="B54" s="7" t="n">
        <v>44202624</v>
      </c>
      <c r="C54" s="7" t="n">
        <v>31023854</v>
      </c>
    </row>
    <row r="55" spans="1:3">
      <c r="A55" s="3" t="s">
        <v>586</v>
      </c>
      <c r="B55" s="3" t="s">
        <v>591</v>
      </c>
      <c r="C55" s="3" t="s">
        <v>592</v>
      </c>
    </row>
    <row r="56" spans="1:3">
      <c r="A56" s="3" t="s">
        <v>593</v>
      </c>
    </row>
    <row r="57" spans="1:3">
      <c r="A57" s="3" t="s">
        <v>407</v>
      </c>
      <c r="B57" s="7" t="n">
        <v>42491639</v>
      </c>
      <c r="C57" s="7" t="n">
        <v>43435326</v>
      </c>
    </row>
    <row r="58" spans="1:3">
      <c r="A58" s="3" t="s">
        <v>586</v>
      </c>
      <c r="B58" s="3" t="s">
        <v>506</v>
      </c>
      <c r="C58" s="3" t="s">
        <v>594</v>
      </c>
    </row>
    <row r="59" spans="1:3">
      <c r="A59" s="3" t="s">
        <v>595</v>
      </c>
    </row>
    <row r="60" spans="1:3">
      <c r="A60" s="3" t="s">
        <v>407</v>
      </c>
      <c r="C60" s="7" t="n">
        <v>270559</v>
      </c>
    </row>
    <row r="61" spans="1:3">
      <c r="A61" s="3" t="s">
        <v>586</v>
      </c>
      <c r="C61" s="3" t="s">
        <v>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7</v>
      </c>
      <c r="B1" s="2" t="s">
        <v>2</v>
      </c>
      <c r="C1" s="2" t="s">
        <v>27</v>
      </c>
    </row>
    <row r="2" spans="1:3">
      <c r="A2" s="3" t="s">
        <v>437</v>
      </c>
      <c r="B2" s="7" t="n">
        <v>3105901458</v>
      </c>
      <c r="C2" s="7" t="n">
        <v>2956713493</v>
      </c>
    </row>
    <row r="3" spans="1:3">
      <c r="A3" s="3" t="s">
        <v>486</v>
      </c>
    </row>
    <row r="4" spans="1:3">
      <c r="A4" s="3" t="s">
        <v>437</v>
      </c>
      <c r="B4" s="4" t="n">
        <v>13900381</v>
      </c>
      <c r="C4" s="4" t="n">
        <v>18642377</v>
      </c>
    </row>
    <row r="5" spans="1:3">
      <c r="A5" s="3" t="s">
        <v>598</v>
      </c>
    </row>
    <row r="6" spans="1:3">
      <c r="A6" s="3" t="s">
        <v>437</v>
      </c>
      <c r="B6" s="4" t="n">
        <v>576398192</v>
      </c>
      <c r="C6" s="4" t="n">
        <v>585463693</v>
      </c>
    </row>
    <row r="7" spans="1:3">
      <c r="A7" s="3" t="s">
        <v>599</v>
      </c>
    </row>
    <row r="8" spans="1:3">
      <c r="A8" s="3" t="s">
        <v>437</v>
      </c>
      <c r="B8" s="4" t="n">
        <v>571457740</v>
      </c>
      <c r="C8" s="4" t="n">
        <v>578894893</v>
      </c>
    </row>
    <row r="9" spans="1:3">
      <c r="A9" s="3" t="s">
        <v>600</v>
      </c>
    </row>
    <row r="10" spans="1:3">
      <c r="A10" s="3" t="s">
        <v>437</v>
      </c>
      <c r="B10" s="4" t="n">
        <v>4940452</v>
      </c>
      <c r="C10" s="4" t="n">
        <v>6568800</v>
      </c>
    </row>
    <row r="11" spans="1:3">
      <c r="A11" s="3" t="s">
        <v>424</v>
      </c>
    </row>
    <row r="12" spans="1:3">
      <c r="A12" s="3" t="s">
        <v>437</v>
      </c>
      <c r="B12" s="4" t="n">
        <v>1273000094</v>
      </c>
      <c r="C12" s="4" t="n">
        <v>1134516315</v>
      </c>
    </row>
    <row r="13" spans="1:3">
      <c r="A13" s="3" t="s">
        <v>601</v>
      </c>
    </row>
    <row r="14" spans="1:3">
      <c r="A14" s="3" t="s">
        <v>437</v>
      </c>
      <c r="B14" s="4" t="n">
        <v>92815742</v>
      </c>
      <c r="C14" s="4" t="n">
        <v>66758397</v>
      </c>
    </row>
    <row r="15" spans="1:3">
      <c r="A15" s="3" t="s">
        <v>602</v>
      </c>
    </row>
    <row r="16" spans="1:3">
      <c r="A16" s="3" t="s">
        <v>437</v>
      </c>
      <c r="B16" s="4" t="n">
        <v>92361366</v>
      </c>
      <c r="C16" s="4" t="n">
        <v>65847177</v>
      </c>
    </row>
    <row r="17" spans="1:3">
      <c r="A17" s="3" t="s">
        <v>603</v>
      </c>
    </row>
    <row r="18" spans="1:3">
      <c r="A18" s="3" t="s">
        <v>437</v>
      </c>
      <c r="B18" s="4" t="n">
        <v>454376</v>
      </c>
      <c r="C18" s="4" t="n">
        <v>911220</v>
      </c>
    </row>
    <row r="19" spans="1:3">
      <c r="A19" s="3" t="s">
        <v>487</v>
      </c>
    </row>
    <row r="20" spans="1:3">
      <c r="A20" s="3" t="s">
        <v>437</v>
      </c>
      <c r="B20" s="4" t="n">
        <v>2285471</v>
      </c>
      <c r="C20" s="4" t="n">
        <v>6455535</v>
      </c>
    </row>
    <row r="21" spans="1:3">
      <c r="A21" s="3" t="s">
        <v>429</v>
      </c>
    </row>
    <row r="22" spans="1:3">
      <c r="A22" s="3" t="s">
        <v>437</v>
      </c>
      <c r="B22" s="4" t="n">
        <v>133196613</v>
      </c>
      <c r="C22" s="4" t="n">
        <v>141448232</v>
      </c>
    </row>
    <row r="23" spans="1:3">
      <c r="A23" s="3" t="s">
        <v>604</v>
      </c>
    </row>
    <row r="24" spans="1:3">
      <c r="A24" s="3" t="s">
        <v>437</v>
      </c>
      <c r="B24" s="4" t="n">
        <v>133196613</v>
      </c>
      <c r="C24" s="4" t="n">
        <v>141448232</v>
      </c>
    </row>
    <row r="25" spans="1:3">
      <c r="A25" s="3" t="s">
        <v>605</v>
      </c>
    </row>
    <row r="26" spans="1:3">
      <c r="A26" s="3" t="s">
        <v>437</v>
      </c>
      <c r="B26" s="4" t="n">
        <v>130530177</v>
      </c>
      <c r="C26" s="4" t="n">
        <v>137778740</v>
      </c>
    </row>
    <row r="27" spans="1:3">
      <c r="A27" s="3" t="s">
        <v>606</v>
      </c>
    </row>
    <row r="28" spans="1:3">
      <c r="A28" s="3" t="s">
        <v>437</v>
      </c>
      <c r="B28" s="4" t="n">
        <v>2666436</v>
      </c>
      <c r="C28" s="4" t="n">
        <v>3669492</v>
      </c>
    </row>
    <row r="29" spans="1:3">
      <c r="A29" s="3" t="s">
        <v>499</v>
      </c>
    </row>
    <row r="30" spans="1:3">
      <c r="A30" s="3" t="s">
        <v>437</v>
      </c>
      <c r="B30" s="4" t="n">
        <v>2666436</v>
      </c>
      <c r="C30" s="4" t="n">
        <v>3669492</v>
      </c>
    </row>
    <row r="31" spans="1:3">
      <c r="A31" s="3" t="s">
        <v>421</v>
      </c>
    </row>
    <row r="32" spans="1:3">
      <c r="A32" s="3" t="s">
        <v>437</v>
      </c>
      <c r="B32" s="4" t="n">
        <v>257433713</v>
      </c>
      <c r="C32" s="4" t="n">
        <v>258646265</v>
      </c>
    </row>
    <row r="33" spans="1:3">
      <c r="A33" s="3" t="s">
        <v>607</v>
      </c>
    </row>
    <row r="34" spans="1:3">
      <c r="A34" s="3" t="s">
        <v>437</v>
      </c>
      <c r="B34" s="4" t="n">
        <v>257433713</v>
      </c>
      <c r="C34" s="4" t="n">
        <v>258646265</v>
      </c>
    </row>
    <row r="35" spans="1:3">
      <c r="A35" s="3" t="s">
        <v>608</v>
      </c>
    </row>
    <row r="36" spans="1:3">
      <c r="A36" s="3" t="s">
        <v>437</v>
      </c>
      <c r="B36" s="4" t="n">
        <v>255847659</v>
      </c>
      <c r="C36" s="4" t="n">
        <v>256935447</v>
      </c>
    </row>
    <row r="37" spans="1:3">
      <c r="A37" s="3" t="s">
        <v>609</v>
      </c>
    </row>
    <row r="38" spans="1:3">
      <c r="A38" s="3" t="s">
        <v>437</v>
      </c>
      <c r="B38" s="4" t="n">
        <v>1586054</v>
      </c>
      <c r="C38" s="4" t="n">
        <v>1710818</v>
      </c>
    </row>
    <row r="39" spans="1:3">
      <c r="A39" s="3" t="s">
        <v>502</v>
      </c>
    </row>
    <row r="40" spans="1:3">
      <c r="A40" s="3" t="s">
        <v>437</v>
      </c>
      <c r="B40" s="4" t="n">
        <v>1586054</v>
      </c>
      <c r="C40" s="4" t="n">
        <v>1710818</v>
      </c>
    </row>
    <row r="41" spans="1:3">
      <c r="A41" s="3" t="s">
        <v>431</v>
      </c>
    </row>
    <row r="42" spans="1:3">
      <c r="A42" s="3" t="s">
        <v>437</v>
      </c>
      <c r="B42" s="4" t="n">
        <v>92952124</v>
      </c>
      <c r="C42" s="4" t="n">
        <v>118610799</v>
      </c>
    </row>
    <row r="43" spans="1:3">
      <c r="A43" s="3" t="s">
        <v>610</v>
      </c>
    </row>
    <row r="44" spans="1:3">
      <c r="A44" s="3" t="s">
        <v>437</v>
      </c>
      <c r="B44" s="4" t="n">
        <v>92952124</v>
      </c>
      <c r="C44" s="4" t="n">
        <v>118610799</v>
      </c>
    </row>
    <row r="45" spans="1:3">
      <c r="A45" s="3" t="s">
        <v>611</v>
      </c>
    </row>
    <row r="46" spans="1:3">
      <c r="A46" s="3" t="s">
        <v>437</v>
      </c>
      <c r="B46" s="4" t="n">
        <v>92718538</v>
      </c>
      <c r="C46" s="4" t="n">
        <v>118333529</v>
      </c>
    </row>
    <row r="47" spans="1:3">
      <c r="A47" s="3" t="s">
        <v>612</v>
      </c>
    </row>
    <row r="48" spans="1:3">
      <c r="A48" s="3" t="s">
        <v>437</v>
      </c>
      <c r="B48" s="4" t="n">
        <v>233586</v>
      </c>
      <c r="C48" s="4" t="n">
        <v>277270</v>
      </c>
    </row>
    <row r="49" spans="1:3">
      <c r="A49" s="3" t="s">
        <v>505</v>
      </c>
    </row>
    <row r="50" spans="1:3">
      <c r="A50" s="3" t="s">
        <v>437</v>
      </c>
      <c r="B50" s="7" t="n">
        <v>233586</v>
      </c>
      <c r="C50" s="7" t="n">
        <v>277270</v>
      </c>
    </row>
    <row r="51" spans="1:3">
      <c r="A51" s="3" t="s">
        <v>613</v>
      </c>
    </row>
    <row r="52" spans="1:3">
      <c r="A52" s="3" t="s">
        <v>614</v>
      </c>
      <c r="B52" s="3" t="s">
        <v>461</v>
      </c>
      <c r="C52" s="3" t="s">
        <v>461</v>
      </c>
    </row>
    <row r="53" spans="1:3">
      <c r="A53" s="3" t="s">
        <v>615</v>
      </c>
    </row>
    <row r="54" spans="1:3">
      <c r="A54" s="3" t="s">
        <v>614</v>
      </c>
      <c r="B54" s="3" t="s">
        <v>616</v>
      </c>
      <c r="C54" s="3" t="s">
        <v>617</v>
      </c>
    </row>
    <row r="55" spans="1:3">
      <c r="A55" s="3" t="s">
        <v>618</v>
      </c>
    </row>
    <row r="56" spans="1:3">
      <c r="A56" s="3" t="s">
        <v>614</v>
      </c>
      <c r="B56" s="3" t="s">
        <v>541</v>
      </c>
      <c r="C56" s="3" t="s">
        <v>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25"/>
    <col customWidth="1" max="3" min="3" width="26"/>
    <col customWidth="1" max="4" min="4" width="26"/>
  </cols>
  <sheetData>
    <row r="1" spans="1:4">
      <c r="A1" s="1" t="s">
        <v>620</v>
      </c>
      <c r="B1" s="2" t="s">
        <v>77</v>
      </c>
      <c r="C1" s="2" t="s">
        <v>1</v>
      </c>
    </row>
    <row r="2" spans="1:4">
      <c r="B2" s="2" t="s">
        <v>404</v>
      </c>
      <c r="C2" s="2" t="s">
        <v>621</v>
      </c>
      <c r="D2" s="2" t="s">
        <v>622</v>
      </c>
    </row>
    <row r="3" spans="1:4">
      <c r="A3" s="3" t="s">
        <v>623</v>
      </c>
      <c r="B3" s="4" t="n">
        <v>17</v>
      </c>
      <c r="C3" s="4" t="n">
        <v>3</v>
      </c>
      <c r="D3" s="4" t="n">
        <v>28</v>
      </c>
    </row>
    <row r="4" spans="1:4">
      <c r="A4" s="3" t="s">
        <v>624</v>
      </c>
      <c r="B4" s="7" t="n">
        <v>948170</v>
      </c>
      <c r="C4" s="7" t="n">
        <v>93844</v>
      </c>
      <c r="D4" s="7" t="n">
        <v>1757983</v>
      </c>
    </row>
    <row r="5" spans="1:4">
      <c r="A5" s="3" t="s">
        <v>625</v>
      </c>
      <c r="B5" s="7" t="n">
        <v>948170</v>
      </c>
      <c r="C5" s="7" t="n">
        <v>93844</v>
      </c>
      <c r="D5" s="7" t="n">
        <v>1757983</v>
      </c>
    </row>
    <row r="6" spans="1:4">
      <c r="A6" s="3" t="s">
        <v>626</v>
      </c>
    </row>
    <row r="7" spans="1:4">
      <c r="A7" s="3" t="s">
        <v>623</v>
      </c>
      <c r="B7" s="4" t="n">
        <v>1</v>
      </c>
      <c r="D7" s="4" t="n">
        <v>2</v>
      </c>
    </row>
    <row r="8" spans="1:4">
      <c r="A8" s="3" t="s">
        <v>624</v>
      </c>
      <c r="B8" s="7" t="n">
        <v>98119</v>
      </c>
      <c r="D8" s="7" t="n">
        <v>104382000</v>
      </c>
    </row>
    <row r="9" spans="1:4">
      <c r="A9" s="3" t="s">
        <v>625</v>
      </c>
      <c r="B9" s="7" t="n">
        <v>98119</v>
      </c>
      <c r="D9" s="7" t="n">
        <v>104382000</v>
      </c>
    </row>
    <row r="10" spans="1:4">
      <c r="A10" s="3" t="s">
        <v>627</v>
      </c>
    </row>
    <row r="11" spans="1:4">
      <c r="A11" s="3" t="s">
        <v>623</v>
      </c>
      <c r="B11" s="4" t="n">
        <v>16</v>
      </c>
      <c r="C11" s="4" t="n">
        <v>3</v>
      </c>
      <c r="D11" s="4" t="n">
        <v>26</v>
      </c>
    </row>
    <row r="12" spans="1:4">
      <c r="A12" s="3" t="s">
        <v>624</v>
      </c>
      <c r="B12" s="7" t="n">
        <v>850051</v>
      </c>
      <c r="C12" s="7" t="n">
        <v>93844</v>
      </c>
      <c r="D12" s="7" t="n">
        <v>1653601</v>
      </c>
    </row>
    <row r="13" spans="1:4">
      <c r="A13" s="3" t="s">
        <v>625</v>
      </c>
      <c r="B13" s="7" t="n">
        <v>850051</v>
      </c>
      <c r="C13" s="7" t="n">
        <v>93844</v>
      </c>
      <c r="D13" s="7" t="n">
        <v>1653601</v>
      </c>
    </row>
    <row r="14" spans="1:4">
      <c r="A14" s="3" t="s">
        <v>628</v>
      </c>
    </row>
    <row r="15" spans="1:4">
      <c r="A15" s="3" t="s">
        <v>623</v>
      </c>
      <c r="B15" s="4" t="n">
        <v>1</v>
      </c>
      <c r="D15" s="4" t="n">
        <v>2</v>
      </c>
    </row>
    <row r="16" spans="1:4">
      <c r="A16" s="3" t="s">
        <v>624</v>
      </c>
      <c r="B16" s="7" t="n">
        <v>98119</v>
      </c>
      <c r="D16" s="7" t="n">
        <v>104382</v>
      </c>
    </row>
    <row r="17" spans="1:4">
      <c r="A17" s="3" t="s">
        <v>625</v>
      </c>
      <c r="B17" s="7" t="n">
        <v>98119</v>
      </c>
      <c r="D17" s="7" t="n">
        <v>104382</v>
      </c>
    </row>
    <row r="18" spans="1:4">
      <c r="A18" s="3" t="s">
        <v>629</v>
      </c>
    </row>
    <row r="19" spans="1:4">
      <c r="A19" s="3" t="s">
        <v>623</v>
      </c>
      <c r="B19" s="4" t="n">
        <v>15</v>
      </c>
      <c r="C19" s="4" t="n">
        <v>2</v>
      </c>
      <c r="D19" s="4" t="n">
        <v>23</v>
      </c>
    </row>
    <row r="20" spans="1:4">
      <c r="A20" s="3" t="s">
        <v>624</v>
      </c>
      <c r="B20" s="7" t="n">
        <v>802542</v>
      </c>
      <c r="C20" s="7" t="n">
        <v>47524</v>
      </c>
      <c r="D20" s="7" t="n">
        <v>1472403</v>
      </c>
    </row>
    <row r="21" spans="1:4">
      <c r="A21" s="3" t="s">
        <v>625</v>
      </c>
      <c r="B21" s="7" t="n">
        <v>802542</v>
      </c>
      <c r="C21" s="7" t="n">
        <v>47524</v>
      </c>
      <c r="D21" s="7" t="n">
        <v>1472403</v>
      </c>
    </row>
    <row r="22" spans="1:4">
      <c r="A22" s="3" t="s">
        <v>630</v>
      </c>
    </row>
    <row r="23" spans="1:4">
      <c r="A23" s="3" t="s">
        <v>623</v>
      </c>
      <c r="B23" s="4" t="n">
        <v>1</v>
      </c>
      <c r="D23" s="4" t="n">
        <v>3</v>
      </c>
    </row>
    <row r="24" spans="1:4">
      <c r="A24" s="3" t="s">
        <v>624</v>
      </c>
      <c r="B24" s="7" t="n">
        <v>47509</v>
      </c>
      <c r="D24" s="7" t="n">
        <v>181198</v>
      </c>
    </row>
    <row r="25" spans="1:4">
      <c r="A25" s="3" t="s">
        <v>625</v>
      </c>
      <c r="B25" s="7" t="n">
        <v>47509</v>
      </c>
      <c r="D25" s="7" t="n">
        <v>181198</v>
      </c>
    </row>
    <row r="26" spans="1:4">
      <c r="A26" s="3" t="s">
        <v>631</v>
      </c>
    </row>
    <row r="27" spans="1:4">
      <c r="A27" s="3" t="s">
        <v>632</v>
      </c>
      <c r="C27" s="4" t="n">
        <v>1</v>
      </c>
    </row>
    <row r="28" spans="1:4">
      <c r="A28" s="3" t="s">
        <v>624</v>
      </c>
      <c r="C28" s="7" t="n">
        <v>46320</v>
      </c>
    </row>
    <row r="29" spans="1:4">
      <c r="A29" s="3" t="s">
        <v>625</v>
      </c>
      <c r="C29" s="7" t="n">
        <v>463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34</v>
      </c>
    </row>
    <row r="3" spans="1:2">
      <c r="A3" s="3" t="s">
        <v>295</v>
      </c>
    </row>
    <row r="4" spans="1:2">
      <c r="A4" s="3" t="s">
        <v>635</v>
      </c>
      <c r="B4" s="9" t="n">
        <v>2.1</v>
      </c>
    </row>
    <row r="5" spans="1:2">
      <c r="A5" s="3" t="s">
        <v>636</v>
      </c>
    </row>
    <row r="6" spans="1:2">
      <c r="A6" s="3" t="s">
        <v>637</v>
      </c>
      <c r="B6" s="7"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7</v>
      </c>
    </row>
    <row r="2" spans="1:3">
      <c r="A2" s="3" t="s">
        <v>295</v>
      </c>
    </row>
    <row r="3" spans="1:3">
      <c r="A3" s="3" t="s">
        <v>639</v>
      </c>
      <c r="B3" s="7" t="n">
        <v>30000000</v>
      </c>
    </row>
    <row r="4" spans="1:3">
      <c r="A4" s="3" t="s">
        <v>640</v>
      </c>
      <c r="B4" s="4" t="n">
        <v>706291</v>
      </c>
      <c r="C4" s="7" t="n">
        <v>506700</v>
      </c>
    </row>
    <row r="5" spans="1:3">
      <c r="A5" s="3" t="s">
        <v>641</v>
      </c>
    </row>
    <row r="6" spans="1:3">
      <c r="A6" s="3" t="s">
        <v>639</v>
      </c>
      <c r="B6" s="4" t="n">
        <v>15000000</v>
      </c>
    </row>
    <row r="7" spans="1:3">
      <c r="A7" s="3" t="s">
        <v>640</v>
      </c>
      <c r="B7" s="7" t="n">
        <v>199821</v>
      </c>
      <c r="C7" s="4" t="n">
        <v>190085</v>
      </c>
    </row>
    <row r="8" spans="1:3">
      <c r="A8" s="3" t="s">
        <v>642</v>
      </c>
    </row>
    <row r="9" spans="1:3">
      <c r="A9" s="3" t="s">
        <v>643</v>
      </c>
      <c r="B9" s="3" t="s">
        <v>547</v>
      </c>
    </row>
    <row r="10" spans="1:3">
      <c r="A10" s="3" t="s">
        <v>644</v>
      </c>
    </row>
    <row r="11" spans="1:3">
      <c r="A11" s="3" t="s">
        <v>639</v>
      </c>
      <c r="B11" s="7" t="n">
        <v>15000000</v>
      </c>
    </row>
    <row r="12" spans="1:3">
      <c r="A12" s="3" t="s">
        <v>640</v>
      </c>
      <c r="B12" s="7" t="n">
        <v>506470</v>
      </c>
      <c r="C12" s="7" t="n">
        <v>316615</v>
      </c>
    </row>
    <row r="13" spans="1:3">
      <c r="A13" s="3" t="s">
        <v>645</v>
      </c>
    </row>
    <row r="14" spans="1:3">
      <c r="A14" s="3" t="s">
        <v>643</v>
      </c>
      <c r="B14" s="3" t="s">
        <v>6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634</v>
      </c>
    </row>
    <row r="3" spans="1:2">
      <c r="A3" s="3" t="s">
        <v>639</v>
      </c>
      <c r="B3" s="7" t="n">
        <v>39000000</v>
      </c>
    </row>
    <row r="4" spans="1:2">
      <c r="A4" s="3" t="s">
        <v>640</v>
      </c>
      <c r="B4" s="7" t="n">
        <v>372050</v>
      </c>
    </row>
    <row r="5" spans="1:2">
      <c r="A5" s="3" t="s">
        <v>648</v>
      </c>
      <c r="B5" s="3" t="s">
        <v>649</v>
      </c>
    </row>
    <row r="6" spans="1:2">
      <c r="A6" s="3" t="s">
        <v>650</v>
      </c>
      <c r="B6" s="3" t="s">
        <v>651</v>
      </c>
    </row>
    <row r="7" spans="1:2">
      <c r="A7" s="3" t="s">
        <v>652</v>
      </c>
    </row>
    <row r="8" spans="1:2">
      <c r="A8" s="3" t="s">
        <v>639</v>
      </c>
      <c r="B8" s="7" t="n">
        <v>10000000</v>
      </c>
    </row>
    <row r="9" spans="1:2">
      <c r="A9" s="3" t="s">
        <v>640</v>
      </c>
      <c r="B9" s="7" t="n">
        <v>94210</v>
      </c>
    </row>
    <row r="10" spans="1:2">
      <c r="A10" s="3" t="s">
        <v>648</v>
      </c>
      <c r="B10" s="3" t="s">
        <v>653</v>
      </c>
    </row>
    <row r="11" spans="1:2">
      <c r="A11" s="3" t="s">
        <v>650</v>
      </c>
      <c r="B11" s="3" t="s">
        <v>654</v>
      </c>
    </row>
    <row r="12" spans="1:2">
      <c r="A12" s="3" t="s">
        <v>655</v>
      </c>
    </row>
    <row r="13" spans="1:2">
      <c r="A13" s="3" t="s">
        <v>639</v>
      </c>
      <c r="B13" s="7" t="n">
        <v>8000000</v>
      </c>
    </row>
    <row r="14" spans="1:2">
      <c r="A14" s="3" t="s">
        <v>640</v>
      </c>
      <c r="B14" s="7" t="n">
        <v>75368</v>
      </c>
    </row>
    <row r="15" spans="1:2">
      <c r="A15" s="3" t="s">
        <v>648</v>
      </c>
      <c r="B15" s="3" t="s">
        <v>653</v>
      </c>
    </row>
    <row r="16" spans="1:2">
      <c r="A16" s="3" t="s">
        <v>650</v>
      </c>
      <c r="B16" s="3" t="s">
        <v>654</v>
      </c>
    </row>
    <row r="17" spans="1:2">
      <c r="A17" s="3" t="s">
        <v>656</v>
      </c>
    </row>
    <row r="18" spans="1:2">
      <c r="A18" s="3" t="s">
        <v>639</v>
      </c>
      <c r="B18" s="7" t="n">
        <v>10000000</v>
      </c>
    </row>
    <row r="19" spans="1:2">
      <c r="A19" s="3" t="s">
        <v>640</v>
      </c>
      <c r="B19" s="7" t="n">
        <v>97961</v>
      </c>
    </row>
    <row r="20" spans="1:2">
      <c r="A20" s="3" t="s">
        <v>648</v>
      </c>
      <c r="B20" s="3" t="s">
        <v>657</v>
      </c>
    </row>
    <row r="21" spans="1:2">
      <c r="A21" s="3" t="s">
        <v>650</v>
      </c>
      <c r="B21" s="3" t="s">
        <v>658</v>
      </c>
    </row>
    <row r="22" spans="1:2">
      <c r="A22" s="3" t="s">
        <v>659</v>
      </c>
    </row>
    <row r="23" spans="1:2">
      <c r="A23" s="3" t="s">
        <v>639</v>
      </c>
      <c r="B23" s="7" t="n">
        <v>3000000</v>
      </c>
    </row>
    <row r="24" spans="1:2">
      <c r="A24" s="3" t="s">
        <v>640</v>
      </c>
      <c r="B24" s="7" t="n">
        <v>28329</v>
      </c>
    </row>
    <row r="25" spans="1:2">
      <c r="A25" s="3" t="s">
        <v>648</v>
      </c>
      <c r="B25" s="3" t="s">
        <v>660</v>
      </c>
    </row>
    <row r="26" spans="1:2">
      <c r="A26" s="3" t="s">
        <v>650</v>
      </c>
      <c r="B26" s="3" t="s">
        <v>661</v>
      </c>
    </row>
    <row r="27" spans="1:2">
      <c r="A27" s="3" t="s">
        <v>662</v>
      </c>
    </row>
    <row r="28" spans="1:2">
      <c r="A28" s="3" t="s">
        <v>639</v>
      </c>
      <c r="B28" s="7" t="n">
        <v>3500000</v>
      </c>
    </row>
    <row r="29" spans="1:2">
      <c r="A29" s="3" t="s">
        <v>640</v>
      </c>
      <c r="B29" s="7" t="n">
        <v>33330</v>
      </c>
    </row>
    <row r="30" spans="1:2">
      <c r="A30" s="3" t="s">
        <v>648</v>
      </c>
      <c r="B30" s="3" t="s">
        <v>663</v>
      </c>
    </row>
    <row r="31" spans="1:2">
      <c r="A31" s="3" t="s">
        <v>650</v>
      </c>
      <c r="B31" s="3" t="s">
        <v>664</v>
      </c>
    </row>
    <row r="32" spans="1:2">
      <c r="A32" s="3" t="s">
        <v>665</v>
      </c>
    </row>
    <row r="33" spans="1:2">
      <c r="A33" s="3" t="s">
        <v>639</v>
      </c>
      <c r="B33" s="7" t="n">
        <v>4500000</v>
      </c>
    </row>
    <row r="34" spans="1:2">
      <c r="A34" s="3" t="s">
        <v>640</v>
      </c>
      <c r="B34" s="7" t="n">
        <v>42852</v>
      </c>
    </row>
    <row r="35" spans="1:2">
      <c r="A35" s="3" t="s">
        <v>648</v>
      </c>
      <c r="B35" s="3" t="s">
        <v>663</v>
      </c>
    </row>
    <row r="36" spans="1:2">
      <c r="A36" s="3" t="s">
        <v>650</v>
      </c>
      <c r="B36" s="3" t="s">
        <v>6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6</v>
      </c>
      <c r="B1" s="2" t="s">
        <v>77</v>
      </c>
      <c r="F1" s="2" t="s">
        <v>1</v>
      </c>
    </row>
    <row r="2" spans="1:7">
      <c r="B2" s="2" t="s">
        <v>2</v>
      </c>
      <c r="C2" s="2" t="s">
        <v>160</v>
      </c>
      <c r="D2" s="2" t="s">
        <v>78</v>
      </c>
      <c r="E2" s="2" t="s">
        <v>161</v>
      </c>
      <c r="F2" s="2" t="s">
        <v>2</v>
      </c>
      <c r="G2" s="2" t="s">
        <v>78</v>
      </c>
    </row>
    <row r="3" spans="1:7">
      <c r="A3" s="6" t="s">
        <v>236</v>
      </c>
    </row>
    <row r="4" spans="1:7">
      <c r="A4" s="3" t="s">
        <v>116</v>
      </c>
      <c r="B4" s="7" t="n">
        <v>10445385</v>
      </c>
      <c r="C4" s="7" t="n">
        <v>10549961</v>
      </c>
      <c r="D4" s="7" t="n">
        <v>8766017</v>
      </c>
      <c r="E4" s="7" t="n">
        <v>9184965</v>
      </c>
      <c r="F4" s="7" t="n">
        <v>20995346</v>
      </c>
      <c r="G4" s="7" t="n">
        <v>17950982</v>
      </c>
    </row>
    <row r="5" spans="1:7">
      <c r="A5" s="3" t="s">
        <v>117</v>
      </c>
      <c r="B5" s="8" t="n">
        <v>0.75</v>
      </c>
      <c r="D5" s="8" t="n">
        <v>0.67</v>
      </c>
      <c r="F5" s="8" t="n">
        <v>1.51</v>
      </c>
      <c r="G5" s="8" t="n">
        <v>1.36</v>
      </c>
    </row>
    <row r="6" spans="1:7">
      <c r="A6" s="3" t="s">
        <v>118</v>
      </c>
      <c r="B6" s="8" t="n">
        <v>0.73</v>
      </c>
      <c r="D6" s="8" t="n">
        <v>0.65</v>
      </c>
      <c r="F6" s="8" t="n">
        <v>1.48</v>
      </c>
      <c r="G6" s="8" t="n">
        <v>1.33</v>
      </c>
    </row>
    <row r="7" spans="1:7">
      <c r="A7" s="3" t="s">
        <v>119</v>
      </c>
      <c r="B7" s="4" t="n">
        <v>13919565</v>
      </c>
      <c r="D7" s="4" t="n">
        <v>13170283</v>
      </c>
      <c r="F7" s="4" t="n">
        <v>13904113</v>
      </c>
      <c r="G7" s="4" t="n">
        <v>13151833</v>
      </c>
    </row>
    <row r="8" spans="1:7">
      <c r="A8" s="3" t="s">
        <v>667</v>
      </c>
      <c r="B8" s="4" t="n">
        <v>312858</v>
      </c>
      <c r="D8" s="4" t="n">
        <v>346309</v>
      </c>
      <c r="F8" s="4" t="n">
        <v>314890</v>
      </c>
      <c r="G8" s="4" t="n">
        <v>350672</v>
      </c>
    </row>
    <row r="9" spans="1:7">
      <c r="A9" s="3" t="s">
        <v>120</v>
      </c>
      <c r="B9" s="4" t="n">
        <v>14232423</v>
      </c>
      <c r="D9" s="4" t="n">
        <v>13516592</v>
      </c>
      <c r="F9" s="4" t="n">
        <v>14219003</v>
      </c>
      <c r="G9" s="4" t="n">
        <v>1350250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354</v>
      </c>
      <c r="B2" s="7" t="n">
        <v>257944671</v>
      </c>
      <c r="C2" s="7" t="n">
        <v>272907907</v>
      </c>
    </row>
    <row r="3" spans="1:3">
      <c r="A3" s="3" t="s">
        <v>669</v>
      </c>
    </row>
    <row r="4" spans="1:3">
      <c r="A4" s="3" t="s">
        <v>670</v>
      </c>
      <c r="B4" s="4" t="n">
        <v>264822702</v>
      </c>
      <c r="C4" s="4" t="n">
        <v>277811845</v>
      </c>
    </row>
    <row r="5" spans="1:3">
      <c r="A5" s="3" t="s">
        <v>671</v>
      </c>
      <c r="B5" s="4" t="n">
        <v>6543790</v>
      </c>
      <c r="C5" s="4" t="n">
        <v>4397238</v>
      </c>
    </row>
    <row r="6" spans="1:3">
      <c r="A6" s="3" t="s">
        <v>672</v>
      </c>
    </row>
    <row r="7" spans="1:3">
      <c r="A7" s="3" t="s">
        <v>673</v>
      </c>
      <c r="B7" s="4" t="n">
        <v>706291</v>
      </c>
      <c r="C7" s="4" t="n">
        <v>506700</v>
      </c>
    </row>
    <row r="8" spans="1:3">
      <c r="A8" s="3" t="s">
        <v>674</v>
      </c>
    </row>
    <row r="9" spans="1:3">
      <c r="A9" s="3" t="s">
        <v>673</v>
      </c>
      <c r="B9" s="4" t="n">
        <v>6171740</v>
      </c>
      <c r="C9" s="4" t="n">
        <v>4397238</v>
      </c>
    </row>
    <row r="10" spans="1:3">
      <c r="A10" s="3" t="s">
        <v>675</v>
      </c>
      <c r="B10" s="4" t="n">
        <v>6543790</v>
      </c>
      <c r="C10" s="4" t="n">
        <v>4397238</v>
      </c>
    </row>
    <row r="11" spans="1:3">
      <c r="A11" s="3" t="s">
        <v>676</v>
      </c>
    </row>
    <row r="12" spans="1:3">
      <c r="A12" s="3" t="s">
        <v>670</v>
      </c>
      <c r="C12" s="4" t="n">
        <v>1028</v>
      </c>
    </row>
    <row r="13" spans="1:3">
      <c r="A13" s="3" t="s">
        <v>677</v>
      </c>
    </row>
    <row r="14" spans="1:3">
      <c r="A14" s="3" t="s">
        <v>670</v>
      </c>
      <c r="B14" s="4" t="n">
        <v>264822702</v>
      </c>
      <c r="C14" s="4" t="n">
        <v>277810817</v>
      </c>
    </row>
    <row r="15" spans="1:3">
      <c r="A15" s="3" t="s">
        <v>671</v>
      </c>
      <c r="B15" s="4" t="n">
        <v>6543790</v>
      </c>
      <c r="C15" s="4" t="n">
        <v>4397238</v>
      </c>
    </row>
    <row r="16" spans="1:3">
      <c r="A16" s="3" t="s">
        <v>678</v>
      </c>
    </row>
    <row r="17" spans="1:3">
      <c r="A17" s="3" t="s">
        <v>673</v>
      </c>
      <c r="B17" s="4" t="n">
        <v>706291</v>
      </c>
      <c r="C17" s="4" t="n">
        <v>506700</v>
      </c>
    </row>
    <row r="18" spans="1:3">
      <c r="A18" s="3" t="s">
        <v>679</v>
      </c>
    </row>
    <row r="19" spans="1:3">
      <c r="A19" s="3" t="s">
        <v>673</v>
      </c>
      <c r="B19" s="4" t="n">
        <v>6171740</v>
      </c>
      <c r="C19" s="4" t="n">
        <v>4397238</v>
      </c>
    </row>
    <row r="20" spans="1:3">
      <c r="A20" s="3" t="s">
        <v>675</v>
      </c>
      <c r="B20" s="4" t="n">
        <v>6543790</v>
      </c>
      <c r="C20" s="4" t="n">
        <v>4397238</v>
      </c>
    </row>
    <row r="21" spans="1:3">
      <c r="A21" s="3" t="s">
        <v>680</v>
      </c>
    </row>
    <row r="22" spans="1:3">
      <c r="A22" s="3" t="s">
        <v>670</v>
      </c>
      <c r="B22" s="4" t="n">
        <v>18444243</v>
      </c>
      <c r="C22" s="4" t="n">
        <v>23615310</v>
      </c>
    </row>
    <row r="23" spans="1:3">
      <c r="A23" s="3" t="s">
        <v>681</v>
      </c>
    </row>
    <row r="24" spans="1:3">
      <c r="A24" s="3" t="s">
        <v>670</v>
      </c>
      <c r="B24" s="4" t="n">
        <v>18444243</v>
      </c>
      <c r="C24" s="4" t="n">
        <v>23615310</v>
      </c>
    </row>
    <row r="25" spans="1:3">
      <c r="A25" s="3" t="s">
        <v>357</v>
      </c>
    </row>
    <row r="26" spans="1:3">
      <c r="A26" s="3" t="s">
        <v>354</v>
      </c>
      <c r="B26" s="4" t="n">
        <v>35666536</v>
      </c>
      <c r="C26" s="4" t="n">
        <v>38096534</v>
      </c>
    </row>
    <row r="27" spans="1:3">
      <c r="A27" s="3" t="s">
        <v>682</v>
      </c>
    </row>
    <row r="28" spans="1:3">
      <c r="A28" s="3" t="s">
        <v>354</v>
      </c>
      <c r="B28" s="4" t="n">
        <v>35666536</v>
      </c>
      <c r="C28" s="4" t="n">
        <v>38096534</v>
      </c>
    </row>
    <row r="29" spans="1:3">
      <c r="A29" s="3" t="s">
        <v>683</v>
      </c>
    </row>
    <row r="30" spans="1:3">
      <c r="A30" s="3" t="s">
        <v>354</v>
      </c>
      <c r="B30" s="4" t="n">
        <v>35666536</v>
      </c>
      <c r="C30" s="4" t="n">
        <v>38096534</v>
      </c>
    </row>
    <row r="31" spans="1:3">
      <c r="A31" s="3" t="s">
        <v>358</v>
      </c>
    </row>
    <row r="32" spans="1:3">
      <c r="A32" s="3" t="s">
        <v>354</v>
      </c>
      <c r="B32" s="4" t="n">
        <v>158534448</v>
      </c>
      <c r="C32" s="4" t="n">
        <v>163301304</v>
      </c>
    </row>
    <row r="33" spans="1:3">
      <c r="A33" s="3" t="s">
        <v>684</v>
      </c>
    </row>
    <row r="34" spans="1:3">
      <c r="A34" s="3" t="s">
        <v>354</v>
      </c>
      <c r="B34" s="4" t="n">
        <v>158534448</v>
      </c>
      <c r="C34" s="4" t="n">
        <v>163301304</v>
      </c>
    </row>
    <row r="35" spans="1:3">
      <c r="A35" s="3" t="s">
        <v>685</v>
      </c>
    </row>
    <row r="36" spans="1:3">
      <c r="A36" s="3" t="s">
        <v>354</v>
      </c>
      <c r="B36" s="4" t="n">
        <v>158534448</v>
      </c>
      <c r="C36" s="4" t="n">
        <v>163301304</v>
      </c>
    </row>
    <row r="37" spans="1:3">
      <c r="A37" s="3" t="s">
        <v>355</v>
      </c>
    </row>
    <row r="38" spans="1:3">
      <c r="A38" s="3" t="s">
        <v>354</v>
      </c>
      <c r="B38" s="4" t="n">
        <v>59507267</v>
      </c>
      <c r="C38" s="4" t="n">
        <v>66625496</v>
      </c>
    </row>
    <row r="39" spans="1:3">
      <c r="A39" s="3" t="s">
        <v>686</v>
      </c>
    </row>
    <row r="40" spans="1:3">
      <c r="A40" s="3" t="s">
        <v>354</v>
      </c>
      <c r="B40" s="4" t="n">
        <v>59507267</v>
      </c>
      <c r="C40" s="4" t="n">
        <v>66625496</v>
      </c>
    </row>
    <row r="41" spans="1:3">
      <c r="A41" s="3" t="s">
        <v>687</v>
      </c>
    </row>
    <row r="42" spans="1:3">
      <c r="A42" s="3" t="s">
        <v>354</v>
      </c>
      <c r="B42" s="4" t="n">
        <v>59507267</v>
      </c>
      <c r="C42" s="4" t="n">
        <v>66625496</v>
      </c>
    </row>
    <row r="43" spans="1:3">
      <c r="A43" s="3" t="s">
        <v>356</v>
      </c>
    </row>
    <row r="44" spans="1:3">
      <c r="A44" s="3" t="s">
        <v>354</v>
      </c>
      <c r="B44" s="4" t="n">
        <v>4236420</v>
      </c>
      <c r="C44" s="4" t="n">
        <v>4884573</v>
      </c>
    </row>
    <row r="45" spans="1:3">
      <c r="A45" s="3" t="s">
        <v>688</v>
      </c>
    </row>
    <row r="46" spans="1:3">
      <c r="A46" s="3" t="s">
        <v>354</v>
      </c>
      <c r="B46" s="4" t="n">
        <v>4236420</v>
      </c>
      <c r="C46" s="4" t="n">
        <v>4884573</v>
      </c>
    </row>
    <row r="47" spans="1:3">
      <c r="A47" s="3" t="s">
        <v>689</v>
      </c>
    </row>
    <row r="48" spans="1:3">
      <c r="A48" s="3" t="s">
        <v>354</v>
      </c>
      <c r="C48" s="4" t="n">
        <v>1028</v>
      </c>
    </row>
    <row r="49" spans="1:3">
      <c r="A49" s="3" t="s">
        <v>690</v>
      </c>
    </row>
    <row r="50" spans="1:3">
      <c r="A50" s="3" t="s">
        <v>354</v>
      </c>
      <c r="B50" s="4" t="n">
        <v>4236420</v>
      </c>
      <c r="C50" s="4" t="n">
        <v>4883545</v>
      </c>
    </row>
    <row r="51" spans="1:3">
      <c r="A51" s="3" t="s">
        <v>691</v>
      </c>
    </row>
    <row r="52" spans="1:3">
      <c r="A52" s="3" t="s">
        <v>670</v>
      </c>
      <c r="B52" s="4" t="n">
        <v>4674218</v>
      </c>
      <c r="C52" s="4" t="n">
        <v>8972337</v>
      </c>
    </row>
    <row r="53" spans="1:3">
      <c r="A53" s="3" t="s">
        <v>692</v>
      </c>
    </row>
    <row r="54" spans="1:3">
      <c r="A54" s="3" t="s">
        <v>670</v>
      </c>
      <c r="B54" s="4" t="n">
        <v>4674218</v>
      </c>
      <c r="C54" s="4" t="n">
        <v>8972337</v>
      </c>
    </row>
    <row r="55" spans="1:3">
      <c r="A55" s="3" t="s">
        <v>693</v>
      </c>
    </row>
    <row r="56" spans="1:3">
      <c r="A56" s="3" t="s">
        <v>670</v>
      </c>
      <c r="B56" s="4" t="n">
        <v>4674218</v>
      </c>
      <c r="C56" s="4" t="n">
        <v>8972337</v>
      </c>
    </row>
    <row r="57" spans="1:3">
      <c r="A57" s="3" t="s">
        <v>694</v>
      </c>
    </row>
    <row r="58" spans="1:3">
      <c r="A58" s="3" t="s">
        <v>670</v>
      </c>
      <c r="B58" s="4" t="n">
        <v>13770025</v>
      </c>
      <c r="C58" s="4" t="n">
        <v>14642973</v>
      </c>
    </row>
    <row r="59" spans="1:3">
      <c r="A59" s="3" t="s">
        <v>695</v>
      </c>
    </row>
    <row r="60" spans="1:3">
      <c r="A60" s="3" t="s">
        <v>696</v>
      </c>
      <c r="B60" s="4" t="n">
        <v>13770025</v>
      </c>
      <c r="C60" s="4" t="n">
        <v>14642973</v>
      </c>
    </row>
    <row r="61" spans="1:3">
      <c r="A61" s="3" t="s">
        <v>697</v>
      </c>
    </row>
    <row r="62" spans="1:3">
      <c r="A62" s="3" t="s">
        <v>696</v>
      </c>
      <c r="B62" s="7" t="n">
        <v>13770025</v>
      </c>
      <c r="C62" s="7" t="n">
        <v>146429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698</v>
      </c>
      <c r="B1" s="2" t="s">
        <v>699</v>
      </c>
    </row>
    <row r="2" spans="1:3">
      <c r="B2" s="2" t="s">
        <v>402</v>
      </c>
      <c r="C2" s="2" t="s">
        <v>403</v>
      </c>
    </row>
    <row r="3" spans="1:3">
      <c r="A3" s="3" t="s">
        <v>700</v>
      </c>
      <c r="B3" s="7" t="n">
        <v>0</v>
      </c>
    </row>
    <row r="4" spans="1:3">
      <c r="A4" s="3" t="s">
        <v>691</v>
      </c>
    </row>
    <row r="5" spans="1:3">
      <c r="A5" s="3" t="s">
        <v>701</v>
      </c>
      <c r="B5" s="7" t="n">
        <v>4674218</v>
      </c>
      <c r="C5" s="7" t="n">
        <v>8972337</v>
      </c>
    </row>
    <row r="6" spans="1:3">
      <c r="A6" s="3" t="s">
        <v>702</v>
      </c>
      <c r="B6" s="3" t="s">
        <v>703</v>
      </c>
    </row>
    <row r="7" spans="1:3">
      <c r="A7" s="3" t="s">
        <v>704</v>
      </c>
      <c r="B7" s="3" t="s">
        <v>705</v>
      </c>
    </row>
    <row r="8" spans="1:3">
      <c r="A8" s="3" t="s">
        <v>706</v>
      </c>
    </row>
    <row r="9" spans="1:3">
      <c r="A9" s="3" t="s">
        <v>707</v>
      </c>
      <c r="B9" s="4" t="n">
        <v>-10</v>
      </c>
    </row>
    <row r="10" spans="1:3">
      <c r="A10" s="3" t="s">
        <v>708</v>
      </c>
    </row>
    <row r="11" spans="1:3">
      <c r="A11" s="3" t="s">
        <v>707</v>
      </c>
      <c r="B11" s="4" t="n">
        <v>-30</v>
      </c>
    </row>
    <row r="12" spans="1:3">
      <c r="A12" s="3" t="s">
        <v>694</v>
      </c>
    </row>
    <row r="13" spans="1:3">
      <c r="A13" s="3" t="s">
        <v>701</v>
      </c>
      <c r="B13" s="7" t="n">
        <v>13770025</v>
      </c>
      <c r="C13" s="7" t="n">
        <v>14642973</v>
      </c>
    </row>
    <row r="14" spans="1:3">
      <c r="A14" s="3" t="s">
        <v>709</v>
      </c>
      <c r="B14" s="3" t="s">
        <v>703</v>
      </c>
    </row>
    <row r="15" spans="1:3">
      <c r="A15" s="3" t="s">
        <v>710</v>
      </c>
      <c r="B15" s="3" t="s">
        <v>705</v>
      </c>
    </row>
    <row r="16" spans="1:3">
      <c r="A16" s="3" t="s">
        <v>711</v>
      </c>
    </row>
    <row r="17" spans="1:3">
      <c r="A17" s="3" t="s">
        <v>712</v>
      </c>
      <c r="B17" s="4" t="n">
        <v>0</v>
      </c>
    </row>
    <row r="18" spans="1:3">
      <c r="A18" s="3" t="s">
        <v>713</v>
      </c>
    </row>
    <row r="19" spans="1:3">
      <c r="A19" s="3" t="s">
        <v>712</v>
      </c>
      <c r="B19" s="4"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7</v>
      </c>
    </row>
    <row r="2" spans="1:3">
      <c r="A2" s="3" t="s">
        <v>31</v>
      </c>
      <c r="B2" s="7" t="n">
        <v>40801388</v>
      </c>
      <c r="C2" s="7" t="n">
        <v>55765012</v>
      </c>
    </row>
    <row r="3" spans="1:3">
      <c r="A3" s="3" t="s">
        <v>349</v>
      </c>
      <c r="B3" s="4" t="n">
        <v>397252368</v>
      </c>
      <c r="C3" s="4" t="n">
        <v>379749804</v>
      </c>
    </row>
    <row r="4" spans="1:3">
      <c r="A4" s="3" t="s">
        <v>354</v>
      </c>
      <c r="B4" s="4" t="n">
        <v>257944671</v>
      </c>
      <c r="C4" s="4" t="n">
        <v>272907907</v>
      </c>
    </row>
    <row r="5" spans="1:3">
      <c r="A5" s="3" t="s">
        <v>715</v>
      </c>
    </row>
    <row r="6" spans="1:3">
      <c r="A6" s="3" t="s">
        <v>29</v>
      </c>
      <c r="B6" s="4" t="n">
        <v>69069403</v>
      </c>
      <c r="C6" s="4" t="n">
        <v>75721663</v>
      </c>
    </row>
    <row r="7" spans="1:3">
      <c r="A7" s="3" t="s">
        <v>716</v>
      </c>
    </row>
    <row r="8" spans="1:3">
      <c r="A8" s="3" t="s">
        <v>29</v>
      </c>
      <c r="B8" s="4" t="n">
        <v>69069403</v>
      </c>
      <c r="C8" s="4" t="n">
        <v>75721663</v>
      </c>
    </row>
    <row r="9" spans="1:3">
      <c r="A9" s="3" t="s">
        <v>717</v>
      </c>
    </row>
    <row r="10" spans="1:3">
      <c r="A10" s="3" t="s">
        <v>30</v>
      </c>
      <c r="B10" s="4" t="n">
        <v>10866000</v>
      </c>
      <c r="C10" s="4" t="n">
        <v>30197000</v>
      </c>
    </row>
    <row r="11" spans="1:3">
      <c r="A11" s="3" t="s">
        <v>349</v>
      </c>
      <c r="B11" s="4" t="n">
        <v>400052344</v>
      </c>
      <c r="C11" s="4" t="n">
        <v>379474205</v>
      </c>
    </row>
    <row r="12" spans="1:3">
      <c r="A12" s="3" t="s">
        <v>354</v>
      </c>
      <c r="B12" s="4" t="n">
        <v>257944671</v>
      </c>
      <c r="C12" s="4" t="n">
        <v>272907907</v>
      </c>
    </row>
    <row r="13" spans="1:3">
      <c r="A13" s="3" t="s">
        <v>718</v>
      </c>
      <c r="B13" s="4" t="n">
        <v>3072919367</v>
      </c>
      <c r="C13" s="4" t="n">
        <v>2921821953</v>
      </c>
    </row>
    <row r="14" spans="1:3">
      <c r="A14" s="3" t="s">
        <v>52</v>
      </c>
      <c r="B14" s="4" t="n">
        <v>17585605</v>
      </c>
      <c r="C14" s="4" t="n">
        <v>13993122</v>
      </c>
    </row>
    <row r="15" spans="1:3">
      <c r="A15" s="3" t="s">
        <v>719</v>
      </c>
      <c r="B15" s="4" t="n">
        <v>254100000</v>
      </c>
      <c r="C15" s="4" t="n">
        <v>192000000</v>
      </c>
    </row>
    <row r="16" spans="1:3">
      <c r="A16" s="3" t="s">
        <v>54</v>
      </c>
      <c r="B16" s="4" t="n">
        <v>71125000</v>
      </c>
      <c r="C16" s="4" t="n">
        <v>66000000</v>
      </c>
    </row>
    <row r="17" spans="1:3">
      <c r="A17" s="3" t="s">
        <v>55</v>
      </c>
      <c r="B17" s="4" t="n">
        <v>37580881</v>
      </c>
      <c r="C17" s="4" t="n">
        <v>37486487</v>
      </c>
    </row>
    <row r="18" spans="1:3">
      <c r="A18" s="3" t="s">
        <v>720</v>
      </c>
    </row>
    <row r="19" spans="1:3">
      <c r="A19" s="3" t="s">
        <v>86</v>
      </c>
      <c r="B19" s="4" t="n">
        <v>2622243626</v>
      </c>
      <c r="C19" s="4" t="n">
        <v>2670583178</v>
      </c>
    </row>
    <row r="20" spans="1:3">
      <c r="A20" s="3" t="s">
        <v>721</v>
      </c>
    </row>
    <row r="21" spans="1:3">
      <c r="A21" s="3" t="s">
        <v>86</v>
      </c>
      <c r="B21" s="4" t="n">
        <v>676032401</v>
      </c>
      <c r="C21" s="4" t="n">
        <v>596071878</v>
      </c>
    </row>
    <row r="22" spans="1:3">
      <c r="A22" s="3" t="s">
        <v>722</v>
      </c>
    </row>
    <row r="23" spans="1:3">
      <c r="A23" s="3" t="s">
        <v>673</v>
      </c>
      <c r="B23" s="4" t="n">
        <v>706291</v>
      </c>
      <c r="C23" s="4" t="n">
        <v>506700</v>
      </c>
    </row>
    <row r="24" spans="1:3">
      <c r="A24" s="3" t="s">
        <v>723</v>
      </c>
    </row>
    <row r="25" spans="1:3">
      <c r="A25" s="3" t="s">
        <v>673</v>
      </c>
      <c r="B25" s="4" t="n">
        <v>6171740</v>
      </c>
      <c r="C25" s="4" t="n">
        <v>4397238</v>
      </c>
    </row>
    <row r="26" spans="1:3">
      <c r="A26" s="3" t="s">
        <v>724</v>
      </c>
      <c r="B26" s="4" t="n">
        <v>6543790</v>
      </c>
      <c r="C26" s="4" t="n">
        <v>4397238</v>
      </c>
    </row>
    <row r="27" spans="1:3">
      <c r="A27" s="3" t="s">
        <v>725</v>
      </c>
    </row>
    <row r="28" spans="1:3">
      <c r="A28" s="3" t="s">
        <v>31</v>
      </c>
      <c r="B28" s="4" t="n">
        <v>40801388</v>
      </c>
      <c r="C28" s="4" t="n">
        <v>55765012</v>
      </c>
    </row>
    <row r="29" spans="1:3">
      <c r="A29" s="3" t="s">
        <v>726</v>
      </c>
    </row>
    <row r="30" spans="1:3">
      <c r="A30" s="3" t="s">
        <v>30</v>
      </c>
      <c r="B30" s="4" t="n">
        <v>10866000</v>
      </c>
      <c r="C30" s="4" t="n">
        <v>30197000</v>
      </c>
    </row>
    <row r="31" spans="1:3">
      <c r="A31" s="3" t="s">
        <v>349</v>
      </c>
      <c r="B31" s="4" t="n">
        <v>397252368</v>
      </c>
      <c r="C31" s="4" t="n">
        <v>379749804</v>
      </c>
    </row>
    <row r="32" spans="1:3">
      <c r="A32" s="3" t="s">
        <v>354</v>
      </c>
      <c r="B32" s="4" t="n">
        <v>257944671</v>
      </c>
      <c r="C32" s="4" t="n">
        <v>272907907</v>
      </c>
    </row>
    <row r="33" spans="1:3">
      <c r="A33" s="3" t="s">
        <v>718</v>
      </c>
      <c r="B33" s="4" t="n">
        <v>3020805000</v>
      </c>
      <c r="C33" s="4" t="n">
        <v>2892963000</v>
      </c>
    </row>
    <row r="34" spans="1:3">
      <c r="A34" s="3" t="s">
        <v>52</v>
      </c>
      <c r="B34" s="4" t="n">
        <v>17585605</v>
      </c>
      <c r="C34" s="4" t="n">
        <v>13993122</v>
      </c>
    </row>
    <row r="35" spans="1:3">
      <c r="A35" s="3" t="s">
        <v>719</v>
      </c>
      <c r="B35" s="4" t="n">
        <v>254008000</v>
      </c>
      <c r="C35" s="4" t="n">
        <v>192115000</v>
      </c>
    </row>
    <row r="36" spans="1:3">
      <c r="A36" s="3" t="s">
        <v>54</v>
      </c>
      <c r="B36" s="4" t="n">
        <v>71645000</v>
      </c>
      <c r="C36" s="4" t="n">
        <v>66520000</v>
      </c>
    </row>
    <row r="37" spans="1:3">
      <c r="A37" s="3" t="s">
        <v>55</v>
      </c>
      <c r="B37" s="4" t="n">
        <v>29851237</v>
      </c>
      <c r="C37" s="4" t="n">
        <v>29253624</v>
      </c>
    </row>
    <row r="38" spans="1:3">
      <c r="A38" s="3" t="s">
        <v>727</v>
      </c>
    </row>
    <row r="39" spans="1:3">
      <c r="A39" s="3" t="s">
        <v>86</v>
      </c>
      <c r="B39" s="4" t="n">
        <v>2622243626</v>
      </c>
      <c r="C39" s="4" t="n">
        <v>2670583178</v>
      </c>
    </row>
    <row r="40" spans="1:3">
      <c r="A40" s="3" t="s">
        <v>728</v>
      </c>
    </row>
    <row r="41" spans="1:3">
      <c r="A41" s="3" t="s">
        <v>86</v>
      </c>
      <c r="B41" s="4" t="n">
        <v>677799000</v>
      </c>
      <c r="C41" s="4" t="n">
        <v>591772000</v>
      </c>
    </row>
    <row r="42" spans="1:3">
      <c r="A42" s="3" t="s">
        <v>729</v>
      </c>
    </row>
    <row r="43" spans="1:3">
      <c r="A43" s="3" t="s">
        <v>673</v>
      </c>
      <c r="B43" s="4" t="n">
        <v>706291</v>
      </c>
      <c r="C43" s="4" t="n">
        <v>506700</v>
      </c>
    </row>
    <row r="44" spans="1:3">
      <c r="A44" s="3" t="s">
        <v>730</v>
      </c>
    </row>
    <row r="45" spans="1:3">
      <c r="A45" s="3" t="s">
        <v>673</v>
      </c>
      <c r="B45" s="4" t="n">
        <v>6171740</v>
      </c>
      <c r="C45" s="4" t="n">
        <v>4397238</v>
      </c>
    </row>
    <row r="46" spans="1:3">
      <c r="A46" s="3" t="s">
        <v>724</v>
      </c>
      <c r="B46" s="4" t="n">
        <v>6543790</v>
      </c>
      <c r="C46" s="4" t="n">
        <v>4397238</v>
      </c>
    </row>
    <row r="47" spans="1:3">
      <c r="A47" s="3" t="s">
        <v>731</v>
      </c>
    </row>
    <row r="48" spans="1:3">
      <c r="A48" s="3" t="s">
        <v>31</v>
      </c>
      <c r="B48" s="4" t="n">
        <v>40801388</v>
      </c>
      <c r="C48" s="4" t="n">
        <v>55765012</v>
      </c>
    </row>
    <row r="49" spans="1:3">
      <c r="A49" s="3" t="s">
        <v>732</v>
      </c>
    </row>
    <row r="50" spans="1:3">
      <c r="A50" s="3" t="s">
        <v>718</v>
      </c>
      <c r="B50" s="4" t="n">
        <v>4327980</v>
      </c>
      <c r="C50" s="4" t="n">
        <v>8307719</v>
      </c>
    </row>
    <row r="51" spans="1:3">
      <c r="A51" s="3" t="s">
        <v>733</v>
      </c>
    </row>
    <row r="52" spans="1:3">
      <c r="A52" s="3" t="s">
        <v>718</v>
      </c>
      <c r="B52" s="7" t="n">
        <v>4674218</v>
      </c>
      <c r="C52" s="7" t="n">
        <v>8972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7</v>
      </c>
      <c r="D1" s="2" t="s">
        <v>1</v>
      </c>
    </row>
    <row r="2" spans="1:5">
      <c r="B2" s="2" t="s">
        <v>2</v>
      </c>
      <c r="C2" s="2" t="s">
        <v>78</v>
      </c>
      <c r="D2" s="2" t="s">
        <v>2</v>
      </c>
      <c r="E2" s="2" t="s">
        <v>78</v>
      </c>
    </row>
    <row r="3" spans="1:5">
      <c r="A3" s="3" t="s">
        <v>116</v>
      </c>
      <c r="B3" s="7" t="n">
        <v>10445385</v>
      </c>
      <c r="C3" s="7" t="n">
        <v>8766017</v>
      </c>
      <c r="D3" s="7" t="n">
        <v>20995346</v>
      </c>
      <c r="E3" s="7" t="n">
        <v>17950982</v>
      </c>
    </row>
    <row r="4" spans="1:5">
      <c r="A4" s="6" t="s">
        <v>128</v>
      </c>
    </row>
    <row r="5" spans="1:5">
      <c r="A5" s="3" t="s">
        <v>129</v>
      </c>
      <c r="B5" s="4" t="n">
        <v>-1512488</v>
      </c>
      <c r="C5" s="4" t="n">
        <v>1170310</v>
      </c>
      <c r="D5" s="4" t="n">
        <v>-6878601</v>
      </c>
      <c r="E5" s="4" t="n">
        <v>1768500</v>
      </c>
    </row>
    <row r="6" spans="1:5">
      <c r="A6" s="3" t="s">
        <v>130</v>
      </c>
      <c r="C6" s="4" t="n">
        <v>38464</v>
      </c>
      <c r="E6" s="4" t="n">
        <v>38464</v>
      </c>
    </row>
    <row r="7" spans="1:5">
      <c r="A7" s="3" t="s">
        <v>131</v>
      </c>
      <c r="B7" s="4" t="n">
        <v>-1512488</v>
      </c>
      <c r="C7" s="4" t="n">
        <v>1131846</v>
      </c>
      <c r="D7" s="4" t="n">
        <v>-6023562</v>
      </c>
      <c r="E7" s="4" t="n">
        <v>1730036</v>
      </c>
    </row>
    <row r="8" spans="1:5">
      <c r="A8" s="3" t="s">
        <v>129</v>
      </c>
      <c r="B8" s="4" t="n">
        <v>-322937</v>
      </c>
      <c r="C8" s="4" t="n">
        <v>-132352</v>
      </c>
      <c r="D8" s="4" t="n">
        <v>-172459</v>
      </c>
      <c r="E8" s="4" t="n">
        <v>-177554</v>
      </c>
    </row>
    <row r="9" spans="1:5">
      <c r="A9" s="3" t="s">
        <v>132</v>
      </c>
      <c r="B9" s="4" t="n">
        <v>177688</v>
      </c>
      <c r="C9" s="4" t="n">
        <v>-136639</v>
      </c>
      <c r="D9" s="4" t="n">
        <v>97173</v>
      </c>
      <c r="E9" s="4" t="n">
        <v>-259452</v>
      </c>
    </row>
    <row r="10" spans="1:5">
      <c r="A10" s="3" t="s">
        <v>131</v>
      </c>
      <c r="B10" s="4" t="n">
        <v>-500625</v>
      </c>
      <c r="C10" s="4" t="n">
        <v>4287</v>
      </c>
      <c r="D10" s="4" t="n">
        <v>-269632</v>
      </c>
      <c r="E10" s="4" t="n">
        <v>81898</v>
      </c>
    </row>
    <row r="11" spans="1:5">
      <c r="A11" s="3" t="s">
        <v>133</v>
      </c>
      <c r="B11" s="4" t="n">
        <v>-2013113</v>
      </c>
      <c r="C11" s="4" t="n">
        <v>1136133</v>
      </c>
      <c r="D11" s="4" t="n">
        <v>-6293194</v>
      </c>
      <c r="E11" s="4" t="n">
        <v>1811934</v>
      </c>
    </row>
    <row r="12" spans="1:5">
      <c r="A12" s="3" t="s">
        <v>134</v>
      </c>
      <c r="B12" s="4" t="n">
        <v>-678492</v>
      </c>
      <c r="C12" s="4" t="n">
        <v>434394</v>
      </c>
      <c r="D12" s="4" t="n">
        <v>-1757033</v>
      </c>
      <c r="E12" s="4" t="n">
        <v>699456</v>
      </c>
    </row>
    <row r="13" spans="1:5">
      <c r="A13" s="3" t="s">
        <v>135</v>
      </c>
      <c r="B13" s="4" t="n">
        <v>-1334621</v>
      </c>
      <c r="C13" s="4" t="n">
        <v>701739</v>
      </c>
      <c r="D13" s="4" t="n">
        <v>-4536161</v>
      </c>
      <c r="E13" s="4" t="n">
        <v>1112478</v>
      </c>
    </row>
    <row r="14" spans="1:5">
      <c r="A14" s="3" t="s">
        <v>136</v>
      </c>
      <c r="B14" s="7" t="n">
        <v>9110764</v>
      </c>
      <c r="C14" s="7" t="n">
        <v>9467756</v>
      </c>
      <c r="D14" s="4" t="n">
        <v>16459185</v>
      </c>
      <c r="E14" s="7" t="n">
        <v>19063460</v>
      </c>
    </row>
    <row r="15" spans="1:5">
      <c r="A15" s="3" t="s">
        <v>137</v>
      </c>
    </row>
    <row r="16" spans="1:5">
      <c r="A16" s="6" t="s">
        <v>128</v>
      </c>
    </row>
    <row r="17" spans="1:5">
      <c r="A17" s="3" t="s">
        <v>138</v>
      </c>
      <c r="D17" s="7" t="n">
        <v>855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4</v>
      </c>
      <c r="B1" s="2" t="s">
        <v>317</v>
      </c>
      <c r="C1" s="2" t="s">
        <v>2</v>
      </c>
    </row>
    <row r="2" spans="1:3">
      <c r="A2" s="6" t="s">
        <v>244</v>
      </c>
    </row>
    <row r="3" spans="1:3">
      <c r="A3" s="3" t="s">
        <v>319</v>
      </c>
      <c r="B3" s="4" t="n">
        <v>5</v>
      </c>
      <c r="C3" s="4"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735</v>
      </c>
      <c r="B1" s="2" t="s">
        <v>77</v>
      </c>
      <c r="F1" s="2" t="s">
        <v>1</v>
      </c>
    </row>
    <row r="2" spans="1:8">
      <c r="B2" s="2" t="s">
        <v>2</v>
      </c>
      <c r="C2" s="2" t="s">
        <v>160</v>
      </c>
      <c r="D2" s="2" t="s">
        <v>78</v>
      </c>
      <c r="E2" s="2" t="s">
        <v>161</v>
      </c>
      <c r="F2" s="2" t="s">
        <v>2</v>
      </c>
      <c r="G2" s="2" t="s">
        <v>78</v>
      </c>
      <c r="H2" s="2" t="s">
        <v>27</v>
      </c>
    </row>
    <row r="3" spans="1:8">
      <c r="A3" s="3" t="s">
        <v>736</v>
      </c>
      <c r="B3" s="7" t="n">
        <v>49710480</v>
      </c>
      <c r="D3" s="7" t="n">
        <v>39235786</v>
      </c>
      <c r="F3" s="7" t="n">
        <v>97798225</v>
      </c>
      <c r="G3" s="7" t="n">
        <v>77864639</v>
      </c>
    </row>
    <row r="4" spans="1:8">
      <c r="A4" s="3" t="s">
        <v>88</v>
      </c>
      <c r="B4" s="4" t="n">
        <v>32084496</v>
      </c>
      <c r="D4" s="4" t="n">
        <v>28046697</v>
      </c>
      <c r="F4" s="4" t="n">
        <v>64487414</v>
      </c>
      <c r="G4" s="4" t="n">
        <v>55715580</v>
      </c>
    </row>
    <row r="5" spans="1:8">
      <c r="A5" s="3" t="s">
        <v>89</v>
      </c>
      <c r="B5" s="4" t="n">
        <v>2300735</v>
      </c>
      <c r="D5" s="4" t="n">
        <v>2022993</v>
      </c>
      <c r="F5" s="4" t="n">
        <v>4840574</v>
      </c>
      <c r="G5" s="4" t="n">
        <v>4128102</v>
      </c>
    </row>
    <row r="6" spans="1:8">
      <c r="A6" s="3" t="s">
        <v>116</v>
      </c>
      <c r="B6" s="4" t="n">
        <v>10445385</v>
      </c>
      <c r="C6" s="7" t="n">
        <v>10549961</v>
      </c>
      <c r="D6" s="4" t="n">
        <v>8766017</v>
      </c>
      <c r="E6" s="7" t="n">
        <v>9184965</v>
      </c>
      <c r="F6" s="4" t="n">
        <v>20995346</v>
      </c>
      <c r="G6" s="4" t="n">
        <v>17950982</v>
      </c>
    </row>
    <row r="7" spans="1:8">
      <c r="A7" s="3" t="s">
        <v>44</v>
      </c>
      <c r="B7" s="4" t="n">
        <v>28090897</v>
      </c>
      <c r="D7" s="4" t="n">
        <v>13110913</v>
      </c>
      <c r="F7" s="4" t="n">
        <v>28090897</v>
      </c>
      <c r="G7" s="4" t="n">
        <v>13110913</v>
      </c>
      <c r="H7" s="7" t="n">
        <v>28334092</v>
      </c>
    </row>
    <row r="8" spans="1:8">
      <c r="A8" s="3" t="s">
        <v>45</v>
      </c>
      <c r="B8" s="4" t="n">
        <v>8469851</v>
      </c>
      <c r="D8" s="4" t="n">
        <v>6919480</v>
      </c>
      <c r="F8" s="4" t="n">
        <v>8469851</v>
      </c>
      <c r="G8" s="4" t="n">
        <v>6919480</v>
      </c>
      <c r="H8" s="4" t="n">
        <v>9078953</v>
      </c>
    </row>
    <row r="9" spans="1:8">
      <c r="A9" s="3" t="s">
        <v>47</v>
      </c>
      <c r="B9" s="4" t="n">
        <v>4106882705</v>
      </c>
      <c r="D9" s="4" t="n">
        <v>3457186695</v>
      </c>
      <c r="F9" s="4" t="n">
        <v>4106882705</v>
      </c>
      <c r="G9" s="4" t="n">
        <v>3457186695</v>
      </c>
      <c r="H9" s="7" t="n">
        <v>3982664773</v>
      </c>
    </row>
    <row r="10" spans="1:8">
      <c r="A10" s="3" t="s">
        <v>737</v>
      </c>
    </row>
    <row r="11" spans="1:8">
      <c r="A11" s="3" t="s">
        <v>736</v>
      </c>
      <c r="B11" s="4" t="n">
        <v>16682874</v>
      </c>
      <c r="D11" s="4" t="n">
        <v>14210040</v>
      </c>
      <c r="F11" s="4" t="n">
        <v>32490444</v>
      </c>
      <c r="G11" s="4" t="n">
        <v>27745981</v>
      </c>
    </row>
    <row r="12" spans="1:8">
      <c r="A12" s="3" t="s">
        <v>88</v>
      </c>
      <c r="B12" s="4" t="n">
        <v>12290034</v>
      </c>
      <c r="D12" s="4" t="n">
        <v>11414818</v>
      </c>
      <c r="F12" s="4" t="n">
        <v>24410336</v>
      </c>
      <c r="G12" s="4" t="n">
        <v>22716300</v>
      </c>
    </row>
    <row r="13" spans="1:8">
      <c r="A13" s="3" t="s">
        <v>89</v>
      </c>
      <c r="B13" s="4" t="n">
        <v>1254493</v>
      </c>
      <c r="D13" s="4" t="n">
        <v>552993</v>
      </c>
      <c r="F13" s="4" t="n">
        <v>2374902</v>
      </c>
      <c r="G13" s="4" t="n">
        <v>1484102</v>
      </c>
    </row>
    <row r="14" spans="1:8">
      <c r="A14" s="3" t="s">
        <v>116</v>
      </c>
      <c r="B14" s="4" t="n">
        <v>4510902</v>
      </c>
      <c r="D14" s="4" t="n">
        <v>4073777</v>
      </c>
      <c r="F14" s="4" t="n">
        <v>8968770</v>
      </c>
      <c r="G14" s="4" t="n">
        <v>7728783</v>
      </c>
    </row>
    <row r="15" spans="1:8">
      <c r="A15" s="3" t="s">
        <v>44</v>
      </c>
      <c r="B15" s="4" t="n">
        <v>3222688</v>
      </c>
      <c r="D15" s="4" t="n">
        <v>3222688</v>
      </c>
      <c r="F15" s="4" t="n">
        <v>3222688</v>
      </c>
      <c r="G15" s="4" t="n">
        <v>3222688</v>
      </c>
    </row>
    <row r="16" spans="1:8">
      <c r="A16" s="3" t="s">
        <v>47</v>
      </c>
      <c r="B16" s="4" t="n">
        <v>1563643434</v>
      </c>
      <c r="D16" s="4" t="n">
        <v>1400307827</v>
      </c>
      <c r="F16" s="4" t="n">
        <v>1563643434</v>
      </c>
      <c r="G16" s="4" t="n">
        <v>1400307827</v>
      </c>
    </row>
    <row r="17" spans="1:8">
      <c r="A17" s="3" t="s">
        <v>738</v>
      </c>
    </row>
    <row r="18" spans="1:8">
      <c r="A18" s="3" t="s">
        <v>736</v>
      </c>
      <c r="B18" s="4" t="n">
        <v>16503977</v>
      </c>
      <c r="D18" s="4" t="n">
        <v>10149769</v>
      </c>
      <c r="F18" s="4" t="n">
        <v>32501309</v>
      </c>
      <c r="G18" s="4" t="n">
        <v>20536314</v>
      </c>
    </row>
    <row r="19" spans="1:8">
      <c r="A19" s="3" t="s">
        <v>88</v>
      </c>
      <c r="B19" s="4" t="n">
        <v>10481055</v>
      </c>
      <c r="D19" s="4" t="n">
        <v>7230425</v>
      </c>
      <c r="F19" s="4" t="n">
        <v>21316903</v>
      </c>
      <c r="G19" s="4" t="n">
        <v>14204472</v>
      </c>
    </row>
    <row r="20" spans="1:8">
      <c r="A20" s="3" t="s">
        <v>89</v>
      </c>
      <c r="B20" s="4" t="n">
        <v>627742</v>
      </c>
      <c r="D20" s="4" t="n">
        <v>300000</v>
      </c>
      <c r="F20" s="4" t="n">
        <v>1229570</v>
      </c>
      <c r="G20" s="4" t="n">
        <v>550000</v>
      </c>
    </row>
    <row r="21" spans="1:8">
      <c r="A21" s="3" t="s">
        <v>116</v>
      </c>
      <c r="B21" s="4" t="n">
        <v>4705042</v>
      </c>
      <c r="D21" s="4" t="n">
        <v>2870582</v>
      </c>
      <c r="F21" s="4" t="n">
        <v>9321570</v>
      </c>
      <c r="G21" s="4" t="n">
        <v>5763142</v>
      </c>
    </row>
    <row r="22" spans="1:8">
      <c r="A22" s="3" t="s">
        <v>44</v>
      </c>
      <c r="B22" s="4" t="n">
        <v>14979984</v>
      </c>
      <c r="F22" s="4" t="n">
        <v>14979984</v>
      </c>
    </row>
    <row r="23" spans="1:8">
      <c r="A23" s="3" t="s">
        <v>45</v>
      </c>
      <c r="B23" s="4" t="n">
        <v>3439864</v>
      </c>
      <c r="D23" s="4" t="n">
        <v>1172141</v>
      </c>
      <c r="F23" s="4" t="n">
        <v>3439864</v>
      </c>
      <c r="G23" s="4" t="n">
        <v>1172141</v>
      </c>
    </row>
    <row r="24" spans="1:8">
      <c r="A24" s="3" t="s">
        <v>47</v>
      </c>
      <c r="B24" s="4" t="n">
        <v>1345431093</v>
      </c>
      <c r="D24" s="4" t="n">
        <v>993768912</v>
      </c>
      <c r="F24" s="4" t="n">
        <v>1345431093</v>
      </c>
      <c r="G24" s="4" t="n">
        <v>993768912</v>
      </c>
    </row>
    <row r="25" spans="1:8">
      <c r="A25" s="3" t="s">
        <v>739</v>
      </c>
    </row>
    <row r="26" spans="1:8">
      <c r="A26" s="3" t="s">
        <v>736</v>
      </c>
      <c r="B26" s="4" t="n">
        <v>8406295</v>
      </c>
      <c r="D26" s="4" t="n">
        <v>8171307</v>
      </c>
      <c r="F26" s="4" t="n">
        <v>16569618</v>
      </c>
      <c r="G26" s="4" t="n">
        <v>16303013</v>
      </c>
    </row>
    <row r="27" spans="1:8">
      <c r="A27" s="3" t="s">
        <v>88</v>
      </c>
      <c r="B27" s="4" t="n">
        <v>6734510</v>
      </c>
      <c r="D27" s="4" t="n">
        <v>6920820</v>
      </c>
      <c r="F27" s="4" t="n">
        <v>13478457</v>
      </c>
      <c r="G27" s="4" t="n">
        <v>13947328</v>
      </c>
    </row>
    <row r="28" spans="1:8">
      <c r="A28" s="3" t="s">
        <v>89</v>
      </c>
      <c r="B28" s="4" t="n">
        <v>221000</v>
      </c>
      <c r="D28" s="4" t="n">
        <v>861000</v>
      </c>
      <c r="F28" s="4" t="n">
        <v>796602</v>
      </c>
      <c r="G28" s="4" t="n">
        <v>1635000</v>
      </c>
    </row>
    <row r="29" spans="1:8">
      <c r="A29" s="3" t="s">
        <v>116</v>
      </c>
      <c r="B29" s="4" t="n">
        <v>2158347</v>
      </c>
      <c r="D29" s="4" t="n">
        <v>1920040</v>
      </c>
      <c r="F29" s="4" t="n">
        <v>4026935</v>
      </c>
      <c r="G29" s="4" t="n">
        <v>3815174</v>
      </c>
    </row>
    <row r="30" spans="1:8">
      <c r="A30" s="3" t="s">
        <v>44</v>
      </c>
      <c r="B30" s="4" t="n">
        <v>9888225</v>
      </c>
      <c r="D30" s="4" t="n">
        <v>9888225</v>
      </c>
      <c r="F30" s="4" t="n">
        <v>9888225</v>
      </c>
      <c r="G30" s="4" t="n">
        <v>9888225</v>
      </c>
    </row>
    <row r="31" spans="1:8">
      <c r="A31" s="3" t="s">
        <v>45</v>
      </c>
      <c r="B31" s="4" t="n">
        <v>5029987</v>
      </c>
      <c r="D31" s="4" t="n">
        <v>5747339</v>
      </c>
      <c r="F31" s="4" t="n">
        <v>5029987</v>
      </c>
      <c r="G31" s="4" t="n">
        <v>5747339</v>
      </c>
    </row>
    <row r="32" spans="1:8">
      <c r="A32" s="3" t="s">
        <v>47</v>
      </c>
      <c r="B32" s="4" t="n">
        <v>712138515</v>
      </c>
      <c r="D32" s="4" t="n">
        <v>642761140</v>
      </c>
      <c r="F32" s="4" t="n">
        <v>712138515</v>
      </c>
      <c r="G32" s="4" t="n">
        <v>642761140</v>
      </c>
    </row>
    <row r="33" spans="1:8">
      <c r="A33" s="3" t="s">
        <v>740</v>
      </c>
    </row>
    <row r="34" spans="1:8">
      <c r="A34" s="3" t="s">
        <v>736</v>
      </c>
      <c r="B34" s="4" t="n">
        <v>5119916</v>
      </c>
      <c r="D34" s="4" t="n">
        <v>4241431</v>
      </c>
      <c r="F34" s="4" t="n">
        <v>10117861</v>
      </c>
      <c r="G34" s="4" t="n">
        <v>8189230</v>
      </c>
    </row>
    <row r="35" spans="1:8">
      <c r="A35" s="3" t="s">
        <v>88</v>
      </c>
      <c r="B35" s="4" t="n">
        <v>3401849</v>
      </c>
      <c r="D35" s="4" t="n">
        <v>3095512</v>
      </c>
      <c r="F35" s="4" t="n">
        <v>6867003</v>
      </c>
      <c r="G35" s="4" t="n">
        <v>6063586</v>
      </c>
    </row>
    <row r="36" spans="1:8">
      <c r="A36" s="3" t="s">
        <v>89</v>
      </c>
      <c r="B36" s="4" t="n">
        <v>197500</v>
      </c>
      <c r="D36" s="4" t="n">
        <v>309000</v>
      </c>
      <c r="F36" s="4" t="n">
        <v>439500</v>
      </c>
      <c r="G36" s="4" t="n">
        <v>459000</v>
      </c>
    </row>
    <row r="37" spans="1:8">
      <c r="A37" s="3" t="s">
        <v>116</v>
      </c>
      <c r="B37" s="4" t="n">
        <v>813623</v>
      </c>
      <c r="D37" s="4" t="n">
        <v>834842</v>
      </c>
      <c r="F37" s="4" t="n">
        <v>1554918</v>
      </c>
      <c r="G37" s="4" t="n">
        <v>1679411</v>
      </c>
    </row>
    <row r="38" spans="1:8">
      <c r="A38" s="3" t="s">
        <v>47</v>
      </c>
      <c r="B38" s="4" t="n">
        <v>484123277</v>
      </c>
      <c r="D38" s="4" t="n">
        <v>426159677</v>
      </c>
      <c r="F38" s="4" t="n">
        <v>484123277</v>
      </c>
      <c r="G38" s="4" t="n">
        <v>426159677</v>
      </c>
    </row>
    <row r="39" spans="1:8">
      <c r="A39" s="3" t="s">
        <v>741</v>
      </c>
    </row>
    <row r="40" spans="1:8">
      <c r="A40" s="3" t="s">
        <v>736</v>
      </c>
      <c r="B40" s="4" t="n">
        <v>3115653</v>
      </c>
      <c r="D40" s="4" t="n">
        <v>2560836</v>
      </c>
      <c r="F40" s="4" t="n">
        <v>6305078</v>
      </c>
      <c r="G40" s="4" t="n">
        <v>5262642</v>
      </c>
    </row>
    <row r="41" spans="1:8">
      <c r="A41" s="3" t="s">
        <v>116</v>
      </c>
      <c r="B41" s="4" t="n">
        <v>796911</v>
      </c>
      <c r="D41" s="4" t="n">
        <v>454465</v>
      </c>
      <c r="F41" s="4" t="n">
        <v>1567776</v>
      </c>
      <c r="G41" s="4" t="n">
        <v>1015527</v>
      </c>
    </row>
    <row r="42" spans="1:8">
      <c r="A42" s="3" t="s">
        <v>742</v>
      </c>
    </row>
    <row r="43" spans="1:8">
      <c r="A43" s="3" t="s">
        <v>736</v>
      </c>
      <c r="B43" s="4" t="n">
        <v>13024443</v>
      </c>
      <c r="D43" s="4" t="n">
        <v>10181814</v>
      </c>
      <c r="F43" s="4" t="n">
        <v>25556486</v>
      </c>
      <c r="G43" s="4" t="n">
        <v>20057957</v>
      </c>
    </row>
    <row r="44" spans="1:8">
      <c r="A44" s="3" t="s">
        <v>88</v>
      </c>
      <c r="B44" s="4" t="n">
        <v>-822952</v>
      </c>
      <c r="D44" s="4" t="n">
        <v>-614878</v>
      </c>
      <c r="F44" s="4" t="n">
        <v>-1585285</v>
      </c>
      <c r="G44" s="4" t="n">
        <v>-1216106</v>
      </c>
    </row>
    <row r="45" spans="1:8">
      <c r="A45" s="3" t="s">
        <v>116</v>
      </c>
      <c r="B45" s="4" t="n">
        <v>10405693</v>
      </c>
      <c r="D45" s="4" t="n">
        <v>8766014</v>
      </c>
      <c r="F45" s="4" t="n">
        <v>20920203</v>
      </c>
      <c r="G45" s="4" t="n">
        <v>17950982</v>
      </c>
    </row>
    <row r="46" spans="1:8">
      <c r="A46" s="3" t="s">
        <v>47</v>
      </c>
      <c r="B46" s="4" t="n">
        <v>463206792</v>
      </c>
      <c r="D46" s="4" t="n">
        <v>382407292</v>
      </c>
      <c r="F46" s="4" t="n">
        <v>463206792</v>
      </c>
      <c r="G46" s="4" t="n">
        <v>382407292</v>
      </c>
    </row>
    <row r="47" spans="1:8">
      <c r="A47" s="3" t="s">
        <v>743</v>
      </c>
    </row>
    <row r="48" spans="1:8">
      <c r="A48" s="3" t="s">
        <v>736</v>
      </c>
      <c r="B48" s="4" t="n">
        <v>-13142678</v>
      </c>
      <c r="D48" s="4" t="n">
        <v>-10279411</v>
      </c>
      <c r="F48" s="4" t="n">
        <v>-25742571</v>
      </c>
      <c r="G48" s="4" t="n">
        <v>-20230498</v>
      </c>
    </row>
    <row r="49" spans="1:8">
      <c r="A49" s="3" t="s">
        <v>116</v>
      </c>
      <c r="B49" s="4" t="n">
        <v>-12945133</v>
      </c>
      <c r="D49" s="4" t="n">
        <v>-10153703</v>
      </c>
      <c r="F49" s="4" t="n">
        <v>-25364826</v>
      </c>
      <c r="G49" s="4" t="n">
        <v>-20002037</v>
      </c>
    </row>
    <row r="50" spans="1:8">
      <c r="A50" s="3" t="s">
        <v>47</v>
      </c>
      <c r="B50" s="7" t="n">
        <v>-461660406</v>
      </c>
      <c r="D50" s="7" t="n">
        <v>-388218153</v>
      </c>
      <c r="F50" s="7" t="n">
        <v>-461660406</v>
      </c>
      <c r="G50" s="7" t="n">
        <v>-388218153</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44</v>
      </c>
      <c r="B1" s="2" t="s">
        <v>1</v>
      </c>
    </row>
    <row r="2" spans="1:2">
      <c r="B2" s="2" t="s">
        <v>2</v>
      </c>
    </row>
    <row r="3" spans="1:2">
      <c r="A3" s="6" t="s">
        <v>247</v>
      </c>
    </row>
    <row r="4" spans="1:2">
      <c r="A4" s="3" t="s">
        <v>745</v>
      </c>
      <c r="B4" s="3" t="s">
        <v>746</v>
      </c>
    </row>
    <row r="5" spans="1:2">
      <c r="A5" s="3" t="s">
        <v>747</v>
      </c>
      <c r="B5" s="3" t="s">
        <v>748</v>
      </c>
    </row>
    <row r="6" spans="1:2">
      <c r="A6" s="3" t="s">
        <v>749</v>
      </c>
      <c r="B6" s="3" t="s">
        <v>750</v>
      </c>
    </row>
    <row r="7" spans="1:2">
      <c r="A7" s="3" t="s">
        <v>751</v>
      </c>
      <c r="B7" s="3" t="s">
        <v>7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3" t="s">
        <v>754</v>
      </c>
      <c r="B2" s="7" t="n">
        <v>407222</v>
      </c>
      <c r="C2" s="7" t="n">
        <v>383282</v>
      </c>
    </row>
    <row r="3" spans="1:3">
      <c r="A3" s="3" t="s">
        <v>755</v>
      </c>
      <c r="B3" s="3" t="s">
        <v>756</v>
      </c>
      <c r="C3" s="3" t="s">
        <v>757</v>
      </c>
    </row>
    <row r="4" spans="1:3">
      <c r="A4" s="3" t="s">
        <v>758</v>
      </c>
      <c r="B4" s="7" t="n">
        <v>290121</v>
      </c>
      <c r="C4" s="7" t="n">
        <v>275090</v>
      </c>
    </row>
    <row r="5" spans="1:3">
      <c r="A5" s="3" t="s">
        <v>759</v>
      </c>
      <c r="B5" s="3" t="s">
        <v>760</v>
      </c>
      <c r="C5" s="3" t="s">
        <v>760</v>
      </c>
    </row>
    <row r="6" spans="1:3">
      <c r="A6" s="3" t="s">
        <v>761</v>
      </c>
      <c r="B6" s="7" t="n">
        <v>358118</v>
      </c>
      <c r="C6" s="7" t="n">
        <v>318073</v>
      </c>
    </row>
    <row r="7" spans="1:3">
      <c r="A7" s="3" t="s">
        <v>762</v>
      </c>
      <c r="B7" s="3" t="s">
        <v>763</v>
      </c>
      <c r="C7" s="3" t="s">
        <v>764</v>
      </c>
    </row>
    <row r="8" spans="1:3">
      <c r="A8" s="3" t="s">
        <v>765</v>
      </c>
      <c r="B8" s="7" t="n">
        <v>362652</v>
      </c>
      <c r="C8" s="7" t="n">
        <v>343862</v>
      </c>
    </row>
    <row r="9" spans="1:3">
      <c r="A9" s="3" t="s">
        <v>766</v>
      </c>
      <c r="B9" s="3" t="s">
        <v>767</v>
      </c>
      <c r="C9" s="3" t="s">
        <v>767</v>
      </c>
    </row>
    <row r="10" spans="1:3">
      <c r="A10" s="3" t="s">
        <v>768</v>
      </c>
      <c r="B10" s="7" t="n">
        <v>369677</v>
      </c>
      <c r="C10" s="7" t="n">
        <v>348530</v>
      </c>
    </row>
    <row r="11" spans="1:3">
      <c r="A11" s="3" t="s">
        <v>769</v>
      </c>
      <c r="B11" s="3" t="s">
        <v>770</v>
      </c>
      <c r="C11" s="3" t="s">
        <v>771</v>
      </c>
    </row>
    <row r="12" spans="1:3">
      <c r="A12" s="3" t="s">
        <v>772</v>
      </c>
      <c r="B12" s="7" t="n">
        <v>217591</v>
      </c>
      <c r="C12" s="7" t="n">
        <v>206317</v>
      </c>
    </row>
    <row r="13" spans="1:3">
      <c r="A13" s="3" t="s">
        <v>773</v>
      </c>
      <c r="B13" s="3" t="s">
        <v>774</v>
      </c>
      <c r="C13" s="3" t="s">
        <v>774</v>
      </c>
    </row>
    <row r="14" spans="1:3">
      <c r="A14" s="3" t="s">
        <v>775</v>
      </c>
      <c r="B14" s="7" t="n">
        <v>285588</v>
      </c>
      <c r="C14" s="7" t="n">
        <v>249300</v>
      </c>
    </row>
    <row r="15" spans="1:3">
      <c r="A15" s="3" t="s">
        <v>776</v>
      </c>
      <c r="B15" s="3" t="s">
        <v>777</v>
      </c>
      <c r="C15" s="3" t="s">
        <v>778</v>
      </c>
    </row>
    <row r="16" spans="1:3">
      <c r="A16" s="3" t="s">
        <v>779</v>
      </c>
      <c r="B16" s="7" t="n">
        <v>290121</v>
      </c>
      <c r="C16" s="7" t="n">
        <v>275090</v>
      </c>
    </row>
    <row r="17" spans="1:3">
      <c r="A17" s="3" t="s">
        <v>780</v>
      </c>
      <c r="B17" s="3" t="s">
        <v>760</v>
      </c>
      <c r="C17" s="3" t="s">
        <v>760</v>
      </c>
    </row>
    <row r="18" spans="1:3">
      <c r="A18" s="3" t="s">
        <v>781</v>
      </c>
      <c r="B18" s="7" t="n">
        <v>369677</v>
      </c>
      <c r="C18" s="7" t="n">
        <v>348530</v>
      </c>
    </row>
    <row r="19" spans="1:3">
      <c r="A19" s="3" t="s">
        <v>782</v>
      </c>
      <c r="B19" s="3" t="s">
        <v>783</v>
      </c>
      <c r="C19" s="3" t="s">
        <v>784</v>
      </c>
    </row>
    <row r="20" spans="1:3">
      <c r="A20" s="3" t="s">
        <v>785</v>
      </c>
      <c r="B20" s="7" t="n">
        <v>160373</v>
      </c>
      <c r="C20" s="7" t="n">
        <v>155256</v>
      </c>
    </row>
    <row r="21" spans="1:3">
      <c r="A21" s="3" t="s">
        <v>786</v>
      </c>
      <c r="B21" s="3" t="s">
        <v>787</v>
      </c>
      <c r="C21" s="3" t="s">
        <v>787</v>
      </c>
    </row>
    <row r="22" spans="1:3">
      <c r="A22" s="3" t="s">
        <v>788</v>
      </c>
      <c r="B22" s="7" t="n">
        <v>160373</v>
      </c>
      <c r="C22" s="7" t="n">
        <v>155256</v>
      </c>
    </row>
    <row r="23" spans="1:3">
      <c r="A23" s="3" t="s">
        <v>789</v>
      </c>
      <c r="B23" s="3" t="s">
        <v>787</v>
      </c>
      <c r="C23" s="3" t="s">
        <v>787</v>
      </c>
    </row>
    <row r="24" spans="1:3">
      <c r="A24" s="3" t="s">
        <v>790</v>
      </c>
      <c r="B24" s="7" t="n">
        <v>200466</v>
      </c>
      <c r="C24" s="7" t="n">
        <v>194070</v>
      </c>
    </row>
    <row r="25" spans="1:3">
      <c r="A25" s="3" t="s">
        <v>791</v>
      </c>
      <c r="B25" s="3" t="s">
        <v>792</v>
      </c>
      <c r="C25" s="3" t="s">
        <v>792</v>
      </c>
    </row>
    <row r="26" spans="1:3">
      <c r="A26" s="3" t="s">
        <v>793</v>
      </c>
      <c r="B26" s="7" t="n">
        <v>332096</v>
      </c>
      <c r="C26" s="7" t="n">
        <v>313012</v>
      </c>
    </row>
    <row r="27" spans="1:3">
      <c r="A27" s="3" t="s">
        <v>794</v>
      </c>
      <c r="B27" s="3" t="s">
        <v>795</v>
      </c>
      <c r="C27" s="3" t="s">
        <v>796</v>
      </c>
    </row>
    <row r="28" spans="1:3">
      <c r="A28" s="3" t="s">
        <v>797</v>
      </c>
      <c r="B28" s="7" t="n">
        <v>163193</v>
      </c>
      <c r="C28" s="7" t="n">
        <v>154738</v>
      </c>
    </row>
    <row r="29" spans="1:3">
      <c r="A29" s="3" t="s">
        <v>798</v>
      </c>
      <c r="B29" s="3" t="s">
        <v>799</v>
      </c>
      <c r="C29" s="3" t="s">
        <v>799</v>
      </c>
    </row>
    <row r="30" spans="1:3">
      <c r="A30" s="3" t="s">
        <v>800</v>
      </c>
      <c r="B30" s="7" t="n">
        <v>231190</v>
      </c>
      <c r="C30" s="7" t="n">
        <v>197721</v>
      </c>
    </row>
    <row r="31" spans="1:3">
      <c r="A31" s="3" t="s">
        <v>801</v>
      </c>
      <c r="B31" s="3" t="s">
        <v>802</v>
      </c>
      <c r="C31" s="3" t="s">
        <v>803</v>
      </c>
    </row>
    <row r="32" spans="1:3">
      <c r="A32" s="3" t="s">
        <v>804</v>
      </c>
      <c r="B32" s="7" t="n">
        <v>235723</v>
      </c>
      <c r="C32" s="7" t="n">
        <v>223510</v>
      </c>
    </row>
    <row r="33" spans="1:3">
      <c r="A33" s="3" t="s">
        <v>805</v>
      </c>
      <c r="B33" s="3" t="s">
        <v>806</v>
      </c>
      <c r="C33" s="3" t="s">
        <v>806</v>
      </c>
    </row>
    <row r="34" spans="1:3">
      <c r="A34" s="3" t="s">
        <v>807</v>
      </c>
    </row>
    <row r="35" spans="1:3">
      <c r="A35" s="3" t="s">
        <v>754</v>
      </c>
      <c r="B35" s="7" t="n">
        <v>158480</v>
      </c>
      <c r="C35" s="7" t="n">
        <v>160112</v>
      </c>
    </row>
    <row r="36" spans="1:3">
      <c r="A36" s="3" t="s">
        <v>755</v>
      </c>
      <c r="B36" s="3" t="s">
        <v>808</v>
      </c>
      <c r="C36" s="3" t="s">
        <v>809</v>
      </c>
    </row>
    <row r="37" spans="1:3">
      <c r="A37" s="3" t="s">
        <v>758</v>
      </c>
      <c r="B37" s="7" t="n">
        <v>108599</v>
      </c>
      <c r="C37" s="7" t="n">
        <v>103711</v>
      </c>
    </row>
    <row r="38" spans="1:3">
      <c r="A38" s="3" t="s">
        <v>759</v>
      </c>
      <c r="B38" s="3" t="s">
        <v>760</v>
      </c>
      <c r="C38" s="3" t="s">
        <v>760</v>
      </c>
    </row>
    <row r="39" spans="1:3">
      <c r="A39" s="3" t="s">
        <v>761</v>
      </c>
      <c r="B39" s="7" t="n">
        <v>134052</v>
      </c>
      <c r="C39" s="7" t="n">
        <v>119916</v>
      </c>
    </row>
    <row r="40" spans="1:3">
      <c r="A40" s="3" t="s">
        <v>762</v>
      </c>
      <c r="B40" s="3" t="s">
        <v>763</v>
      </c>
      <c r="C40" s="3" t="s">
        <v>764</v>
      </c>
    </row>
    <row r="41" spans="1:3">
      <c r="A41" s="3" t="s">
        <v>765</v>
      </c>
      <c r="B41" s="7" t="n">
        <v>135748</v>
      </c>
      <c r="C41" s="7" t="n">
        <v>129639</v>
      </c>
    </row>
    <row r="42" spans="1:3">
      <c r="A42" s="3" t="s">
        <v>766</v>
      </c>
      <c r="B42" s="3" t="s">
        <v>767</v>
      </c>
      <c r="C42" s="3" t="s">
        <v>767</v>
      </c>
    </row>
    <row r="43" spans="1:3">
      <c r="A43" s="3" t="s">
        <v>768</v>
      </c>
      <c r="B43" s="7" t="n">
        <v>145157</v>
      </c>
      <c r="C43" s="7" t="n">
        <v>147472</v>
      </c>
    </row>
    <row r="44" spans="1:3">
      <c r="A44" s="3" t="s">
        <v>769</v>
      </c>
      <c r="B44" s="3" t="s">
        <v>810</v>
      </c>
      <c r="C44" s="3" t="s">
        <v>811</v>
      </c>
    </row>
    <row r="45" spans="1:3">
      <c r="A45" s="3" t="s">
        <v>772</v>
      </c>
      <c r="B45" s="7" t="n">
        <v>81449</v>
      </c>
      <c r="C45" s="7" t="n">
        <v>77783</v>
      </c>
    </row>
    <row r="46" spans="1:3">
      <c r="A46" s="3" t="s">
        <v>773</v>
      </c>
      <c r="B46" s="3" t="s">
        <v>774</v>
      </c>
      <c r="C46" s="3" t="s">
        <v>774</v>
      </c>
    </row>
    <row r="47" spans="1:3">
      <c r="A47" s="3" t="s">
        <v>775</v>
      </c>
      <c r="B47" s="7" t="n">
        <v>106902</v>
      </c>
      <c r="C47" s="7" t="n">
        <v>93988</v>
      </c>
    </row>
    <row r="48" spans="1:3">
      <c r="A48" s="3" t="s">
        <v>776</v>
      </c>
      <c r="B48" s="3" t="s">
        <v>777</v>
      </c>
      <c r="C48" s="3" t="s">
        <v>778</v>
      </c>
    </row>
    <row r="49" spans="1:3">
      <c r="A49" s="3" t="s">
        <v>779</v>
      </c>
      <c r="B49" s="7" t="n">
        <v>108599</v>
      </c>
      <c r="C49" s="7" t="n">
        <v>103711</v>
      </c>
    </row>
    <row r="50" spans="1:3">
      <c r="A50" s="3" t="s">
        <v>780</v>
      </c>
      <c r="B50" s="3" t="s">
        <v>760</v>
      </c>
      <c r="C50" s="3" t="s">
        <v>760</v>
      </c>
    </row>
    <row r="51" spans="1:3">
      <c r="A51" s="3" t="s">
        <v>781</v>
      </c>
      <c r="B51" s="7" t="n">
        <v>145157</v>
      </c>
      <c r="C51" s="7" t="n">
        <v>147472</v>
      </c>
    </row>
    <row r="52" spans="1:3">
      <c r="A52" s="3" t="s">
        <v>782</v>
      </c>
      <c r="B52" s="3" t="s">
        <v>812</v>
      </c>
      <c r="C52" s="3" t="s">
        <v>813</v>
      </c>
    </row>
    <row r="53" spans="1:3">
      <c r="A53" s="3" t="s">
        <v>785</v>
      </c>
      <c r="B53" s="7" t="n">
        <v>63193</v>
      </c>
      <c r="C53" s="7" t="n">
        <v>61985</v>
      </c>
    </row>
    <row r="54" spans="1:3">
      <c r="A54" s="3" t="s">
        <v>786</v>
      </c>
      <c r="B54" s="3" t="s">
        <v>787</v>
      </c>
      <c r="C54" s="3" t="s">
        <v>787</v>
      </c>
    </row>
    <row r="55" spans="1:3">
      <c r="A55" s="3" t="s">
        <v>788</v>
      </c>
      <c r="B55" s="7" t="n">
        <v>63193</v>
      </c>
      <c r="C55" s="7" t="n">
        <v>61985</v>
      </c>
    </row>
    <row r="56" spans="1:3">
      <c r="A56" s="3" t="s">
        <v>789</v>
      </c>
      <c r="B56" s="3" t="s">
        <v>787</v>
      </c>
      <c r="C56" s="3" t="s">
        <v>787</v>
      </c>
    </row>
    <row r="57" spans="1:3">
      <c r="A57" s="3" t="s">
        <v>790</v>
      </c>
      <c r="B57" s="7" t="n">
        <v>78992</v>
      </c>
      <c r="C57" s="7" t="n">
        <v>77481</v>
      </c>
    </row>
    <row r="58" spans="1:3">
      <c r="A58" s="3" t="s">
        <v>791</v>
      </c>
      <c r="B58" s="3" t="s">
        <v>792</v>
      </c>
      <c r="C58" s="3" t="s">
        <v>792</v>
      </c>
    </row>
    <row r="59" spans="1:3">
      <c r="A59" s="3" t="s">
        <v>793</v>
      </c>
      <c r="B59" s="7" t="n">
        <v>145157</v>
      </c>
      <c r="C59" s="7" t="n">
        <v>147472</v>
      </c>
    </row>
    <row r="60" spans="1:3">
      <c r="A60" s="3" t="s">
        <v>794</v>
      </c>
      <c r="B60" s="3" t="s">
        <v>810</v>
      </c>
      <c r="C60" s="3" t="s">
        <v>811</v>
      </c>
    </row>
    <row r="61" spans="1:3">
      <c r="A61" s="3" t="s">
        <v>797</v>
      </c>
      <c r="B61" s="7" t="n">
        <v>61087</v>
      </c>
      <c r="C61" s="7" t="n">
        <v>58337</v>
      </c>
    </row>
    <row r="62" spans="1:3">
      <c r="A62" s="3" t="s">
        <v>798</v>
      </c>
      <c r="B62" s="3" t="s">
        <v>799</v>
      </c>
      <c r="C62" s="3" t="s">
        <v>799</v>
      </c>
    </row>
    <row r="63" spans="1:3">
      <c r="A63" s="3" t="s">
        <v>800</v>
      </c>
      <c r="B63" s="7" t="n">
        <v>86540</v>
      </c>
      <c r="C63" s="7" t="n">
        <v>74542</v>
      </c>
    </row>
    <row r="64" spans="1:3">
      <c r="A64" s="3" t="s">
        <v>801</v>
      </c>
      <c r="B64" s="3" t="s">
        <v>802</v>
      </c>
      <c r="C64" s="3" t="s">
        <v>803</v>
      </c>
    </row>
    <row r="65" spans="1:3">
      <c r="A65" s="3" t="s">
        <v>804</v>
      </c>
      <c r="B65" s="7" t="n">
        <v>88236</v>
      </c>
      <c r="C65" s="7" t="n">
        <v>84265</v>
      </c>
    </row>
    <row r="66" spans="1:3">
      <c r="A66" s="3" t="s">
        <v>805</v>
      </c>
      <c r="B66" s="3" t="s">
        <v>806</v>
      </c>
      <c r="C66" s="3" t="s">
        <v>806</v>
      </c>
    </row>
    <row r="67" spans="1:3">
      <c r="A67" s="3" t="s">
        <v>814</v>
      </c>
    </row>
    <row r="68" spans="1:3">
      <c r="A68" s="3" t="s">
        <v>754</v>
      </c>
      <c r="B68" s="7" t="n">
        <v>143414</v>
      </c>
      <c r="C68" s="7" t="n">
        <v>138492</v>
      </c>
    </row>
    <row r="69" spans="1:3">
      <c r="A69" s="3" t="s">
        <v>755</v>
      </c>
      <c r="B69" s="3" t="s">
        <v>815</v>
      </c>
      <c r="C69" s="3" t="s">
        <v>816</v>
      </c>
    </row>
    <row r="70" spans="1:3">
      <c r="A70" s="3" t="s">
        <v>758</v>
      </c>
      <c r="B70" s="7" t="n">
        <v>97602</v>
      </c>
      <c r="C70" s="7" t="n">
        <v>93272</v>
      </c>
    </row>
    <row r="71" spans="1:3">
      <c r="A71" s="3" t="s">
        <v>759</v>
      </c>
      <c r="B71" s="3" t="s">
        <v>760</v>
      </c>
      <c r="C71" s="3" t="s">
        <v>760</v>
      </c>
    </row>
    <row r="72" spans="1:3">
      <c r="A72" s="3" t="s">
        <v>761</v>
      </c>
      <c r="B72" s="7" t="n">
        <v>120477</v>
      </c>
      <c r="C72" s="7" t="n">
        <v>107846</v>
      </c>
    </row>
    <row r="73" spans="1:3">
      <c r="A73" s="3" t="s">
        <v>762</v>
      </c>
      <c r="B73" s="3" t="s">
        <v>763</v>
      </c>
      <c r="C73" s="3" t="s">
        <v>764</v>
      </c>
    </row>
    <row r="74" spans="1:3">
      <c r="A74" s="3" t="s">
        <v>765</v>
      </c>
      <c r="B74" s="7" t="n">
        <v>122003</v>
      </c>
      <c r="C74" s="7" t="n">
        <v>116590</v>
      </c>
    </row>
    <row r="75" spans="1:3">
      <c r="A75" s="3" t="s">
        <v>766</v>
      </c>
      <c r="B75" s="3" t="s">
        <v>767</v>
      </c>
      <c r="C75" s="3" t="s">
        <v>767</v>
      </c>
    </row>
    <row r="76" spans="1:3">
      <c r="A76" s="3" t="s">
        <v>768</v>
      </c>
      <c r="B76" s="7" t="n">
        <v>130203</v>
      </c>
      <c r="C76" s="7" t="n">
        <v>126601</v>
      </c>
    </row>
    <row r="77" spans="1:3">
      <c r="A77" s="3" t="s">
        <v>769</v>
      </c>
      <c r="B77" s="3" t="s">
        <v>817</v>
      </c>
      <c r="C77" s="3" t="s">
        <v>818</v>
      </c>
    </row>
    <row r="78" spans="1:3">
      <c r="A78" s="3" t="s">
        <v>772</v>
      </c>
      <c r="B78" s="7" t="n">
        <v>73202</v>
      </c>
      <c r="C78" s="7" t="n">
        <v>69954</v>
      </c>
    </row>
    <row r="79" spans="1:3">
      <c r="A79" s="3" t="s">
        <v>773</v>
      </c>
      <c r="B79" s="3" t="s">
        <v>774</v>
      </c>
      <c r="C79" s="3" t="s">
        <v>774</v>
      </c>
    </row>
    <row r="80" spans="1:3">
      <c r="A80" s="3" t="s">
        <v>775</v>
      </c>
      <c r="B80" s="7" t="n">
        <v>96077</v>
      </c>
      <c r="C80" s="7" t="n">
        <v>84528</v>
      </c>
    </row>
    <row r="81" spans="1:3">
      <c r="A81" s="3" t="s">
        <v>776</v>
      </c>
      <c r="B81" s="3" t="s">
        <v>777</v>
      </c>
      <c r="C81" s="3" t="s">
        <v>778</v>
      </c>
    </row>
    <row r="82" spans="1:3">
      <c r="A82" s="3" t="s">
        <v>779</v>
      </c>
      <c r="B82" s="7" t="n">
        <v>97602</v>
      </c>
      <c r="C82" s="7" t="n">
        <v>93272</v>
      </c>
    </row>
    <row r="83" spans="1:3">
      <c r="A83" s="3" t="s">
        <v>780</v>
      </c>
      <c r="B83" s="3" t="s">
        <v>760</v>
      </c>
      <c r="C83" s="3" t="s">
        <v>760</v>
      </c>
    </row>
    <row r="84" spans="1:3">
      <c r="A84" s="3" t="s">
        <v>781</v>
      </c>
      <c r="B84" s="7" t="n">
        <v>130203</v>
      </c>
      <c r="C84" s="7" t="n">
        <v>126601</v>
      </c>
    </row>
    <row r="85" spans="1:3">
      <c r="A85" s="3" t="s">
        <v>782</v>
      </c>
      <c r="B85" s="3" t="s">
        <v>819</v>
      </c>
      <c r="C85" s="3" t="s">
        <v>820</v>
      </c>
    </row>
    <row r="86" spans="1:3">
      <c r="A86" s="3" t="s">
        <v>785</v>
      </c>
      <c r="B86" s="7" t="n">
        <v>52961</v>
      </c>
      <c r="C86" s="7" t="n">
        <v>43348</v>
      </c>
    </row>
    <row r="87" spans="1:3">
      <c r="A87" s="3" t="s">
        <v>786</v>
      </c>
      <c r="B87" s="3" t="s">
        <v>787</v>
      </c>
      <c r="C87" s="3" t="s">
        <v>787</v>
      </c>
    </row>
    <row r="88" spans="1:3">
      <c r="A88" s="3" t="s">
        <v>788</v>
      </c>
      <c r="B88" s="7" t="n">
        <v>52961</v>
      </c>
      <c r="C88" s="7" t="n">
        <v>43348</v>
      </c>
    </row>
    <row r="89" spans="1:3">
      <c r="A89" s="3" t="s">
        <v>789</v>
      </c>
      <c r="B89" s="3" t="s">
        <v>787</v>
      </c>
      <c r="C89" s="3" t="s">
        <v>787</v>
      </c>
    </row>
    <row r="90" spans="1:3">
      <c r="A90" s="3" t="s">
        <v>790</v>
      </c>
      <c r="B90" s="7" t="n">
        <v>66201</v>
      </c>
      <c r="C90" s="7" t="n">
        <v>54185</v>
      </c>
    </row>
    <row r="91" spans="1:3">
      <c r="A91" s="3" t="s">
        <v>791</v>
      </c>
      <c r="B91" s="3" t="s">
        <v>792</v>
      </c>
      <c r="C91" s="3" t="s">
        <v>792</v>
      </c>
    </row>
    <row r="92" spans="1:3">
      <c r="A92" s="3" t="s">
        <v>793</v>
      </c>
      <c r="B92" s="7" t="n">
        <v>130203</v>
      </c>
      <c r="C92" s="7" t="n">
        <v>126601</v>
      </c>
    </row>
    <row r="93" spans="1:3">
      <c r="A93" s="3" t="s">
        <v>794</v>
      </c>
      <c r="B93" s="3" t="s">
        <v>817</v>
      </c>
      <c r="C93" s="3" t="s">
        <v>818</v>
      </c>
    </row>
    <row r="94" spans="1:3">
      <c r="A94" s="3" t="s">
        <v>797</v>
      </c>
      <c r="B94" s="7" t="n">
        <v>54901</v>
      </c>
      <c r="C94" s="7" t="n">
        <v>52465</v>
      </c>
    </row>
    <row r="95" spans="1:3">
      <c r="A95" s="3" t="s">
        <v>798</v>
      </c>
      <c r="B95" s="3" t="s">
        <v>799</v>
      </c>
      <c r="C95" s="3" t="s">
        <v>799</v>
      </c>
    </row>
    <row r="96" spans="1:3">
      <c r="A96" s="3" t="s">
        <v>800</v>
      </c>
      <c r="B96" s="7" t="n">
        <v>77777</v>
      </c>
      <c r="C96" s="7" t="n">
        <v>67039</v>
      </c>
    </row>
    <row r="97" spans="1:3">
      <c r="A97" s="3" t="s">
        <v>801</v>
      </c>
      <c r="B97" s="3" t="s">
        <v>802</v>
      </c>
      <c r="C97" s="3" t="s">
        <v>803</v>
      </c>
    </row>
    <row r="98" spans="1:3">
      <c r="A98" s="3" t="s">
        <v>804</v>
      </c>
      <c r="B98" s="7" t="n">
        <v>79302</v>
      </c>
      <c r="C98" s="7" t="n">
        <v>75783</v>
      </c>
    </row>
    <row r="99" spans="1:3">
      <c r="A99" s="3" t="s">
        <v>805</v>
      </c>
      <c r="B99" s="3" t="s">
        <v>806</v>
      </c>
      <c r="C99" s="3" t="s">
        <v>806</v>
      </c>
    </row>
    <row r="100" spans="1:3">
      <c r="A100" s="3" t="s">
        <v>821</v>
      </c>
    </row>
    <row r="101" spans="1:3">
      <c r="A101" s="3" t="s">
        <v>754</v>
      </c>
      <c r="B101" s="7" t="n">
        <v>70656</v>
      </c>
      <c r="C101" s="7" t="n">
        <v>66271</v>
      </c>
    </row>
    <row r="102" spans="1:3">
      <c r="A102" s="3" t="s">
        <v>755</v>
      </c>
      <c r="B102" s="3" t="s">
        <v>822</v>
      </c>
      <c r="C102" s="3" t="s">
        <v>823</v>
      </c>
    </row>
    <row r="103" spans="1:3">
      <c r="A103" s="3" t="s">
        <v>758</v>
      </c>
      <c r="B103" s="7" t="n">
        <v>48330</v>
      </c>
      <c r="C103" s="7" t="n">
        <v>45293</v>
      </c>
    </row>
    <row r="104" spans="1:3">
      <c r="A104" s="3" t="s">
        <v>759</v>
      </c>
      <c r="B104" s="3" t="s">
        <v>760</v>
      </c>
      <c r="C104" s="3" t="s">
        <v>760</v>
      </c>
    </row>
    <row r="105" spans="1:3">
      <c r="A105" s="3" t="s">
        <v>761</v>
      </c>
      <c r="B105" s="7" t="n">
        <v>59658</v>
      </c>
      <c r="C105" s="7" t="n">
        <v>52370</v>
      </c>
    </row>
    <row r="106" spans="1:3">
      <c r="A106" s="3" t="s">
        <v>762</v>
      </c>
      <c r="B106" s="3" t="s">
        <v>763</v>
      </c>
      <c r="C106" s="3" t="s">
        <v>764</v>
      </c>
    </row>
    <row r="107" spans="1:3">
      <c r="A107" s="3" t="s">
        <v>765</v>
      </c>
      <c r="B107" s="7" t="n">
        <v>60413</v>
      </c>
      <c r="C107" s="7" t="n">
        <v>56616</v>
      </c>
    </row>
    <row r="108" spans="1:3">
      <c r="A108" s="3" t="s">
        <v>766</v>
      </c>
      <c r="B108" s="3" t="s">
        <v>767</v>
      </c>
      <c r="C108" s="3" t="s">
        <v>767</v>
      </c>
    </row>
    <row r="109" spans="1:3">
      <c r="A109" s="3" t="s">
        <v>768</v>
      </c>
      <c r="B109" s="7" t="n">
        <v>65443</v>
      </c>
      <c r="C109" s="7" t="n">
        <v>61941</v>
      </c>
    </row>
    <row r="110" spans="1:3">
      <c r="A110" s="3" t="s">
        <v>769</v>
      </c>
      <c r="B110" s="3" t="s">
        <v>824</v>
      </c>
      <c r="C110" s="3" t="s">
        <v>825</v>
      </c>
    </row>
    <row r="111" spans="1:3">
      <c r="A111" s="3" t="s">
        <v>772</v>
      </c>
      <c r="B111" s="7" t="n">
        <v>36248</v>
      </c>
      <c r="C111" s="7" t="n">
        <v>33970</v>
      </c>
    </row>
    <row r="112" spans="1:3">
      <c r="A112" s="3" t="s">
        <v>773</v>
      </c>
      <c r="B112" s="3" t="s">
        <v>774</v>
      </c>
      <c r="C112" s="3" t="s">
        <v>774</v>
      </c>
    </row>
    <row r="113" spans="1:3">
      <c r="A113" s="3" t="s">
        <v>775</v>
      </c>
      <c r="B113" s="7" t="n">
        <v>47575</v>
      </c>
      <c r="C113" s="7" t="n">
        <v>41047</v>
      </c>
    </row>
    <row r="114" spans="1:3">
      <c r="A114" s="3" t="s">
        <v>776</v>
      </c>
      <c r="B114" s="3" t="s">
        <v>777</v>
      </c>
      <c r="C114" s="3" t="s">
        <v>778</v>
      </c>
    </row>
    <row r="115" spans="1:3">
      <c r="A115" s="3" t="s">
        <v>779</v>
      </c>
      <c r="B115" s="7" t="n">
        <v>48330</v>
      </c>
      <c r="C115" s="7" t="n">
        <v>45293</v>
      </c>
    </row>
    <row r="116" spans="1:3">
      <c r="A116" s="3" t="s">
        <v>780</v>
      </c>
      <c r="B116" s="3" t="s">
        <v>760</v>
      </c>
      <c r="C116" s="3" t="s">
        <v>760</v>
      </c>
    </row>
    <row r="117" spans="1:3">
      <c r="A117" s="3" t="s">
        <v>781</v>
      </c>
      <c r="B117" s="7" t="n">
        <v>65443</v>
      </c>
      <c r="C117" s="7" t="n">
        <v>61941</v>
      </c>
    </row>
    <row r="118" spans="1:3">
      <c r="A118" s="3" t="s">
        <v>782</v>
      </c>
      <c r="B118" s="3" t="s">
        <v>826</v>
      </c>
      <c r="C118" s="3" t="s">
        <v>827</v>
      </c>
    </row>
    <row r="119" spans="1:3">
      <c r="A119" s="3" t="s">
        <v>785</v>
      </c>
      <c r="B119" s="7" t="n">
        <v>27384</v>
      </c>
      <c r="C119" s="7" t="n">
        <v>25354</v>
      </c>
    </row>
    <row r="120" spans="1:3">
      <c r="A120" s="3" t="s">
        <v>786</v>
      </c>
      <c r="B120" s="3" t="s">
        <v>787</v>
      </c>
      <c r="C120" s="3" t="s">
        <v>787</v>
      </c>
    </row>
    <row r="121" spans="1:3">
      <c r="A121" s="3" t="s">
        <v>788</v>
      </c>
      <c r="B121" s="7" t="n">
        <v>27384</v>
      </c>
      <c r="C121" s="7" t="n">
        <v>25354</v>
      </c>
    </row>
    <row r="122" spans="1:3">
      <c r="A122" s="3" t="s">
        <v>789</v>
      </c>
      <c r="B122" s="3" t="s">
        <v>787</v>
      </c>
      <c r="C122" s="3" t="s">
        <v>787</v>
      </c>
    </row>
    <row r="123" spans="1:3">
      <c r="A123" s="3" t="s">
        <v>790</v>
      </c>
      <c r="B123" s="7" t="n">
        <v>34229</v>
      </c>
      <c r="C123" s="7" t="n">
        <v>31693</v>
      </c>
    </row>
    <row r="124" spans="1:3">
      <c r="A124" s="3" t="s">
        <v>791</v>
      </c>
      <c r="B124" s="3" t="s">
        <v>792</v>
      </c>
      <c r="C124" s="3" t="s">
        <v>792</v>
      </c>
    </row>
    <row r="125" spans="1:3">
      <c r="A125" s="3" t="s">
        <v>793</v>
      </c>
      <c r="B125" s="7" t="n">
        <v>65443</v>
      </c>
      <c r="C125" s="7" t="n">
        <v>61941</v>
      </c>
    </row>
    <row r="126" spans="1:3">
      <c r="A126" s="3" t="s">
        <v>794</v>
      </c>
      <c r="B126" s="3" t="s">
        <v>824</v>
      </c>
      <c r="C126" s="3" t="s">
        <v>825</v>
      </c>
    </row>
    <row r="127" spans="1:3">
      <c r="A127" s="3" t="s">
        <v>797</v>
      </c>
      <c r="B127" s="7" t="n">
        <v>27186</v>
      </c>
      <c r="C127" s="7" t="n">
        <v>25477</v>
      </c>
    </row>
    <row r="128" spans="1:3">
      <c r="A128" s="3" t="s">
        <v>798</v>
      </c>
      <c r="B128" s="3" t="s">
        <v>799</v>
      </c>
      <c r="C128" s="3" t="s">
        <v>799</v>
      </c>
    </row>
    <row r="129" spans="1:3">
      <c r="A129" s="3" t="s">
        <v>800</v>
      </c>
      <c r="B129" s="7" t="n">
        <v>38513</v>
      </c>
      <c r="C129" s="7" t="n">
        <v>32554</v>
      </c>
    </row>
    <row r="130" spans="1:3">
      <c r="A130" s="3" t="s">
        <v>801</v>
      </c>
      <c r="B130" s="3" t="s">
        <v>802</v>
      </c>
      <c r="C130" s="3" t="s">
        <v>803</v>
      </c>
    </row>
    <row r="131" spans="1:3">
      <c r="A131" s="3" t="s">
        <v>804</v>
      </c>
      <c r="B131" s="7" t="n">
        <v>39268</v>
      </c>
      <c r="C131" s="7" t="n">
        <v>36801</v>
      </c>
    </row>
    <row r="132" spans="1:3">
      <c r="A132" s="3" t="s">
        <v>805</v>
      </c>
      <c r="B132" s="3" t="s">
        <v>806</v>
      </c>
      <c r="C132" s="3" t="s">
        <v>806</v>
      </c>
    </row>
    <row r="133" spans="1:3">
      <c r="A133" s="3" t="s">
        <v>828</v>
      </c>
    </row>
    <row r="134" spans="1:3">
      <c r="A134" s="3" t="s">
        <v>754</v>
      </c>
      <c r="B134" s="7" t="n">
        <v>47697</v>
      </c>
      <c r="C134" s="7" t="n">
        <v>45684</v>
      </c>
    </row>
    <row r="135" spans="1:3">
      <c r="A135" s="3" t="s">
        <v>755</v>
      </c>
      <c r="B135" s="3" t="s">
        <v>829</v>
      </c>
      <c r="C135" s="3" t="s">
        <v>830</v>
      </c>
    </row>
    <row r="136" spans="1:3">
      <c r="A136" s="3" t="s">
        <v>758</v>
      </c>
      <c r="B136" s="7" t="n">
        <v>35283</v>
      </c>
      <c r="C136" s="7" t="n">
        <v>32413</v>
      </c>
    </row>
    <row r="137" spans="1:3">
      <c r="A137" s="3" t="s">
        <v>759</v>
      </c>
      <c r="B137" s="3" t="s">
        <v>760</v>
      </c>
      <c r="C137" s="3" t="s">
        <v>760</v>
      </c>
    </row>
    <row r="138" spans="1:3">
      <c r="A138" s="3" t="s">
        <v>761</v>
      </c>
      <c r="B138" s="7" t="n">
        <v>43553</v>
      </c>
      <c r="C138" s="7" t="n">
        <v>37477</v>
      </c>
    </row>
    <row r="139" spans="1:3">
      <c r="A139" s="3" t="s">
        <v>762</v>
      </c>
      <c r="B139" s="3" t="s">
        <v>763</v>
      </c>
      <c r="C139" s="3" t="s">
        <v>764</v>
      </c>
    </row>
    <row r="140" spans="1:3">
      <c r="A140" s="3" t="s">
        <v>765</v>
      </c>
      <c r="B140" s="7" t="n">
        <v>44104</v>
      </c>
      <c r="C140" s="7" t="n">
        <v>40516</v>
      </c>
    </row>
    <row r="141" spans="1:3">
      <c r="A141" s="3" t="s">
        <v>766</v>
      </c>
      <c r="B141" s="3" t="s">
        <v>767</v>
      </c>
      <c r="C141" s="3" t="s">
        <v>767</v>
      </c>
    </row>
    <row r="142" spans="1:3">
      <c r="A142" s="3" t="s">
        <v>768</v>
      </c>
      <c r="B142" s="7" t="n">
        <v>42181</v>
      </c>
      <c r="C142" s="7" t="n">
        <v>40615</v>
      </c>
    </row>
    <row r="143" spans="1:3">
      <c r="A143" s="3" t="s">
        <v>769</v>
      </c>
      <c r="B143" s="3" t="s">
        <v>826</v>
      </c>
      <c r="C143" s="3" t="s">
        <v>831</v>
      </c>
    </row>
    <row r="144" spans="1:3">
      <c r="A144" s="3" t="s">
        <v>772</v>
      </c>
      <c r="B144" s="7" t="n">
        <v>26463</v>
      </c>
      <c r="C144" s="7" t="n">
        <v>24310</v>
      </c>
    </row>
    <row r="145" spans="1:3">
      <c r="A145" s="3" t="s">
        <v>773</v>
      </c>
      <c r="B145" s="3" t="s">
        <v>774</v>
      </c>
      <c r="C145" s="3" t="s">
        <v>774</v>
      </c>
    </row>
    <row r="146" spans="1:3">
      <c r="A146" s="3" t="s">
        <v>775</v>
      </c>
      <c r="B146" s="7" t="n">
        <v>34732</v>
      </c>
      <c r="C146" s="7" t="n">
        <v>29374</v>
      </c>
    </row>
    <row r="147" spans="1:3">
      <c r="A147" s="3" t="s">
        <v>776</v>
      </c>
      <c r="B147" s="3" t="s">
        <v>777</v>
      </c>
      <c r="C147" s="3" t="s">
        <v>778</v>
      </c>
    </row>
    <row r="148" spans="1:3">
      <c r="A148" s="3" t="s">
        <v>779</v>
      </c>
      <c r="B148" s="7" t="n">
        <v>35283</v>
      </c>
      <c r="C148" s="7" t="n">
        <v>32413</v>
      </c>
    </row>
    <row r="149" spans="1:3">
      <c r="A149" s="3" t="s">
        <v>780</v>
      </c>
      <c r="B149" s="3" t="s">
        <v>760</v>
      </c>
      <c r="C149" s="3" t="s">
        <v>760</v>
      </c>
    </row>
    <row r="150" spans="1:3">
      <c r="A150" s="3" t="s">
        <v>781</v>
      </c>
      <c r="B150" s="7" t="n">
        <v>42181</v>
      </c>
      <c r="C150" s="7" t="n">
        <v>40615</v>
      </c>
    </row>
    <row r="151" spans="1:3">
      <c r="A151" s="3" t="s">
        <v>782</v>
      </c>
      <c r="B151" s="3" t="s">
        <v>832</v>
      </c>
      <c r="C151" s="3" t="s">
        <v>833</v>
      </c>
    </row>
    <row r="152" spans="1:3">
      <c r="A152" s="3" t="s">
        <v>785</v>
      </c>
      <c r="B152" s="7" t="n">
        <v>18947</v>
      </c>
      <c r="C152" s="7" t="n">
        <v>18177</v>
      </c>
    </row>
    <row r="153" spans="1:3">
      <c r="A153" s="3" t="s">
        <v>786</v>
      </c>
      <c r="B153" s="3" t="s">
        <v>787</v>
      </c>
      <c r="C153" s="3" t="s">
        <v>787</v>
      </c>
    </row>
    <row r="154" spans="1:3">
      <c r="A154" s="3" t="s">
        <v>788</v>
      </c>
      <c r="B154" s="7" t="n">
        <v>18947</v>
      </c>
      <c r="C154" s="7" t="n">
        <v>18177</v>
      </c>
    </row>
    <row r="155" spans="1:3">
      <c r="A155" s="3" t="s">
        <v>789</v>
      </c>
      <c r="B155" s="3" t="s">
        <v>787</v>
      </c>
      <c r="C155" s="3" t="s">
        <v>787</v>
      </c>
    </row>
    <row r="156" spans="1:3">
      <c r="A156" s="3" t="s">
        <v>790</v>
      </c>
      <c r="B156" s="7" t="n">
        <v>23684</v>
      </c>
      <c r="C156" s="7" t="n">
        <v>22721</v>
      </c>
    </row>
    <row r="157" spans="1:3">
      <c r="A157" s="3" t="s">
        <v>791</v>
      </c>
      <c r="B157" s="3" t="s">
        <v>792</v>
      </c>
      <c r="C157" s="3" t="s">
        <v>792</v>
      </c>
    </row>
    <row r="158" spans="1:3">
      <c r="A158" s="3" t="s">
        <v>793</v>
      </c>
      <c r="B158" s="7" t="n">
        <v>42181</v>
      </c>
      <c r="C158" s="7" t="n">
        <v>40615</v>
      </c>
    </row>
    <row r="159" spans="1:3">
      <c r="A159" s="3" t="s">
        <v>794</v>
      </c>
      <c r="B159" s="3" t="s">
        <v>826</v>
      </c>
      <c r="C159" s="3" t="s">
        <v>831</v>
      </c>
    </row>
    <row r="160" spans="1:3">
      <c r="A160" s="3" t="s">
        <v>797</v>
      </c>
      <c r="B160" s="7" t="n">
        <v>19847</v>
      </c>
      <c r="C160" s="7" t="n">
        <v>18232</v>
      </c>
    </row>
    <row r="161" spans="1:3">
      <c r="A161" s="3" t="s">
        <v>798</v>
      </c>
      <c r="B161" s="3" t="s">
        <v>799</v>
      </c>
      <c r="C161" s="3" t="s">
        <v>799</v>
      </c>
    </row>
    <row r="162" spans="1:3">
      <c r="A162" s="3" t="s">
        <v>800</v>
      </c>
      <c r="B162" s="7" t="n">
        <v>28116</v>
      </c>
      <c r="C162" s="7" t="n">
        <v>23297</v>
      </c>
    </row>
    <row r="163" spans="1:3">
      <c r="A163" s="3" t="s">
        <v>801</v>
      </c>
      <c r="B163" s="3" t="s">
        <v>802</v>
      </c>
      <c r="C163" s="3" t="s">
        <v>803</v>
      </c>
    </row>
    <row r="164" spans="1:3">
      <c r="A164" s="3" t="s">
        <v>804</v>
      </c>
      <c r="B164" s="7" t="n">
        <v>28668</v>
      </c>
      <c r="C164" s="7" t="n">
        <v>26335</v>
      </c>
    </row>
    <row r="165" spans="1:3">
      <c r="A165" s="3" t="s">
        <v>805</v>
      </c>
      <c r="B165" s="3" t="s">
        <v>806</v>
      </c>
      <c r="C165" s="3" t="s">
        <v>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834</v>
      </c>
      <c r="B1" s="2" t="s">
        <v>1</v>
      </c>
    </row>
    <row r="2" spans="1:2">
      <c r="B2" s="2" t="s">
        <v>2</v>
      </c>
    </row>
    <row r="3" spans="1:2">
      <c r="A3" s="6" t="s">
        <v>250</v>
      </c>
    </row>
    <row r="4" spans="1:2">
      <c r="A4" s="3" t="s">
        <v>835</v>
      </c>
      <c r="B4" s="3" t="s">
        <v>8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 customWidth="1" max="6" min="6" width="21"/>
    <col customWidth="1" max="7" min="7" width="21"/>
  </cols>
  <sheetData>
    <row r="1" spans="1:7">
      <c r="A1" s="1" t="s">
        <v>837</v>
      </c>
      <c r="B1" s="2" t="s">
        <v>838</v>
      </c>
      <c r="C1" s="2" t="s">
        <v>634</v>
      </c>
      <c r="D1" s="2" t="s">
        <v>839</v>
      </c>
      <c r="E1" s="2" t="s">
        <v>840</v>
      </c>
      <c r="F1" s="2" t="s">
        <v>403</v>
      </c>
      <c r="G1" s="2" t="s">
        <v>323</v>
      </c>
    </row>
    <row r="2" spans="1:7">
      <c r="A2" s="3" t="s">
        <v>841</v>
      </c>
      <c r="C2" s="7" t="n">
        <v>4106882705</v>
      </c>
      <c r="F2" s="7" t="n">
        <v>3982664773</v>
      </c>
      <c r="G2" s="7" t="n">
        <v>3457186695</v>
      </c>
    </row>
    <row r="3" spans="1:7">
      <c r="A3" s="3" t="s">
        <v>86</v>
      </c>
      <c r="C3" s="4" t="n">
        <v>3298276027</v>
      </c>
      <c r="F3" s="7" t="n">
        <v>3266655056</v>
      </c>
    </row>
    <row r="4" spans="1:7">
      <c r="A4" s="3" t="s">
        <v>842</v>
      </c>
    </row>
    <row r="5" spans="1:7">
      <c r="A5" s="3" t="s">
        <v>843</v>
      </c>
      <c r="E5" s="7" t="n">
        <v>700000000</v>
      </c>
    </row>
    <row r="6" spans="1:7">
      <c r="A6" s="3" t="s">
        <v>844</v>
      </c>
      <c r="E6" s="3" t="s">
        <v>461</v>
      </c>
    </row>
    <row r="7" spans="1:7">
      <c r="A7" s="3" t="s">
        <v>845</v>
      </c>
      <c r="E7" s="7" t="n">
        <v>3000000</v>
      </c>
    </row>
    <row r="8" spans="1:7">
      <c r="A8" s="3" t="s">
        <v>846</v>
      </c>
      <c r="E8" s="4" t="n">
        <v>21528</v>
      </c>
    </row>
    <row r="9" spans="1:7">
      <c r="A9" s="3" t="s">
        <v>847</v>
      </c>
      <c r="E9" s="7" t="n">
        <v>1000000</v>
      </c>
    </row>
    <row r="10" spans="1:7">
      <c r="A10" s="3" t="s">
        <v>848</v>
      </c>
      <c r="E10" s="4" t="n">
        <v>64583</v>
      </c>
    </row>
    <row r="11" spans="1:7">
      <c r="A11" s="3" t="s">
        <v>849</v>
      </c>
    </row>
    <row r="12" spans="1:7">
      <c r="A12" s="3" t="s">
        <v>850</v>
      </c>
      <c r="B12" s="10" t="n">
        <v>0.306</v>
      </c>
    </row>
    <row r="13" spans="1:7">
      <c r="A13" s="3" t="s">
        <v>851</v>
      </c>
      <c r="B13" s="8" t="n">
        <v>1.5</v>
      </c>
    </row>
    <row r="14" spans="1:7">
      <c r="A14" s="3" t="s">
        <v>852</v>
      </c>
      <c r="D14" s="7" t="n">
        <v>79200000</v>
      </c>
    </row>
    <row r="15" spans="1:7">
      <c r="A15" s="3" t="s">
        <v>853</v>
      </c>
      <c r="D15" s="8" t="n">
        <v>47.45</v>
      </c>
    </row>
    <row r="16" spans="1:7">
      <c r="A16" s="3" t="s">
        <v>854</v>
      </c>
      <c r="D16" s="7" t="n">
        <v>87400000</v>
      </c>
    </row>
    <row r="17" spans="1:7">
      <c r="A17" s="3" t="s">
        <v>855</v>
      </c>
      <c r="D17" s="4" t="n">
        <v>87400000</v>
      </c>
    </row>
    <row r="18" spans="1:7">
      <c r="A18" s="3" t="s">
        <v>856</v>
      </c>
      <c r="C18" s="7" t="n">
        <v>4900000</v>
      </c>
      <c r="D18" s="4" t="n">
        <v>4100000</v>
      </c>
    </row>
    <row r="19" spans="1:7">
      <c r="A19" s="3" t="s">
        <v>857</v>
      </c>
    </row>
    <row r="20" spans="1:7">
      <c r="A20" s="3" t="s">
        <v>841</v>
      </c>
      <c r="B20" s="7" t="n">
        <v>573000000</v>
      </c>
    </row>
    <row r="21" spans="1:7">
      <c r="A21" s="3" t="s">
        <v>858</v>
      </c>
      <c r="B21" s="4" t="n">
        <v>487000000</v>
      </c>
    </row>
    <row r="22" spans="1:7">
      <c r="A22" s="3" t="s">
        <v>86</v>
      </c>
      <c r="B22" s="7" t="n">
        <v>439000000</v>
      </c>
    </row>
    <row r="23" spans="1:7">
      <c r="A23" s="3" t="s">
        <v>859</v>
      </c>
    </row>
    <row r="24" spans="1:7">
      <c r="A24" s="3" t="s">
        <v>860</v>
      </c>
      <c r="D24" s="7" t="n">
        <v>10000000</v>
      </c>
    </row>
    <row r="25" spans="1:7">
      <c r="A25" s="3" t="s">
        <v>861</v>
      </c>
    </row>
    <row r="26" spans="1:7">
      <c r="A26" s="3" t="s">
        <v>852</v>
      </c>
      <c r="E26"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39</v>
      </c>
      <c r="B1" s="2" t="s">
        <v>140</v>
      </c>
      <c r="C1" s="2" t="s">
        <v>141</v>
      </c>
      <c r="D1" s="2" t="s">
        <v>142</v>
      </c>
      <c r="E1" s="2" t="s">
        <v>143</v>
      </c>
      <c r="F1" s="2" t="s">
        <v>144</v>
      </c>
    </row>
    <row r="2" spans="1:6">
      <c r="A2" s="3" t="s">
        <v>145</v>
      </c>
      <c r="B2" s="7" t="n">
        <v>13106845</v>
      </c>
      <c r="C2" s="7" t="n">
        <v>156776642</v>
      </c>
      <c r="D2" s="7" t="n">
        <v>118616901</v>
      </c>
      <c r="E2" s="7" t="n">
        <v>-2459589</v>
      </c>
      <c r="F2" s="7" t="n">
        <v>286040799</v>
      </c>
    </row>
    <row r="3" spans="1:6">
      <c r="A3" s="3" t="s">
        <v>116</v>
      </c>
      <c r="D3" s="4" t="n">
        <v>9184965</v>
      </c>
      <c r="F3" s="4" t="n">
        <v>9184965</v>
      </c>
    </row>
    <row r="4" spans="1:6">
      <c r="A4" s="3" t="s">
        <v>146</v>
      </c>
      <c r="E4" s="4" t="n">
        <v>410739</v>
      </c>
      <c r="F4" s="4" t="n">
        <v>410739</v>
      </c>
    </row>
    <row r="5" spans="1:6">
      <c r="A5" s="3" t="s">
        <v>147</v>
      </c>
      <c r="D5" s="4" t="n">
        <v>-656574</v>
      </c>
      <c r="F5" s="4" t="n">
        <v>-656574</v>
      </c>
    </row>
    <row r="6" spans="1:6">
      <c r="A6" s="3" t="s">
        <v>148</v>
      </c>
      <c r="B6" s="4" t="n">
        <v>3573</v>
      </c>
      <c r="C6" s="4" t="n">
        <v>83091</v>
      </c>
      <c r="F6" s="4" t="n">
        <v>86664</v>
      </c>
    </row>
    <row r="7" spans="1:6">
      <c r="A7" s="3" t="s">
        <v>149</v>
      </c>
      <c r="B7" s="4" t="n">
        <v>44284</v>
      </c>
      <c r="C7" s="4" t="n">
        <v>630290</v>
      </c>
      <c r="F7" s="4" t="n">
        <v>674574</v>
      </c>
    </row>
    <row r="8" spans="1:6">
      <c r="A8" s="3" t="s">
        <v>150</v>
      </c>
      <c r="C8" s="4" t="n">
        <v>388753</v>
      </c>
      <c r="F8" s="4" t="n">
        <v>388753</v>
      </c>
    </row>
    <row r="9" spans="1:6">
      <c r="A9" s="3" t="s">
        <v>151</v>
      </c>
      <c r="B9" s="4" t="n">
        <v>13289</v>
      </c>
      <c r="C9" s="4" t="n">
        <v>-13289</v>
      </c>
    </row>
    <row r="10" spans="1:6">
      <c r="A10" s="3" t="s">
        <v>152</v>
      </c>
      <c r="B10" s="4" t="n">
        <v>-6772</v>
      </c>
      <c r="C10" s="4" t="n">
        <v>-283518</v>
      </c>
      <c r="F10" s="4" t="n">
        <v>-290290</v>
      </c>
    </row>
    <row r="11" spans="1:6">
      <c r="A11" s="3" t="s">
        <v>153</v>
      </c>
      <c r="B11" s="4" t="n">
        <v>13161219</v>
      </c>
      <c r="C11" s="4" t="n">
        <v>157581969</v>
      </c>
      <c r="D11" s="4" t="n">
        <v>127145292</v>
      </c>
      <c r="E11" s="4" t="n">
        <v>-2048850</v>
      </c>
      <c r="F11" s="4" t="n">
        <v>295839630</v>
      </c>
    </row>
    <row r="12" spans="1:6">
      <c r="A12" s="3" t="s">
        <v>145</v>
      </c>
      <c r="B12" s="4" t="n">
        <v>13106845</v>
      </c>
      <c r="C12" s="4" t="n">
        <v>156776642</v>
      </c>
      <c r="D12" s="4" t="n">
        <v>118616901</v>
      </c>
      <c r="E12" s="4" t="n">
        <v>-2459589</v>
      </c>
      <c r="F12" s="4" t="n">
        <v>286040799</v>
      </c>
    </row>
    <row r="13" spans="1:6">
      <c r="A13" s="3" t="s">
        <v>116</v>
      </c>
      <c r="F13" s="4" t="n">
        <v>17950982</v>
      </c>
    </row>
    <row r="14" spans="1:6">
      <c r="A14" s="3" t="s">
        <v>146</v>
      </c>
      <c r="F14" s="4" t="n">
        <v>1112478</v>
      </c>
    </row>
    <row r="15" spans="1:6">
      <c r="A15" s="3" t="s">
        <v>154</v>
      </c>
      <c r="B15" s="4" t="n">
        <v>13175234</v>
      </c>
      <c r="C15" s="4" t="n">
        <v>158001006</v>
      </c>
      <c r="D15" s="4" t="n">
        <v>135254306</v>
      </c>
      <c r="E15" s="4" t="n">
        <v>-1347111</v>
      </c>
      <c r="F15" s="4" t="n">
        <v>305083435</v>
      </c>
    </row>
    <row r="16" spans="1:6">
      <c r="A16" s="3" t="s">
        <v>153</v>
      </c>
      <c r="B16" s="4" t="n">
        <v>13161219</v>
      </c>
      <c r="C16" s="4" t="n">
        <v>157581969</v>
      </c>
      <c r="D16" s="4" t="n">
        <v>127145292</v>
      </c>
      <c r="E16" s="4" t="n">
        <v>-2048850</v>
      </c>
      <c r="F16" s="4" t="n">
        <v>295839630</v>
      </c>
    </row>
    <row r="17" spans="1:6">
      <c r="A17" s="3" t="s">
        <v>116</v>
      </c>
      <c r="D17" s="4" t="n">
        <v>8766017</v>
      </c>
      <c r="F17" s="4" t="n">
        <v>8766017</v>
      </c>
    </row>
    <row r="18" spans="1:6">
      <c r="A18" s="3" t="s">
        <v>146</v>
      </c>
      <c r="E18" s="4" t="n">
        <v>701739</v>
      </c>
      <c r="F18" s="4" t="n">
        <v>701739</v>
      </c>
    </row>
    <row r="19" spans="1:6">
      <c r="A19" s="3" t="s">
        <v>147</v>
      </c>
      <c r="D19" s="4" t="n">
        <v>-657003</v>
      </c>
      <c r="F19" s="4" t="n">
        <v>-657003</v>
      </c>
    </row>
    <row r="20" spans="1:6">
      <c r="A20" s="3" t="s">
        <v>148</v>
      </c>
      <c r="B20" s="4" t="n">
        <v>4582</v>
      </c>
      <c r="C20" s="4" t="n">
        <v>170061</v>
      </c>
      <c r="F20" s="4" t="n">
        <v>174643</v>
      </c>
    </row>
    <row r="21" spans="1:6">
      <c r="A21" s="3" t="s">
        <v>149</v>
      </c>
      <c r="B21" s="4" t="n">
        <v>8027</v>
      </c>
      <c r="C21" s="4" t="n">
        <v>109392</v>
      </c>
      <c r="F21" s="4" t="n">
        <v>117419</v>
      </c>
    </row>
    <row r="22" spans="1:6">
      <c r="A22" s="3" t="s">
        <v>150</v>
      </c>
      <c r="C22" s="4" t="n">
        <v>168314</v>
      </c>
      <c r="F22" s="4" t="n">
        <v>168314</v>
      </c>
    </row>
    <row r="23" spans="1:6">
      <c r="A23" s="3" t="s">
        <v>151</v>
      </c>
      <c r="B23" s="4" t="n">
        <v>2000</v>
      </c>
      <c r="C23" s="4" t="n">
        <v>-2000</v>
      </c>
    </row>
    <row r="24" spans="1:6">
      <c r="A24" s="3" t="s">
        <v>152</v>
      </c>
      <c r="B24" s="4" t="n">
        <v>-594</v>
      </c>
      <c r="C24" s="4" t="n">
        <v>-26730</v>
      </c>
      <c r="F24" s="4" t="n">
        <v>-27324</v>
      </c>
    </row>
    <row r="25" spans="1:6">
      <c r="A25" s="3" t="s">
        <v>154</v>
      </c>
      <c r="B25" s="4" t="n">
        <v>13175234</v>
      </c>
      <c r="C25" s="4" t="n">
        <v>158001006</v>
      </c>
      <c r="D25" s="4" t="n">
        <v>135254306</v>
      </c>
      <c r="E25" s="4" t="n">
        <v>-1347111</v>
      </c>
      <c r="F25" s="4" t="n">
        <v>305083435</v>
      </c>
    </row>
    <row r="26" spans="1:6">
      <c r="A26" s="3" t="s">
        <v>155</v>
      </c>
      <c r="B26" s="4" t="n">
        <v>13918168</v>
      </c>
      <c r="C26" s="4" t="n">
        <v>189077550</v>
      </c>
      <c r="D26" s="4" t="n">
        <v>151962661</v>
      </c>
      <c r="E26" s="4" t="n">
        <v>-1671250</v>
      </c>
      <c r="F26" s="4" t="n">
        <v>353287129</v>
      </c>
    </row>
    <row r="27" spans="1:6">
      <c r="A27" s="3" t="s">
        <v>116</v>
      </c>
      <c r="D27" s="4" t="n">
        <v>10549961</v>
      </c>
      <c r="F27" s="4" t="n">
        <v>10549961</v>
      </c>
    </row>
    <row r="28" spans="1:6">
      <c r="A28" s="3" t="s">
        <v>146</v>
      </c>
      <c r="E28" s="4" t="n">
        <v>-3201540</v>
      </c>
      <c r="F28" s="4" t="n">
        <v>-3201540</v>
      </c>
    </row>
    <row r="29" spans="1:6">
      <c r="A29" s="3" t="s">
        <v>156</v>
      </c>
      <c r="D29" s="4" t="n">
        <v>666900</v>
      </c>
      <c r="E29" s="4" t="n">
        <v>-666900</v>
      </c>
    </row>
    <row r="30" spans="1:6">
      <c r="A30" s="3" t="s">
        <v>147</v>
      </c>
      <c r="D30" s="4" t="n">
        <v>-833730</v>
      </c>
      <c r="F30" s="4" t="n">
        <v>-833730</v>
      </c>
    </row>
    <row r="31" spans="1:6">
      <c r="A31" s="3" t="s">
        <v>148</v>
      </c>
      <c r="B31" s="4" t="n">
        <v>2669</v>
      </c>
      <c r="C31" s="4" t="n">
        <v>100262</v>
      </c>
      <c r="F31" s="4" t="n">
        <v>102931</v>
      </c>
    </row>
    <row r="32" spans="1:6">
      <c r="A32" s="3" t="s">
        <v>149</v>
      </c>
      <c r="B32" s="4" t="n">
        <v>13074</v>
      </c>
      <c r="C32" s="4" t="n">
        <v>192522</v>
      </c>
      <c r="F32" s="4" t="n">
        <v>205596</v>
      </c>
    </row>
    <row r="33" spans="1:6">
      <c r="A33" s="3" t="s">
        <v>150</v>
      </c>
      <c r="C33" s="4" t="n">
        <v>495493</v>
      </c>
      <c r="F33" s="4" t="n">
        <v>495493</v>
      </c>
    </row>
    <row r="34" spans="1:6">
      <c r="A34" s="3" t="s">
        <v>151</v>
      </c>
      <c r="B34" s="4" t="n">
        <v>6860</v>
      </c>
      <c r="C34" s="4" t="n">
        <v>-6860</v>
      </c>
    </row>
    <row r="35" spans="1:6">
      <c r="A35" s="3" t="s">
        <v>152</v>
      </c>
      <c r="B35" s="4" t="n">
        <v>-3814</v>
      </c>
      <c r="C35" s="4" t="n">
        <v>-174109</v>
      </c>
      <c r="F35" s="4" t="n">
        <v>-177923</v>
      </c>
    </row>
    <row r="36" spans="1:6">
      <c r="A36" s="3" t="s">
        <v>157</v>
      </c>
      <c r="B36" s="4" t="n">
        <v>13936957</v>
      </c>
      <c r="C36" s="4" t="n">
        <v>189684858</v>
      </c>
      <c r="D36" s="4" t="n">
        <v>162345792</v>
      </c>
      <c r="E36" s="4" t="n">
        <v>-5539690</v>
      </c>
      <c r="F36" s="4" t="n">
        <v>360427917</v>
      </c>
    </row>
    <row r="37" spans="1:6">
      <c r="A37" s="3" t="s">
        <v>155</v>
      </c>
      <c r="B37" s="4" t="n">
        <v>13918168</v>
      </c>
      <c r="C37" s="4" t="n">
        <v>189077550</v>
      </c>
      <c r="D37" s="4" t="n">
        <v>151962661</v>
      </c>
      <c r="E37" s="4" t="n">
        <v>-1671250</v>
      </c>
      <c r="F37" s="4" t="n">
        <v>353287129</v>
      </c>
    </row>
    <row r="38" spans="1:6">
      <c r="A38" s="3" t="s">
        <v>116</v>
      </c>
      <c r="F38" s="4" t="n">
        <v>20995346</v>
      </c>
    </row>
    <row r="39" spans="1:6">
      <c r="A39" s="3" t="s">
        <v>146</v>
      </c>
      <c r="F39" s="4" t="n">
        <v>-4536161</v>
      </c>
    </row>
    <row r="40" spans="1:6">
      <c r="A40" s="3" t="s">
        <v>158</v>
      </c>
      <c r="B40" s="4" t="n">
        <v>13973940</v>
      </c>
      <c r="C40" s="4" t="n">
        <v>190533240</v>
      </c>
      <c r="D40" s="4" t="n">
        <v>171955296</v>
      </c>
      <c r="E40" s="4" t="n">
        <v>-6874311</v>
      </c>
      <c r="F40" s="4" t="n">
        <v>369588165</v>
      </c>
    </row>
    <row r="41" spans="1:6">
      <c r="A41" s="3" t="s">
        <v>157</v>
      </c>
      <c r="B41" s="4" t="n">
        <v>13936957</v>
      </c>
      <c r="C41" s="4" t="n">
        <v>189684858</v>
      </c>
      <c r="D41" s="4" t="n">
        <v>162345792</v>
      </c>
      <c r="E41" s="4" t="n">
        <v>-5539690</v>
      </c>
      <c r="F41" s="4" t="n">
        <v>360427917</v>
      </c>
    </row>
    <row r="42" spans="1:6">
      <c r="A42" s="3" t="s">
        <v>116</v>
      </c>
      <c r="D42" s="4" t="n">
        <v>10445385</v>
      </c>
      <c r="F42" s="4" t="n">
        <v>10445385</v>
      </c>
    </row>
    <row r="43" spans="1:6">
      <c r="A43" s="3" t="s">
        <v>146</v>
      </c>
      <c r="E43" s="4" t="n">
        <v>-1334621</v>
      </c>
      <c r="F43" s="4" t="n">
        <v>-1334621</v>
      </c>
    </row>
    <row r="44" spans="1:6">
      <c r="A44" s="3" t="s">
        <v>147</v>
      </c>
      <c r="D44" s="4" t="n">
        <v>-835881</v>
      </c>
      <c r="F44" s="4" t="n">
        <v>-835881</v>
      </c>
    </row>
    <row r="45" spans="1:6">
      <c r="A45" s="3" t="s">
        <v>148</v>
      </c>
      <c r="B45" s="4" t="n">
        <v>5728</v>
      </c>
      <c r="C45" s="4" t="n">
        <v>215173</v>
      </c>
      <c r="F45" s="4" t="n">
        <v>220901</v>
      </c>
    </row>
    <row r="46" spans="1:6">
      <c r="A46" s="3" t="s">
        <v>149</v>
      </c>
      <c r="B46" s="4" t="n">
        <v>26641</v>
      </c>
      <c r="C46" s="4" t="n">
        <v>362292</v>
      </c>
      <c r="F46" s="4" t="n">
        <v>388933</v>
      </c>
    </row>
    <row r="47" spans="1:6">
      <c r="A47" s="3" t="s">
        <v>150</v>
      </c>
      <c r="C47" s="4" t="n">
        <v>291912</v>
      </c>
      <c r="F47" s="4" t="n">
        <v>291912</v>
      </c>
    </row>
    <row r="48" spans="1:6">
      <c r="A48" s="3" t="s">
        <v>151</v>
      </c>
      <c r="B48" s="4" t="n">
        <v>3972</v>
      </c>
      <c r="C48" s="4" t="n">
        <v>-3972</v>
      </c>
    </row>
    <row r="49" spans="1:6">
      <c r="A49" s="3" t="s">
        <v>152</v>
      </c>
      <c r="B49" s="4" t="n">
        <v>642</v>
      </c>
      <c r="C49" s="4" t="n">
        <v>-17023</v>
      </c>
      <c r="F49" s="4" t="n">
        <v>-16381</v>
      </c>
    </row>
    <row r="50" spans="1:6">
      <c r="A50" s="3" t="s">
        <v>158</v>
      </c>
      <c r="B50" s="7" t="n">
        <v>13973940</v>
      </c>
      <c r="C50" s="7" t="n">
        <v>190533240</v>
      </c>
      <c r="D50" s="7" t="n">
        <v>171955296</v>
      </c>
      <c r="E50" s="7" t="n">
        <v>-6874311</v>
      </c>
      <c r="F50" s="7" t="n">
        <v>369588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9</v>
      </c>
      <c r="B1" s="2" t="s">
        <v>77</v>
      </c>
    </row>
    <row r="2" spans="1:5">
      <c r="B2" s="2" t="s">
        <v>2</v>
      </c>
      <c r="C2" s="2" t="s">
        <v>160</v>
      </c>
      <c r="D2" s="2" t="s">
        <v>78</v>
      </c>
      <c r="E2" s="2" t="s">
        <v>161</v>
      </c>
    </row>
    <row r="3" spans="1:5">
      <c r="A3" s="3" t="s">
        <v>121</v>
      </c>
      <c r="B3" s="8" t="n">
        <v>0.06</v>
      </c>
      <c r="D3" s="8" t="n">
        <v>0.05</v>
      </c>
    </row>
    <row r="4" spans="1:5">
      <c r="A4" s="3" t="s">
        <v>140</v>
      </c>
    </row>
    <row r="5" spans="1:5">
      <c r="A5" s="3" t="s">
        <v>121</v>
      </c>
      <c r="B5" s="8" t="n">
        <v>0.06</v>
      </c>
      <c r="C5" s="8" t="n">
        <v>0.06</v>
      </c>
      <c r="D5" s="8" t="n">
        <v>0.05</v>
      </c>
      <c r="E5" s="8" t="n">
        <v>0.05</v>
      </c>
    </row>
    <row r="6" spans="1:5">
      <c r="A6" s="3" t="s">
        <v>162</v>
      </c>
      <c r="B6" s="4" t="n">
        <v>5728</v>
      </c>
      <c r="C6" s="4" t="n">
        <v>2669</v>
      </c>
      <c r="D6" s="4" t="n">
        <v>4582</v>
      </c>
      <c r="E6" s="4" t="n">
        <v>3573</v>
      </c>
    </row>
    <row r="7" spans="1:5">
      <c r="A7" s="3" t="s">
        <v>163</v>
      </c>
      <c r="B7" s="4" t="n">
        <v>26641</v>
      </c>
      <c r="C7" s="4" t="n">
        <v>13074</v>
      </c>
      <c r="D7" s="4" t="n">
        <v>8027</v>
      </c>
      <c r="E7" s="4" t="n">
        <v>44284</v>
      </c>
    </row>
    <row r="8" spans="1:5">
      <c r="A8" s="3" t="s">
        <v>164</v>
      </c>
      <c r="B8" s="4" t="n">
        <v>3972</v>
      </c>
      <c r="C8" s="4" t="n">
        <v>6860</v>
      </c>
      <c r="D8" s="4" t="n">
        <v>2000</v>
      </c>
      <c r="E8" s="4" t="n">
        <v>13289</v>
      </c>
    </row>
    <row r="9" spans="1:5">
      <c r="A9" s="3" t="s">
        <v>165</v>
      </c>
      <c r="B9" s="4" t="n">
        <v>642</v>
      </c>
      <c r="C9" s="4" t="n">
        <v>3814</v>
      </c>
      <c r="D9" s="4" t="n">
        <v>594</v>
      </c>
      <c r="E9" s="4" t="n">
        <v>677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8</v>
      </c>
    </row>
    <row r="3" spans="1:3">
      <c r="A3" s="6" t="s">
        <v>167</v>
      </c>
    </row>
    <row r="4" spans="1:3">
      <c r="A4" s="3" t="s">
        <v>116</v>
      </c>
      <c r="B4" s="7" t="n">
        <v>20995346</v>
      </c>
      <c r="C4" s="7" t="n">
        <v>17950982</v>
      </c>
    </row>
    <row r="5" spans="1:3">
      <c r="A5" s="6" t="s">
        <v>168</v>
      </c>
    </row>
    <row r="6" spans="1:3">
      <c r="A6" s="3" t="s">
        <v>169</v>
      </c>
      <c r="B6" s="4" t="n">
        <v>2074618</v>
      </c>
      <c r="C6" s="4" t="n">
        <v>1847963</v>
      </c>
    </row>
    <row r="7" spans="1:3">
      <c r="A7" s="3" t="s">
        <v>89</v>
      </c>
      <c r="B7" s="4" t="n">
        <v>4840574</v>
      </c>
      <c r="C7" s="4" t="n">
        <v>4128102</v>
      </c>
    </row>
    <row r="8" spans="1:3">
      <c r="A8" s="3" t="s">
        <v>150</v>
      </c>
      <c r="B8" s="4" t="n">
        <v>787405</v>
      </c>
      <c r="C8" s="4" t="n">
        <v>557067</v>
      </c>
    </row>
    <row r="9" spans="1:3">
      <c r="A9" s="3" t="s">
        <v>170</v>
      </c>
      <c r="B9" s="4" t="n">
        <v>1004010</v>
      </c>
      <c r="C9" s="4" t="n">
        <v>724422</v>
      </c>
    </row>
    <row r="10" spans="1:3">
      <c r="A10" s="3" t="s">
        <v>171</v>
      </c>
      <c r="B10" s="4" t="n">
        <v>118159</v>
      </c>
      <c r="C10" s="4" t="n">
        <v>3596</v>
      </c>
    </row>
    <row r="11" spans="1:3">
      <c r="A11" s="3" t="s">
        <v>172</v>
      </c>
      <c r="B11" s="4" t="n">
        <v>828972</v>
      </c>
      <c r="C11" s="4" t="n">
        <v>1005121</v>
      </c>
    </row>
    <row r="12" spans="1:3">
      <c r="A12" s="3" t="s">
        <v>96</v>
      </c>
      <c r="C12" s="4" t="n">
        <v>-38464</v>
      </c>
    </row>
    <row r="13" spans="1:3">
      <c r="A13" s="3" t="s">
        <v>173</v>
      </c>
      <c r="B13" s="4" t="n">
        <v>-21899515</v>
      </c>
      <c r="C13" s="4" t="n">
        <v>-32130683</v>
      </c>
    </row>
    <row r="14" spans="1:3">
      <c r="A14" s="3" t="s">
        <v>174</v>
      </c>
      <c r="B14" s="4" t="n">
        <v>22071837</v>
      </c>
      <c r="C14" s="4" t="n">
        <v>33807027</v>
      </c>
    </row>
    <row r="15" spans="1:3">
      <c r="A15" s="3" t="s">
        <v>175</v>
      </c>
      <c r="B15" s="4" t="n">
        <v>-202587</v>
      </c>
      <c r="C15" s="4" t="n">
        <v>-208951</v>
      </c>
    </row>
    <row r="16" spans="1:3">
      <c r="A16" s="3" t="s">
        <v>176</v>
      </c>
      <c r="B16" s="4" t="n">
        <v>-358434</v>
      </c>
      <c r="C16" s="4" t="n">
        <v>-1037694</v>
      </c>
    </row>
    <row r="17" spans="1:3">
      <c r="A17" s="3" t="s">
        <v>177</v>
      </c>
      <c r="B17" s="4" t="n">
        <v>609102</v>
      </c>
      <c r="C17" s="4" t="n">
        <v>461733</v>
      </c>
    </row>
    <row r="18" spans="1:3">
      <c r="A18" s="3" t="s">
        <v>178</v>
      </c>
      <c r="B18" s="4" t="n">
        <v>-496561</v>
      </c>
      <c r="C18" s="4" t="n">
        <v>-3578379</v>
      </c>
    </row>
    <row r="19" spans="1:3">
      <c r="A19" s="3" t="s">
        <v>179</v>
      </c>
      <c r="B19" s="4" t="n">
        <v>-817260</v>
      </c>
      <c r="C19" s="4" t="n">
        <v>-929046</v>
      </c>
    </row>
    <row r="20" spans="1:3">
      <c r="A20" s="3" t="s">
        <v>180</v>
      </c>
      <c r="B20" s="4" t="n">
        <v>-5878796</v>
      </c>
      <c r="C20" s="4" t="n">
        <v>3412207</v>
      </c>
    </row>
    <row r="21" spans="1:3">
      <c r="A21" s="3" t="s">
        <v>181</v>
      </c>
      <c r="B21" s="4" t="n">
        <v>5688375</v>
      </c>
      <c r="C21" s="4" t="n">
        <v>-7059305</v>
      </c>
    </row>
    <row r="22" spans="1:3">
      <c r="A22" s="3" t="s">
        <v>182</v>
      </c>
      <c r="B22" s="4" t="n">
        <v>29365245</v>
      </c>
      <c r="C22" s="4" t="n">
        <v>18915698</v>
      </c>
    </row>
    <row r="23" spans="1:3">
      <c r="A23" s="6" t="s">
        <v>183</v>
      </c>
    </row>
    <row r="24" spans="1:3">
      <c r="A24" s="3" t="s">
        <v>184</v>
      </c>
      <c r="B24" s="4" t="n">
        <v>19331000</v>
      </c>
      <c r="C24" s="4" t="n">
        <v>3074000</v>
      </c>
    </row>
    <row r="25" spans="1:3">
      <c r="A25" s="3" t="s">
        <v>185</v>
      </c>
      <c r="B25" s="4" t="n">
        <v>14963624</v>
      </c>
      <c r="C25" s="4" t="n">
        <v>10777600</v>
      </c>
    </row>
    <row r="26" spans="1:3">
      <c r="A26" s="3" t="s">
        <v>186</v>
      </c>
      <c r="B26" s="4" t="n">
        <v>736370</v>
      </c>
      <c r="C26" s="4" t="n">
        <v>487815</v>
      </c>
    </row>
    <row r="27" spans="1:3">
      <c r="A27" s="6" t="s">
        <v>187</v>
      </c>
    </row>
    <row r="28" spans="1:3">
      <c r="A28" s="3" t="s">
        <v>188</v>
      </c>
      <c r="B28" s="4" t="n">
        <v>-54950828</v>
      </c>
      <c r="C28" s="4" t="n">
        <v>-85169891</v>
      </c>
    </row>
    <row r="29" spans="1:3">
      <c r="A29" s="3" t="s">
        <v>189</v>
      </c>
      <c r="B29" s="4" t="n">
        <v>12618640</v>
      </c>
      <c r="C29" s="4" t="n">
        <v>33079683</v>
      </c>
    </row>
    <row r="30" spans="1:3">
      <c r="A30" s="3" t="s">
        <v>190</v>
      </c>
      <c r="B30" s="4" t="n">
        <v>27187398</v>
      </c>
      <c r="C30" s="4" t="n">
        <v>21606220</v>
      </c>
    </row>
    <row r="31" spans="1:3">
      <c r="A31" s="3" t="s">
        <v>191</v>
      </c>
      <c r="B31" s="4" t="n">
        <v>0</v>
      </c>
      <c r="C31" s="4" t="n">
        <v>13554075</v>
      </c>
    </row>
    <row r="32" spans="1:3">
      <c r="A32" s="6" t="s">
        <v>192</v>
      </c>
    </row>
    <row r="33" spans="1:3">
      <c r="A33" s="3" t="s">
        <v>188</v>
      </c>
      <c r="B33" s="4" t="n">
        <v>-4215275</v>
      </c>
      <c r="C33" s="4" t="n">
        <v>-2407600</v>
      </c>
    </row>
    <row r="34" spans="1:3">
      <c r="A34" s="3" t="s">
        <v>193</v>
      </c>
      <c r="B34" s="4" t="n">
        <v>109200</v>
      </c>
      <c r="C34" s="4" t="n">
        <v>1300700</v>
      </c>
    </row>
    <row r="35" spans="1:3">
      <c r="A35" s="3" t="s">
        <v>194</v>
      </c>
      <c r="B35" s="4" t="n">
        <v>-150992827</v>
      </c>
      <c r="C35" s="4" t="n">
        <v>-146365255</v>
      </c>
    </row>
    <row r="36" spans="1:3">
      <c r="A36" s="3" t="s">
        <v>195</v>
      </c>
      <c r="B36" s="4" t="n">
        <v>-2666098</v>
      </c>
      <c r="C36" s="4" t="n">
        <v>-2422880</v>
      </c>
    </row>
    <row r="37" spans="1:3">
      <c r="A37" s="3" t="s">
        <v>196</v>
      </c>
      <c r="B37" s="4" t="n">
        <v>-137878796</v>
      </c>
      <c r="C37" s="4" t="n">
        <v>-152485533</v>
      </c>
    </row>
    <row r="38" spans="1:3">
      <c r="A38" s="6" t="s">
        <v>197</v>
      </c>
    </row>
    <row r="39" spans="1:3">
      <c r="A39" s="3" t="s">
        <v>198</v>
      </c>
      <c r="B39" s="4" t="n">
        <v>31652051</v>
      </c>
      <c r="C39" s="4" t="n">
        <v>201041035</v>
      </c>
    </row>
    <row r="40" spans="1:3">
      <c r="A40" s="3" t="s">
        <v>199</v>
      </c>
      <c r="B40" s="4" t="n">
        <v>3592483</v>
      </c>
      <c r="C40" s="4" t="n">
        <v>-21753994</v>
      </c>
    </row>
    <row r="41" spans="1:3">
      <c r="A41" s="6" t="s">
        <v>200</v>
      </c>
    </row>
    <row r="42" spans="1:3">
      <c r="A42" s="3" t="s">
        <v>201</v>
      </c>
      <c r="B42" s="4" t="n">
        <v>-10000000</v>
      </c>
      <c r="C42" s="4" t="n">
        <v>-6000000</v>
      </c>
    </row>
    <row r="43" spans="1:3">
      <c r="A43" s="3" t="s">
        <v>202</v>
      </c>
      <c r="B43" s="4" t="n">
        <v>72100000</v>
      </c>
      <c r="C43" s="4" t="n">
        <v>-25000000</v>
      </c>
    </row>
    <row r="44" spans="1:3">
      <c r="A44" s="6" t="s">
        <v>203</v>
      </c>
    </row>
    <row r="45" spans="1:3">
      <c r="A45" s="3" t="s">
        <v>204</v>
      </c>
      <c r="B45" s="4" t="n">
        <v>9000000</v>
      </c>
    </row>
    <row r="46" spans="1:3">
      <c r="A46" s="3" t="s">
        <v>205</v>
      </c>
      <c r="B46" s="4" t="n">
        <v>-3875000</v>
      </c>
      <c r="C46" s="4" t="n">
        <v>-8000000</v>
      </c>
    </row>
    <row r="47" spans="1:3">
      <c r="A47" s="3" t="s">
        <v>206</v>
      </c>
      <c r="B47" s="4" t="n">
        <v>-1526604</v>
      </c>
      <c r="C47" s="4" t="n">
        <v>-1179146</v>
      </c>
    </row>
    <row r="48" spans="1:3">
      <c r="A48" s="3" t="s">
        <v>207</v>
      </c>
      <c r="B48" s="4" t="n">
        <v>918361</v>
      </c>
      <c r="C48" s="4" t="n">
        <v>1053300</v>
      </c>
    </row>
    <row r="49" spans="1:3">
      <c r="A49" s="3" t="s">
        <v>208</v>
      </c>
      <c r="B49" s="4" t="n">
        <v>101861291</v>
      </c>
      <c r="C49" s="4" t="n">
        <v>140161195</v>
      </c>
    </row>
    <row r="50" spans="1:3">
      <c r="A50" s="3" t="s">
        <v>209</v>
      </c>
      <c r="B50" s="4" t="n">
        <v>-6652260</v>
      </c>
      <c r="C50" s="4" t="n">
        <v>6591360</v>
      </c>
    </row>
    <row r="51" spans="1:3">
      <c r="A51" s="3" t="s">
        <v>210</v>
      </c>
      <c r="B51" s="4" t="n">
        <v>75721663</v>
      </c>
      <c r="C51" s="4" t="n">
        <v>70569993</v>
      </c>
    </row>
    <row r="52" spans="1:3">
      <c r="A52" s="3" t="s">
        <v>211</v>
      </c>
      <c r="B52" s="4" t="n">
        <v>69069403</v>
      </c>
      <c r="C52" s="4" t="n">
        <v>77161353</v>
      </c>
    </row>
    <row r="53" spans="1:3">
      <c r="A53" s="6" t="s">
        <v>212</v>
      </c>
    </row>
    <row r="54" spans="1:3">
      <c r="A54" s="3" t="s">
        <v>213</v>
      </c>
      <c r="B54" s="4" t="n">
        <v>12303768</v>
      </c>
      <c r="C54" s="4" t="n">
        <v>7876668</v>
      </c>
    </row>
    <row r="55" spans="1:3">
      <c r="A55" s="3" t="s">
        <v>214</v>
      </c>
      <c r="B55" s="4" t="n">
        <v>1010097</v>
      </c>
      <c r="C55" s="4" t="n">
        <v>7450738</v>
      </c>
    </row>
    <row r="56" spans="1:3">
      <c r="A56" s="6" t="s">
        <v>215</v>
      </c>
    </row>
    <row r="57" spans="1:3">
      <c r="A57" s="3" t="s">
        <v>216</v>
      </c>
      <c r="B57" s="4" t="n">
        <v>-4536161</v>
      </c>
      <c r="C57" s="4" t="n">
        <v>1112478</v>
      </c>
    </row>
    <row r="58" spans="1:3">
      <c r="A58" s="3" t="s">
        <v>217</v>
      </c>
      <c r="B58" s="4" t="n">
        <v>-194304</v>
      </c>
      <c r="C58" s="4" t="n">
        <v>-317614</v>
      </c>
    </row>
    <row r="59" spans="1:3">
      <c r="A59" s="3" t="s">
        <v>218</v>
      </c>
      <c r="B59" s="4" t="n">
        <v>46244</v>
      </c>
      <c r="C59" s="4" t="n">
        <v>141828</v>
      </c>
    </row>
    <row r="60" spans="1:3">
      <c r="A60" s="3" t="s">
        <v>219</v>
      </c>
      <c r="C60" s="4" t="n">
        <v>-4662631</v>
      </c>
    </row>
    <row r="61" spans="1:3">
      <c r="A61" s="3" t="s">
        <v>220</v>
      </c>
      <c r="B61" s="4" t="n">
        <v>835881</v>
      </c>
      <c r="C61" s="4" t="n">
        <v>657003</v>
      </c>
    </row>
    <row r="62" spans="1:3">
      <c r="A62" s="3" t="s">
        <v>221</v>
      </c>
      <c r="B62" s="4" t="n">
        <v>1774502</v>
      </c>
      <c r="C62" s="7" t="n">
        <v>-209185</v>
      </c>
    </row>
    <row r="63" spans="1:3">
      <c r="A63" s="3" t="s">
        <v>222</v>
      </c>
      <c r="B63" s="7" t="n">
        <v>26142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6:25Z</dcterms:created>
  <dcterms:modified xmlns:dcterms="http://purl.org/dc/terms/" xmlns:xsi="http://www.w3.org/2001/XMLSchema-instance" xsi:type="dcterms:W3CDTF">2018-08-08T16:46:25Z</dcterms:modified>
</cp:coreProperties>
</file>